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Acquisitions, Divestitures and " sheetId="10" state="visible" r:id="rId10"/>
    <sheet xmlns:r="http://schemas.openxmlformats.org/officeDocument/2006/relationships" name="Goodwill and Intangible Assets"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Investments in Unconsolidated S" sheetId="18" state="visible" r:id="rId18"/>
    <sheet xmlns:r="http://schemas.openxmlformats.org/officeDocument/2006/relationships" name="Stock-Based Compensation and Ot"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egments and Geographic Informa" sheetId="24" state="visible" r:id="rId24"/>
    <sheet xmlns:r="http://schemas.openxmlformats.org/officeDocument/2006/relationships" name="Redeemable Noncontrolling Inter"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 - CONDENSED PARENT O"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Acquisitions, Divestitures an_2" sheetId="31" state="visible" r:id="rId31"/>
    <sheet xmlns:r="http://schemas.openxmlformats.org/officeDocument/2006/relationships" name="Goodwill and Intangible Assets "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Other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Earnings Per Share (Tables)" sheetId="39" state="visible" r:id="rId39"/>
    <sheet xmlns:r="http://schemas.openxmlformats.org/officeDocument/2006/relationships" name="Stock-Based Compensation and _2" sheetId="40" state="visible" r:id="rId40"/>
    <sheet xmlns:r="http://schemas.openxmlformats.org/officeDocument/2006/relationships" name="Income Tax (Tables)" sheetId="41" state="visible" r:id="rId41"/>
    <sheet xmlns:r="http://schemas.openxmlformats.org/officeDocument/2006/relationships" name="Segments and Geographic Infor_2" sheetId="42" state="visible" r:id="rId42"/>
    <sheet xmlns:r="http://schemas.openxmlformats.org/officeDocument/2006/relationships" name="Redeemable Noncontrolling Int_2"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Organization and Significant _9" sheetId="49" state="visible" r:id="rId49"/>
    <sheet xmlns:r="http://schemas.openxmlformats.org/officeDocument/2006/relationships" name="Acquisitions, Divestitures an_3" sheetId="50" state="visible" r:id="rId50"/>
    <sheet xmlns:r="http://schemas.openxmlformats.org/officeDocument/2006/relationships" name="Acquisitions, Divestitures an_4" sheetId="51" state="visible" r:id="rId51"/>
    <sheet xmlns:r="http://schemas.openxmlformats.org/officeDocument/2006/relationships" name="Acquisitions, Divestitures an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Prepaid Expenses and Other As_3" sheetId="57" state="visible" r:id="rId57"/>
    <sheet xmlns:r="http://schemas.openxmlformats.org/officeDocument/2006/relationships" name="Prepaid Expenses and Other As_4" sheetId="58" state="visible" r:id="rId58"/>
    <sheet xmlns:r="http://schemas.openxmlformats.org/officeDocument/2006/relationships" name="Property and Equipment - Schedu" sheetId="59" state="visible" r:id="rId59"/>
    <sheet xmlns:r="http://schemas.openxmlformats.org/officeDocument/2006/relationships" name="Property and Equipment - Additi" sheetId="60" state="visible" r:id="rId60"/>
    <sheet xmlns:r="http://schemas.openxmlformats.org/officeDocument/2006/relationships" name="Other Liabilities - Schedule of" sheetId="61" state="visible" r:id="rId61"/>
    <sheet xmlns:r="http://schemas.openxmlformats.org/officeDocument/2006/relationships" name="Other Liabilities - Schedule _2" sheetId="62" state="visible" r:id="rId62"/>
    <sheet xmlns:r="http://schemas.openxmlformats.org/officeDocument/2006/relationships" name="Other Liabilities - Additional " sheetId="63" state="visible" r:id="rId63"/>
    <sheet xmlns:r="http://schemas.openxmlformats.org/officeDocument/2006/relationships" name="Other Liabilities - Summary of " sheetId="64" state="visible" r:id="rId64"/>
    <sheet xmlns:r="http://schemas.openxmlformats.org/officeDocument/2006/relationships" name="Debt - Summary of Long term Deb" sheetId="65" state="visible" r:id="rId65"/>
    <sheet xmlns:r="http://schemas.openxmlformats.org/officeDocument/2006/relationships" name="Debt - Senior Secured Notes (De" sheetId="66" state="visible" r:id="rId66"/>
    <sheet xmlns:r="http://schemas.openxmlformats.org/officeDocument/2006/relationships" name="Debt - Senior Secured Credit Fa" sheetId="67" state="visible" r:id="rId67"/>
    <sheet xmlns:r="http://schemas.openxmlformats.org/officeDocument/2006/relationships" name="Debt - Revolving Credit Facilit" sheetId="68" state="visible" r:id="rId68"/>
    <sheet xmlns:r="http://schemas.openxmlformats.org/officeDocument/2006/relationships" name="Debt - Term Loan Facility (Deta" sheetId="69" state="visible" r:id="rId69"/>
    <sheet xmlns:r="http://schemas.openxmlformats.org/officeDocument/2006/relationships" name="Debt - Government Loans for COV" sheetId="70" state="visible" r:id="rId70"/>
    <sheet xmlns:r="http://schemas.openxmlformats.org/officeDocument/2006/relationships" name="Debt - Summary of Future Minimu" sheetId="71" state="visible" r:id="rId71"/>
    <sheet xmlns:r="http://schemas.openxmlformats.org/officeDocument/2006/relationships" name="Leases - Additional Information" sheetId="72" state="visible" r:id="rId72"/>
    <sheet xmlns:r="http://schemas.openxmlformats.org/officeDocument/2006/relationships" name="Leases - Schedule of Present Va" sheetId="73" state="visible" r:id="rId73"/>
    <sheet xmlns:r="http://schemas.openxmlformats.org/officeDocument/2006/relationships" name="Leases - Schedule of Maturitie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Investments in Unconsolidated_2" sheetId="78" state="visible" r:id="rId78"/>
    <sheet xmlns:r="http://schemas.openxmlformats.org/officeDocument/2006/relationships" name="Stock-Based Compensation and _3" sheetId="79" state="visible" r:id="rId79"/>
    <sheet xmlns:r="http://schemas.openxmlformats.org/officeDocument/2006/relationships" name="Stock-Based Compensation and _4" sheetId="80" state="visible" r:id="rId80"/>
    <sheet xmlns:r="http://schemas.openxmlformats.org/officeDocument/2006/relationships" name="Stock-Based Compensation and _5" sheetId="81" state="visible" r:id="rId81"/>
    <sheet xmlns:r="http://schemas.openxmlformats.org/officeDocument/2006/relationships" name="Stock-Based Compensation and _6" sheetId="82" state="visible" r:id="rId82"/>
    <sheet xmlns:r="http://schemas.openxmlformats.org/officeDocument/2006/relationships" name="Stock-Based Compensation and _7" sheetId="83" state="visible" r:id="rId83"/>
    <sheet xmlns:r="http://schemas.openxmlformats.org/officeDocument/2006/relationships" name="Stock-Based Compensation and _8" sheetId="84" state="visible" r:id="rId84"/>
    <sheet xmlns:r="http://schemas.openxmlformats.org/officeDocument/2006/relationships" name="Stock-Based Compensation and _9" sheetId="85" state="visible" r:id="rId85"/>
    <sheet xmlns:r="http://schemas.openxmlformats.org/officeDocument/2006/relationships" name="Equity - Additional Information" sheetId="86" state="visible" r:id="rId86"/>
    <sheet xmlns:r="http://schemas.openxmlformats.org/officeDocument/2006/relationships" name="Earnings Per Share - Summary of" sheetId="87" state="visible" r:id="rId87"/>
    <sheet xmlns:r="http://schemas.openxmlformats.org/officeDocument/2006/relationships" name="Earnings Per Share - Additional" sheetId="88" state="visible" r:id="rId88"/>
    <sheet xmlns:r="http://schemas.openxmlformats.org/officeDocument/2006/relationships" name="Related Parties - Additional In" sheetId="89" state="visible" r:id="rId89"/>
    <sheet xmlns:r="http://schemas.openxmlformats.org/officeDocument/2006/relationships" name="Income Tax - Schedule of Compon" sheetId="90" state="visible" r:id="rId90"/>
    <sheet xmlns:r="http://schemas.openxmlformats.org/officeDocument/2006/relationships" name="Income Tax - Schedule of Geogra" sheetId="91" state="visible" r:id="rId91"/>
    <sheet xmlns:r="http://schemas.openxmlformats.org/officeDocument/2006/relationships" name="Income Tax - Schedule of Net De" sheetId="92" state="visible" r:id="rId92"/>
    <sheet xmlns:r="http://schemas.openxmlformats.org/officeDocument/2006/relationships" name="Income Tax - Schedule of Uncert" sheetId="93" state="visible" r:id="rId93"/>
    <sheet xmlns:r="http://schemas.openxmlformats.org/officeDocument/2006/relationships" name="Income Tax - Additional Informa" sheetId="94" state="visible" r:id="rId94"/>
    <sheet xmlns:r="http://schemas.openxmlformats.org/officeDocument/2006/relationships" name="Segments and Geographic Infor_3" sheetId="95" state="visible" r:id="rId95"/>
    <sheet xmlns:r="http://schemas.openxmlformats.org/officeDocument/2006/relationships" name="Segments and Geographic Infor_4" sheetId="96" state="visible" r:id="rId96"/>
    <sheet xmlns:r="http://schemas.openxmlformats.org/officeDocument/2006/relationships" name="Segments and Geographic Infor_5" sheetId="97" state="visible" r:id="rId97"/>
    <sheet xmlns:r="http://schemas.openxmlformats.org/officeDocument/2006/relationships" name="Redeemable Noncontrolling Int_3" sheetId="98" state="visible" r:id="rId98"/>
    <sheet xmlns:r="http://schemas.openxmlformats.org/officeDocument/2006/relationships" name="Redeemable Noncontrolling Int_4" sheetId="99" state="visible" r:id="rId99"/>
    <sheet xmlns:r="http://schemas.openxmlformats.org/officeDocument/2006/relationships" name="Commitments and Contingencies -" sheetId="100" state="visible" r:id="rId100"/>
    <sheet xmlns:r="http://schemas.openxmlformats.org/officeDocument/2006/relationships" name="Subsequent Events - Additional " sheetId="101" state="visible" r:id="rId101"/>
    <sheet xmlns:r="http://schemas.openxmlformats.org/officeDocument/2006/relationships" name="Schedule I - Condensed Parent_2" sheetId="102" state="visible" r:id="rId102"/>
    <sheet xmlns:r="http://schemas.openxmlformats.org/officeDocument/2006/relationships" name="Schedule I - Condensed Parent_3" sheetId="103" state="visible" r:id="rId103"/>
    <sheet xmlns:r="http://schemas.openxmlformats.org/officeDocument/2006/relationships" name="Schedule I - Condensed Parent_4" sheetId="104" state="visible" r:id="rId104"/>
    <sheet xmlns:r="http://schemas.openxmlformats.org/officeDocument/2006/relationships" name="Schedule I - Condensed Parent_5"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vantage Solutions Inc.</t>
        </is>
      </c>
      <c r="C4" s="4" t="inlineStr">
        <is>
          <t xml:space="preserve"> </t>
        </is>
      </c>
      <c r="D4" s="4" t="inlineStr">
        <is>
          <t xml:space="preserve"> </t>
        </is>
      </c>
    </row>
    <row r="5">
      <c r="A5" s="4" t="inlineStr">
        <is>
          <t>Entity Central Index Key</t>
        </is>
      </c>
      <c r="B5" s="4" t="inlineStr">
        <is>
          <t>0001776661</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8990</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Incorporation State Country Code</t>
        </is>
      </c>
      <c r="B21" s="4" t="inlineStr">
        <is>
          <t>D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04</v>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ommon Stock, Shares Outstanding</t>
        </is>
      </c>
      <c r="B25" s="4" t="inlineStr">
        <is>
          <t xml:space="preserve"> </t>
        </is>
      </c>
      <c r="C25" s="6" t="n">
        <v>320426923</v>
      </c>
      <c r="D25" s="4" t="inlineStr">
        <is>
          <t xml:space="preserve"> </t>
        </is>
      </c>
    </row>
    <row r="26">
      <c r="A26" s="4" t="inlineStr">
        <is>
          <t>Entity Tax Identification Number</t>
        </is>
      </c>
      <c r="B26" s="4" t="inlineStr">
        <is>
          <t>83-4629508</t>
        </is>
      </c>
      <c r="C26" s="4" t="inlineStr">
        <is>
          <t xml:space="preserve"> </t>
        </is>
      </c>
      <c r="D26" s="4" t="inlineStr">
        <is>
          <t xml:space="preserve"> </t>
        </is>
      </c>
    </row>
    <row r="27">
      <c r="A27" s="4" t="inlineStr">
        <is>
          <t>Title of 12(b) Security</t>
        </is>
      </c>
      <c r="B27" s="4" t="inlineStr">
        <is>
          <t>Class A common stock, $0.0001 par value per share</t>
        </is>
      </c>
      <c r="C27" s="4" t="inlineStr">
        <is>
          <t xml:space="preserve"> </t>
        </is>
      </c>
      <c r="D27" s="4" t="inlineStr">
        <is>
          <t xml:space="preserve"> </t>
        </is>
      </c>
    </row>
    <row r="28">
      <c r="A28" s="4" t="inlineStr">
        <is>
          <t>Trading Symbol</t>
        </is>
      </c>
      <c r="B28" s="4" t="inlineStr">
        <is>
          <t>ADV</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15310 Barranca Parkway</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Irvine</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 xml:space="preserve">92618 </t>
        </is>
      </c>
      <c r="C34" s="4" t="inlineStr">
        <is>
          <t xml:space="preserve"> </t>
        </is>
      </c>
      <c r="D34" s="4" t="inlineStr">
        <is>
          <t xml:space="preserve"> </t>
        </is>
      </c>
    </row>
    <row r="35">
      <c r="A35" s="4" t="inlineStr">
        <is>
          <t>City Area Code</t>
        </is>
      </c>
      <c r="B35" s="4" t="inlineStr">
        <is>
          <t>949</t>
        </is>
      </c>
      <c r="C35" s="4" t="inlineStr">
        <is>
          <t xml:space="preserve"> </t>
        </is>
      </c>
      <c r="D35" s="4" t="inlineStr">
        <is>
          <t xml:space="preserve"> </t>
        </is>
      </c>
    </row>
    <row r="36">
      <c r="A36" s="4" t="inlineStr">
        <is>
          <t>Local Phone Number</t>
        </is>
      </c>
      <c r="B36" s="4" t="inlineStr">
        <is>
          <t>797-290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row r="42">
      <c r="A42" s="4" t="inlineStr">
        <is>
          <t>Documents Incorporated by Reference</t>
        </is>
      </c>
      <c r="B42" s="4" t="inlineStr">
        <is>
          <t xml:space="preserve">DOCUMENTS INCORPORATED BY REFERENCE Portions of the registrant’s Definitive Proxy Statement for the 2024 Annual Meeting of Stockholders, which will be filed with the Securities and Exchange Commission within 120 days after the end of the registrant’s fiscal year ended December 31, 2023, are incorporated by reference in Part III of this report to the extent stated. </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xercisable for one share of Class A common stock at an exercise price of $11.50</t>
        </is>
      </c>
      <c r="C45" s="4" t="inlineStr">
        <is>
          <t xml:space="preserve"> </t>
        </is>
      </c>
      <c r="D45" s="4" t="inlineStr">
        <is>
          <t xml:space="preserve"> </t>
        </is>
      </c>
    </row>
    <row r="46">
      <c r="A46" s="4" t="inlineStr">
        <is>
          <t>Trading Symbol</t>
        </is>
      </c>
      <c r="B46" s="4" t="inlineStr">
        <is>
          <t>ADV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Deconsolid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vestitures and Deconsolidation</t>
        </is>
      </c>
      <c r="B4" s="4" t="inlineStr">
        <is>
          <t xml:space="preserve">2. Acquisitions, Divestitures and Deconsolidation 2023 Foodservice Businesses Held for Sale The Company has included businesses classified as held for sale within its continuing operations as their dispositions do not represent a strategic shift that will have a major effect on the Company’s operations and financial results. As of December 31, 2023, certain assets and liabilities of a collection of foodservice businesses were classified as held for sale in “Prepaid expenses and other current assets” and “Other accrued expenses” on the Company's Consolidated Balance Sheet. The collection of foodservice businesses were sold during the first quarter of 2024. As part of the sale, the foodservice businesses were combined with an entity owned by the buyer, with the Company receiving approximately $ 91.0 million, less estimated working capital adjustments and an ongoing 7.5 % stake in the entity with which the foodservice businesses will be combined. The following table presents the carrying amounts of the major classes of the disposal group's assets and liabilities as of December 31, 2023:
(in thousands) December 31, 2023
Carrying amounts of major classes of assets
Accounts receivable $ 13,095
Prepaid and other current assets 2,128
Total current assets 15,223
Property and equipment 1,043
Goodwill 15,200
Other intangibles 12,719
Other noncurrent assets 1,122
Total assets $ 45,307
Carrying amounts of major classes of liabilities
Accounts payable $ 1,555
Accrued compensation and benefits 1,475
Other accrued expenses 466
Deferred revenues 1,810
Other noncurrent liabilities 549
Total liabilities $ 5,855
Total net assets of the disposal group classified as held for sale $ 39,452 2023 Deconsolidation of ASL On November 30, 2023 the Company reduced its equity interest in Advantage Smollan Limited (“ASL”), its European joint venture, from a majority interest of under 60 % to a minority interest of 49.6 % in exchange for $ 1.0 million in cash. The Company also removed certain participating rights with ASL related to capital allocation and certain of the Company’s decision making rights, resulting in a loss of control. Therefore, in accordance with Accounting Standards Codification 810 ("ASC 810"), Consolidation , ASL was deconsolidated from the Company’s consolidated financial statements. Effective December 1, 2023, the Company’s investment in ASL is accounted for under the equity method of accounting, with the investment reported in “Investments in unconsolidated affiliates” on the Consolidated Balance Sheets and equity income (loss) reported in “Income from unconsolidated investments” on the Consolidated Statements of Operations and Other Comprehensive (Loss) Income. Transactions between the Company and ASL are considered to be related-party transactions from the date of deconsolidation. The fair value of the Company's continuing investment in ASL of $ 91.9 million was determined at the date of deconsolidation, recorded within “Investments in unconsolidated subsidiaries” on the Consolidated Balance Sheets and is assessed for impairment at each reporting period. The estimated fair value of the underlying busines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 The market approach applies market multiples derived from historical earnings data of selected guideline publicly traded companies. The Company compared a weighted average of the output from the income and market approaches to compute the fair value of ASL. The assumptions in the income and market approach are based on significant inputs not observable in the market and thus represent Level 3 measurements within the fair value hierarchy (described in Note 1.) The difference between the carrying value of the assets and liabilities of ASL that were deconsolidated and the fair value of the continuing investment, as determined at the date of deconsolidation, was $ 58.9 million, before tax, and this gain on deconsolidation is reflected within the Company’s Consolidated Statements of Operations and Other Comprehensive (Loss) Income for the year ended December 31, 2023. As a result of the ASL deconsolidation, the Company determined a triggering event occurred for the sales indefinite-lived trade name and a non-cash intangible asset impairment charge of $43.5 million was recorded. As part of the Company derecognizing ASL, the Company attributed $18.2 million of the Sales reporting unit goodwill to that business, which was derecognized and reflected in the calculated gain on sale. The Company determined that the remaining Sales reporting unit goodwill was not impaired. ASL is party to transactions with the Company and its consolidated subsidiaries entered into in the normal course of business; these transactions include corporate expenses for services benefiting ASL. Up to the date of the deconsolidation, these transactions were eliminated on consolidation and had no impact on the Company’s Consolidated Statements of Operations and Comprehensive (Loss) Income. After deconsolidating ASL, these transactions are treated as third-party transactions in the Company’s financial statements. The amount of these related-party transactions is included within Note 14, Related Parties . 2023 Divestitures During the year ended December 31, 2023, the Company recognized a loss on the sale of businesses of $ 19.1 million, as a component of “Loss on divestitures” in the Consolidated Statements of Operations and Comprehensive (Loss) Income. The Company determined the sale of the businesses did not meet the criteria for classification as discontinued operations. The Company received $ 21.1 million of proceeds, which are net of transaction fees and holdbacks. 2022 Acquisitions The Company acquired four businesses during the year ended December 31, 2022.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s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results of operations of each acquired business has been included in the Consolidated Statements of Operations and Comprehensive (Loss) Income since its respective date of acquisition. The aggregate purchase price for the acquisitions referenced above was $ 75.5 million, which includes $ 74.2 million paid in cash, $ 0.5 million recorded as contingent consideration liabilities, and $ 0.8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1.6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0 million is deductible for tax purposes. 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5 years
Total identifiable intangible assets $ 25,546 The operating results of the businesses acquired during the year ended December 31, 2022 contributed total revenues of $ 35.2 million during the year ended December 31, 2022. The Company has determined that the presentation of net income (loss) from the date of acquisition is impracticable due to the integration of the operations upon acquisition. During the year ended December 31, 2022, the Company incurred $ 0.8 million in transaction costs related to the acquisitions described above. These costs have been included in “Selling, general, and administrative expenses” in the Consolidated Statements of Operations and Comprehensive (Loss) Income. 2021 Acquisitions The Company acquired six businesses during the year ended December 31, 2021.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The results of operations of each acquired business has been included in the Consolidated Statements of Operations and Comprehensive (Loss) Income since its respective date of acquisition. The aggregate purchase price for the acquisitions referenced above was $ 76.0 million, which includes $ 42.7 million paid in cash, $ 19.8 million recorded as contingent consideration liabilities, and $ 13.5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71.4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4.3 million is deductible for tax purposes. The fair values of the identifiable assets and liabilities of the acquisitions completed during the year ended December 31, 2021, at the respective acquisition dates, are as follows:
(in thousands)
Consideration
Cash $ 42,668
Holdbacks 13,464
Fair value of contingent consideration 19,832
Total consideration $ 75,964
Recognized amounts of identifiable assets acquired and liabilities assumed:
Assets
Accounts receivable $ 12,677
Other assets 4,315
Property and equipment 998
Identifiable intangible assets 35,571
Total assets 53,561
Liabilities
Total liabilities 21,206
Redeemable noncontrolling interest 1,793
Total identifiable net assets 30,562
Goodwill arising from acquisitions $ 45,402 The identifiable intangible assets are amortized on a straight-line basis over their estimated useful lives. The fair value and estimated useful lives of the intangible assets acquired are as follows:
(in thousands) Amount Weighted
Client relationships $ 27,387 7 years
Trade names 5,084 5 years
Developed technology 3,100 7 years
Total identifiable intangible assets $ 35,571
The operating results of the businesses acquired during the year ended December 31, 2021 contributed total revenues of $ 75.9 million during the year ended December 31, 2021. The Company has determined that the presentation of net income (loss) from the date of acquisition is impracticable due to the integration of the operations upon acquisition. During the year ended December 31, 2021, the Company incurred $ 1.6 million, in transaction costs related to the acquisitions described above. These costs have been included in “Selling, general, and administrative expenses” in the Consolidated Statements of Operations and Comprehensive (Loss)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Surety bonds outstanding</t>
        </is>
      </c>
      <c r="B3" s="5" t="n">
        <v>1897455</v>
      </c>
      <c r="C3" s="4" t="inlineStr">
        <is>
          <t xml:space="preserve"> </t>
        </is>
      </c>
    </row>
    <row r="4">
      <c r="A4" s="4" t="inlineStr">
        <is>
          <t>Surety Bond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Surety bonds outstanding</t>
        </is>
      </c>
      <c r="B6" s="5" t="n">
        <v>16000</v>
      </c>
      <c r="C6" s="5" t="n">
        <v>1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bsequent Events - Additional Information (Details) - USD ($) $ in Millions</t>
        </is>
      </c>
      <c r="B1" s="2" t="inlineStr">
        <is>
          <t>1 Months Ended</t>
        </is>
      </c>
      <c r="C1" s="2" t="inlineStr">
        <is>
          <t>12 Months Ended</t>
        </is>
      </c>
    </row>
    <row r="2">
      <c r="B2" s="2" t="inlineStr">
        <is>
          <t>Jan.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Repurchased shares</t>
        </is>
      </c>
      <c r="B4" s="4" t="inlineStr">
        <is>
          <t xml:space="preserve"> </t>
        </is>
      </c>
      <c r="C4" s="6" t="n">
        <v>0</v>
      </c>
      <c r="D4" s="4" t="inlineStr">
        <is>
          <t xml:space="preserve"> </t>
        </is>
      </c>
    </row>
    <row r="5">
      <c r="A5" s="4" t="inlineStr">
        <is>
          <t>Common stock, shares purchased</t>
        </is>
      </c>
      <c r="B5" s="4" t="inlineStr">
        <is>
          <t xml:space="preserve"> </t>
        </is>
      </c>
      <c r="C5" s="6" t="n">
        <v>322235261</v>
      </c>
      <c r="D5" s="6" t="n">
        <v>3196903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ash proceeds</t>
        </is>
      </c>
      <c r="B8" s="5" t="n">
        <v>91</v>
      </c>
      <c r="C8" s="4" t="inlineStr">
        <is>
          <t xml:space="preserve"> </t>
        </is>
      </c>
      <c r="D8" s="4" t="inlineStr">
        <is>
          <t xml:space="preserve"> </t>
        </is>
      </c>
    </row>
    <row r="9">
      <c r="A9" s="4" t="inlineStr">
        <is>
          <t>Percentage of ownership stake sold</t>
        </is>
      </c>
      <c r="B9" s="11" t="n">
        <v>0.075</v>
      </c>
      <c r="C9" s="4" t="inlineStr">
        <is>
          <t xml:space="preserve"> </t>
        </is>
      </c>
      <c r="D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unconsolidated affiliates</t>
        </is>
      </c>
      <c r="B3" s="5" t="n">
        <v>211393</v>
      </c>
      <c r="C3" s="5" t="n">
        <v>129491</v>
      </c>
    </row>
    <row r="4">
      <c r="A4" s="4" t="inlineStr">
        <is>
          <t>Total assets</t>
        </is>
      </c>
      <c r="B4" s="6" t="n">
        <v>3779323</v>
      </c>
      <c r="C4" s="6" t="n">
        <v>4262371</v>
      </c>
    </row>
    <row r="5">
      <c r="A5" s="3" t="inlineStr">
        <is>
          <t>LIABILITIES AND STOCKHOLDERS' EQUITY</t>
        </is>
      </c>
      <c r="B5" s="4" t="inlineStr">
        <is>
          <t xml:space="preserve"> </t>
        </is>
      </c>
      <c r="C5" s="4" t="inlineStr">
        <is>
          <t xml:space="preserve"> </t>
        </is>
      </c>
    </row>
    <row r="6">
      <c r="A6" s="4" t="inlineStr">
        <is>
          <t>Total liabilities</t>
        </is>
      </c>
      <c r="B6" s="6" t="n">
        <v>2675246</v>
      </c>
      <c r="C6" s="6" t="n">
        <v>3032901</v>
      </c>
    </row>
    <row r="7">
      <c r="A7" s="3" t="inlineStr">
        <is>
          <t>Equity attributable to stockholders of Advantage Solutions Inc.</t>
        </is>
      </c>
      <c r="B7" s="4" t="inlineStr">
        <is>
          <t xml:space="preserve"> </t>
        </is>
      </c>
      <c r="C7" s="4" t="inlineStr">
        <is>
          <t xml:space="preserve"> </t>
        </is>
      </c>
    </row>
    <row r="8">
      <c r="A8" s="4" t="inlineStr">
        <is>
          <t>Common stock value</t>
        </is>
      </c>
      <c r="B8" s="6" t="n">
        <v>32</v>
      </c>
      <c r="C8" s="6" t="n">
        <v>32</v>
      </c>
    </row>
    <row r="9">
      <c r="A9" s="4" t="inlineStr">
        <is>
          <t>Additional paid-incapital</t>
        </is>
      </c>
      <c r="B9" s="6" t="n">
        <v>3449261</v>
      </c>
      <c r="C9" s="6" t="n">
        <v>3408836</v>
      </c>
    </row>
    <row r="10">
      <c r="A10" s="4" t="inlineStr">
        <is>
          <t>Accumulated deficit</t>
        </is>
      </c>
      <c r="B10" s="6" t="n">
        <v>-2314650</v>
      </c>
      <c r="C10" s="6" t="n">
        <v>-2247109</v>
      </c>
    </row>
    <row r="11">
      <c r="A11" s="4" t="inlineStr">
        <is>
          <t>Loans to Karman Topco L.P.</t>
        </is>
      </c>
      <c r="B11" s="6" t="n">
        <v>6387</v>
      </c>
      <c r="C11" s="6" t="n">
        <v>6363</v>
      </c>
    </row>
    <row r="12">
      <c r="A12" s="4" t="inlineStr">
        <is>
          <t>Accumulated other comprehensive loss</t>
        </is>
      </c>
      <c r="B12" s="6" t="n">
        <v>-3945</v>
      </c>
      <c r="C12" s="6" t="n">
        <v>-18849</v>
      </c>
    </row>
    <row r="13">
      <c r="A13" s="4" t="inlineStr">
        <is>
          <t>Common stock in treasury, at cost; 3,600,075 and 1,610,014 shares as of December 31, 2023 and 2022, respectively</t>
        </is>
      </c>
      <c r="B13" s="6" t="n">
        <v>-18949</v>
      </c>
      <c r="C13" s="6" t="n">
        <v>-12567</v>
      </c>
    </row>
    <row r="14">
      <c r="A14" s="4" t="inlineStr">
        <is>
          <t>Total equity attributable to stockholders of Advantage Solutions Inc.</t>
        </is>
      </c>
      <c r="B14" s="6" t="n">
        <v>1105362</v>
      </c>
      <c r="C14" s="6" t="n">
        <v>1123980</v>
      </c>
    </row>
    <row r="15">
      <c r="A15" s="4" t="inlineStr">
        <is>
          <t>Total liabilities, redeemable noncontrolling interest, and stockholders' equity</t>
        </is>
      </c>
      <c r="B15" s="6" t="n">
        <v>3779323</v>
      </c>
      <c r="C15" s="6" t="n">
        <v>4262371</v>
      </c>
    </row>
    <row r="16">
      <c r="A16" s="4" t="inlineStr">
        <is>
          <t>Parent Compan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unconsolidated affiliates</t>
        </is>
      </c>
      <c r="B18" s="6" t="n">
        <v>1106029</v>
      </c>
      <c r="C18" s="6" t="n">
        <v>1124933</v>
      </c>
    </row>
    <row r="19">
      <c r="A19" s="4" t="inlineStr">
        <is>
          <t>Total assets</t>
        </is>
      </c>
      <c r="B19" s="6" t="n">
        <v>1106029</v>
      </c>
      <c r="C19" s="6" t="n">
        <v>1124933</v>
      </c>
    </row>
    <row r="20">
      <c r="A20" s="3" t="inlineStr">
        <is>
          <t>LIABILITIES AND STOCKHOLDERS' EQUITY</t>
        </is>
      </c>
      <c r="B20" s="4" t="inlineStr">
        <is>
          <t xml:space="preserve"> </t>
        </is>
      </c>
      <c r="C20" s="4" t="inlineStr">
        <is>
          <t xml:space="preserve"> </t>
        </is>
      </c>
    </row>
    <row r="21">
      <c r="A21" s="4" t="inlineStr">
        <is>
          <t>Warrant liability</t>
        </is>
      </c>
      <c r="B21" s="6" t="n">
        <v>667</v>
      </c>
      <c r="C21" s="6" t="n">
        <v>953</v>
      </c>
    </row>
    <row r="22">
      <c r="A22" s="4" t="inlineStr">
        <is>
          <t>Total liabilities</t>
        </is>
      </c>
      <c r="B22" s="6" t="n">
        <v>667</v>
      </c>
      <c r="C22" s="6" t="n">
        <v>953</v>
      </c>
    </row>
    <row r="23">
      <c r="A23" s="3" t="inlineStr">
        <is>
          <t>Equity attributable to stockholders of Advantage Solutions Inc.</t>
        </is>
      </c>
      <c r="B23" s="4" t="inlineStr">
        <is>
          <t xml:space="preserve"> </t>
        </is>
      </c>
      <c r="C23" s="4" t="inlineStr">
        <is>
          <t xml:space="preserve"> </t>
        </is>
      </c>
    </row>
    <row r="24">
      <c r="A24" s="4" t="inlineStr">
        <is>
          <t>Common stock value</t>
        </is>
      </c>
      <c r="B24" s="6" t="n">
        <v>32</v>
      </c>
      <c r="C24" s="6" t="n">
        <v>32</v>
      </c>
    </row>
    <row r="25">
      <c r="A25" s="4" t="inlineStr">
        <is>
          <t>Additional paid-incapital</t>
        </is>
      </c>
      <c r="B25" s="6" t="n">
        <v>3449261</v>
      </c>
      <c r="C25" s="6" t="n">
        <v>3408836</v>
      </c>
    </row>
    <row r="26">
      <c r="A26" s="4" t="inlineStr">
        <is>
          <t>Accumulated deficit</t>
        </is>
      </c>
      <c r="B26" s="6" t="n">
        <v>-2314650</v>
      </c>
      <c r="C26" s="6" t="n">
        <v>-2247109</v>
      </c>
    </row>
    <row r="27">
      <c r="A27" s="4" t="inlineStr">
        <is>
          <t>Loans to Karman Topco L.P.</t>
        </is>
      </c>
      <c r="B27" s="6" t="n">
        <v>-6387</v>
      </c>
      <c r="C27" s="6" t="n">
        <v>-6363</v>
      </c>
    </row>
    <row r="28">
      <c r="A28" s="4" t="inlineStr">
        <is>
          <t>Accumulated other comprehensive loss</t>
        </is>
      </c>
      <c r="B28" s="6" t="n">
        <v>-3945</v>
      </c>
      <c r="C28" s="6" t="n">
        <v>-18849</v>
      </c>
    </row>
    <row r="29">
      <c r="A29" s="4" t="inlineStr">
        <is>
          <t>Common stock in treasury, at cost; 3,600,075 and 1,610,014 shares as of December 31, 2023 and 2022, respectively</t>
        </is>
      </c>
      <c r="B29" s="6" t="n">
        <v>-18949</v>
      </c>
      <c r="C29" s="6" t="n">
        <v>-12567</v>
      </c>
    </row>
    <row r="30">
      <c r="A30" s="4" t="inlineStr">
        <is>
          <t>Total equity attributable to stockholders of Advantage Solutions Inc.</t>
        </is>
      </c>
      <c r="B30" s="6" t="n">
        <v>1105362</v>
      </c>
      <c r="C30" s="6" t="n">
        <v>1123980</v>
      </c>
    </row>
    <row r="31">
      <c r="A31" s="4" t="inlineStr">
        <is>
          <t>Total liabilities, redeemable noncontrolling interest, and stockholders' equity</t>
        </is>
      </c>
      <c r="B31" s="5" t="n">
        <v>1106029</v>
      </c>
      <c r="C31" s="5" t="n">
        <v>11249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Parenthetical) (Details) - $ / shares</t>
        </is>
      </c>
      <c r="B1" s="2" t="inlineStr">
        <is>
          <t>Dec. 31, 2023</t>
        </is>
      </c>
      <c r="C1" s="2" t="inlineStr">
        <is>
          <t>Dec. 31, 2022</t>
        </is>
      </c>
    </row>
    <row r="2">
      <c r="A2" s="4" t="inlineStr">
        <is>
          <t>Common stock, shares authorized</t>
        </is>
      </c>
      <c r="B2" s="6" t="n">
        <v>3290000000</v>
      </c>
      <c r="C2" s="6" t="n">
        <v>3290000000</v>
      </c>
    </row>
    <row r="3">
      <c r="A3" s="4" t="inlineStr">
        <is>
          <t>Common stock, par value</t>
        </is>
      </c>
      <c r="B3" s="7" t="n">
        <v>0.0001</v>
      </c>
      <c r="C3" s="7" t="n">
        <v>0.0001</v>
      </c>
    </row>
    <row r="4">
      <c r="A4" s="4" t="inlineStr">
        <is>
          <t>Common Stock, Shares, Issued</t>
        </is>
      </c>
      <c r="B4" s="6" t="n">
        <v>322235261</v>
      </c>
      <c r="C4" s="6" t="n">
        <v>319690300</v>
      </c>
    </row>
    <row r="5">
      <c r="A5" s="4" t="inlineStr">
        <is>
          <t>Common stock, shares outstanding</t>
        </is>
      </c>
      <c r="B5" s="6" t="n">
        <v>322235261</v>
      </c>
      <c r="C5" s="6" t="n">
        <v>319690300</v>
      </c>
    </row>
    <row r="6">
      <c r="A6" s="4" t="inlineStr">
        <is>
          <t>Treasury Stock, Common, Shares</t>
        </is>
      </c>
      <c r="B6" s="6" t="n">
        <v>3600075</v>
      </c>
      <c r="C6" s="6" t="n">
        <v>1610014</v>
      </c>
    </row>
    <row r="7">
      <c r="A7" s="4" t="inlineStr">
        <is>
          <t>Parent Company</t>
        </is>
      </c>
      <c r="B7" s="4" t="inlineStr">
        <is>
          <t xml:space="preserve"> </t>
        </is>
      </c>
      <c r="C7" s="4" t="inlineStr">
        <is>
          <t xml:space="preserve"> </t>
        </is>
      </c>
    </row>
    <row r="8">
      <c r="A8" s="4" t="inlineStr">
        <is>
          <t>Common stock, shares authorized</t>
        </is>
      </c>
      <c r="B8" s="6" t="n">
        <v>3290000000</v>
      </c>
      <c r="C8" s="6" t="n">
        <v>3290000000</v>
      </c>
    </row>
    <row r="9">
      <c r="A9" s="4" t="inlineStr">
        <is>
          <t>Common stock, par value</t>
        </is>
      </c>
      <c r="B9" s="7" t="n">
        <v>0.0001</v>
      </c>
      <c r="C9" s="7" t="n">
        <v>0.0001</v>
      </c>
    </row>
    <row r="10">
      <c r="A10" s="4" t="inlineStr">
        <is>
          <t>Common Stock, Shares, Issued</t>
        </is>
      </c>
      <c r="B10" s="6" t="n">
        <v>322235261</v>
      </c>
      <c r="C10" s="6" t="n">
        <v>319690300</v>
      </c>
    </row>
    <row r="11">
      <c r="A11" s="4" t="inlineStr">
        <is>
          <t>Common stock, shares outstanding</t>
        </is>
      </c>
      <c r="B11" s="6" t="n">
        <v>322235261</v>
      </c>
      <c r="C11" s="6" t="n">
        <v>319690300</v>
      </c>
    </row>
    <row r="12">
      <c r="A12" s="4" t="inlineStr">
        <is>
          <t>Treasury Stock, Common, Shares</t>
        </is>
      </c>
      <c r="B12" s="6" t="n">
        <v>3600075</v>
      </c>
      <c r="C12" s="6" t="n">
        <v>16100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Only Financial Information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5" t="n">
        <v>4224846</v>
      </c>
      <c r="C4" s="5" t="n">
        <v>4049742</v>
      </c>
      <c r="D4" s="5" t="n">
        <v>3602298</v>
      </c>
    </row>
    <row r="5">
      <c r="A5" s="4" t="inlineStr">
        <is>
          <t>Selling, general, and administrative expenses</t>
        </is>
      </c>
      <c r="B5" s="6" t="n">
        <v>265091</v>
      </c>
      <c r="C5" s="6" t="n">
        <v>187504</v>
      </c>
      <c r="D5" s="6" t="n">
        <v>168086</v>
      </c>
    </row>
    <row r="6">
      <c r="A6" s="4" t="inlineStr">
        <is>
          <t>Depreciation and amortization</t>
        </is>
      </c>
      <c r="B6" s="6" t="n">
        <v>224697</v>
      </c>
      <c r="C6" s="6" t="n">
        <v>233075</v>
      </c>
      <c r="D6" s="6" t="n">
        <v>240041</v>
      </c>
    </row>
    <row r="7">
      <c r="A7" s="4" t="inlineStr">
        <is>
          <t>Gain on deconsolidation of subsidiaries</t>
        </is>
      </c>
      <c r="B7" s="6" t="n">
        <v>58891</v>
      </c>
      <c r="C7" s="6" t="n">
        <v>0</v>
      </c>
      <c r="D7" s="6" t="n">
        <v>0</v>
      </c>
    </row>
    <row r="8">
      <c r="A8" s="4" t="inlineStr">
        <is>
          <t>Loss on divestitures</t>
        </is>
      </c>
      <c r="B8" s="6" t="n">
        <v>-2727</v>
      </c>
      <c r="C8" s="4" t="inlineStr">
        <is>
          <t xml:space="preserve"> </t>
        </is>
      </c>
      <c r="D8" s="4" t="inlineStr">
        <is>
          <t xml:space="preserve"> </t>
        </is>
      </c>
    </row>
    <row r="9">
      <c r="A9" s="4" t="inlineStr">
        <is>
          <t>Income from unconsolidated investments</t>
        </is>
      </c>
      <c r="B9" s="6" t="n">
        <v>-5273</v>
      </c>
      <c r="C9" s="6" t="n">
        <v>0</v>
      </c>
      <c r="D9" s="6" t="n">
        <v>0</v>
      </c>
    </row>
    <row r="10">
      <c r="A10" s="4" t="inlineStr">
        <is>
          <t>Operating income</t>
        </is>
      </c>
      <c r="B10" s="6" t="n">
        <v>76190</v>
      </c>
      <c r="C10" s="6" t="n">
        <v>-1439406</v>
      </c>
      <c r="D10" s="6" t="n">
        <v>230048</v>
      </c>
    </row>
    <row r="11">
      <c r="A11" s="3" t="inlineStr">
        <is>
          <t>Other (income) expenses:</t>
        </is>
      </c>
      <c r="B11" s="4" t="inlineStr">
        <is>
          <t xml:space="preserve"> </t>
        </is>
      </c>
      <c r="C11" s="4" t="inlineStr">
        <is>
          <t xml:space="preserve"> </t>
        </is>
      </c>
      <c r="D11" s="4" t="inlineStr">
        <is>
          <t xml:space="preserve"> </t>
        </is>
      </c>
    </row>
    <row r="12">
      <c r="A12" s="4" t="inlineStr">
        <is>
          <t>Change in fair value of warrant liability</t>
        </is>
      </c>
      <c r="B12" s="6" t="n">
        <v>-286</v>
      </c>
      <c r="C12" s="6" t="n">
        <v>-21236</v>
      </c>
      <c r="D12" s="6" t="n">
        <v>955</v>
      </c>
    </row>
    <row r="13">
      <c r="A13" s="4" t="inlineStr">
        <is>
          <t>Interest expense, net</t>
        </is>
      </c>
      <c r="B13" s="6" t="n">
        <v>165802</v>
      </c>
      <c r="C13" s="6" t="n">
        <v>104459</v>
      </c>
      <c r="D13" s="6" t="n">
        <v>137927</v>
      </c>
    </row>
    <row r="14">
      <c r="A14" s="4" t="inlineStr">
        <is>
          <t>Total other (income) expenses</t>
        </is>
      </c>
      <c r="B14" s="6" t="n">
        <v>-165516</v>
      </c>
      <c r="C14" s="6" t="n">
        <v>-83223</v>
      </c>
      <c r="D14" s="6" t="n">
        <v>-138882</v>
      </c>
    </row>
    <row r="15">
      <c r="A15" s="4" t="inlineStr">
        <is>
          <t>(Loss) income before income taxes</t>
        </is>
      </c>
      <c r="B15" s="6" t="n">
        <v>-89326</v>
      </c>
      <c r="C15" s="6" t="n">
        <v>-1522629</v>
      </c>
      <c r="D15" s="6" t="n">
        <v>91166</v>
      </c>
    </row>
    <row r="16">
      <c r="A16" s="4" t="inlineStr">
        <is>
          <t>Provision for income taxes</t>
        </is>
      </c>
      <c r="B16" s="6" t="n">
        <v>-29008</v>
      </c>
      <c r="C16" s="6" t="n">
        <v>-145337</v>
      </c>
      <c r="D16" s="6" t="n">
        <v>33617</v>
      </c>
    </row>
    <row r="17">
      <c r="A17" s="4" t="inlineStr">
        <is>
          <t>Net (loss) income</t>
        </is>
      </c>
      <c r="B17" s="6" t="n">
        <v>-60318</v>
      </c>
      <c r="C17" s="6" t="n">
        <v>-1377292</v>
      </c>
      <c r="D17" s="6" t="n">
        <v>57549</v>
      </c>
    </row>
    <row r="18">
      <c r="A18" s="4" t="inlineStr">
        <is>
          <t>Equity in net (loss) income of subsidiaries</t>
        </is>
      </c>
      <c r="B18" s="6" t="n">
        <v>5273</v>
      </c>
      <c r="C18" s="4" t="inlineStr">
        <is>
          <t xml:space="preserve"> </t>
        </is>
      </c>
      <c r="D18" s="4" t="inlineStr">
        <is>
          <t xml:space="preserve"> </t>
        </is>
      </c>
    </row>
    <row r="19">
      <c r="A19" s="4" t="inlineStr">
        <is>
          <t>Net income (loss) attributable to subsidiaries</t>
        </is>
      </c>
      <c r="B19" s="6" t="n">
        <v>2940</v>
      </c>
      <c r="C19" s="6" t="n">
        <v>3210</v>
      </c>
      <c r="D19" s="6" t="n">
        <v>3055</v>
      </c>
    </row>
    <row r="20">
      <c r="A20" s="4" t="inlineStr">
        <is>
          <t>Total comprehensive (loss) income</t>
        </is>
      </c>
      <c r="B20" s="6" t="n">
        <v>-57441</v>
      </c>
      <c r="C20" s="6" t="n">
        <v>-1394872</v>
      </c>
      <c r="D20" s="6" t="n">
        <v>49341</v>
      </c>
    </row>
    <row r="21">
      <c r="A21" s="4" t="inlineStr">
        <is>
          <t>Parent Company</t>
        </is>
      </c>
      <c r="B21" s="4" t="inlineStr">
        <is>
          <t xml:space="preserve"> </t>
        </is>
      </c>
      <c r="C21" s="4" t="inlineStr">
        <is>
          <t xml:space="preserve"> </t>
        </is>
      </c>
      <c r="D21" s="4" t="inlineStr">
        <is>
          <t xml:space="preserve"> </t>
        </is>
      </c>
    </row>
    <row r="22">
      <c r="A22" s="3" t="inlineStr">
        <is>
          <t>Condensed Income Statements, Captions [Line Items]</t>
        </is>
      </c>
      <c r="B22" s="4" t="inlineStr">
        <is>
          <t xml:space="preserve"> </t>
        </is>
      </c>
      <c r="C22" s="4" t="inlineStr">
        <is>
          <t xml:space="preserve"> </t>
        </is>
      </c>
      <c r="D22" s="4" t="inlineStr">
        <is>
          <t xml:space="preserve"> </t>
        </is>
      </c>
    </row>
    <row r="23">
      <c r="A23" s="4" t="inlineStr">
        <is>
          <t>Revenues</t>
        </is>
      </c>
      <c r="B23" s="6" t="n">
        <v>0</v>
      </c>
      <c r="C23" s="6" t="n">
        <v>0</v>
      </c>
      <c r="D23" s="6" t="n">
        <v>0</v>
      </c>
    </row>
    <row r="24">
      <c r="A24" s="4" t="inlineStr">
        <is>
          <t>Cost of revenues</t>
        </is>
      </c>
      <c r="B24" s="6" t="n">
        <v>0</v>
      </c>
      <c r="C24" s="6" t="n">
        <v>0</v>
      </c>
      <c r="D24" s="6" t="n">
        <v>0</v>
      </c>
    </row>
    <row r="25">
      <c r="A25" s="4" t="inlineStr">
        <is>
          <t>Impairment of goodwill and indefinite-lived assets</t>
        </is>
      </c>
      <c r="B25" s="6" t="n">
        <v>0</v>
      </c>
      <c r="C25" s="6" t="n">
        <v>0</v>
      </c>
      <c r="D25" s="6" t="n">
        <v>0</v>
      </c>
    </row>
    <row r="26">
      <c r="A26" s="4" t="inlineStr">
        <is>
          <t>Selling, general, and administrative expenses</t>
        </is>
      </c>
      <c r="B26" s="6" t="n">
        <v>0</v>
      </c>
      <c r="C26" s="6" t="n">
        <v>0</v>
      </c>
      <c r="D26" s="6" t="n">
        <v>0</v>
      </c>
    </row>
    <row r="27">
      <c r="A27" s="4" t="inlineStr">
        <is>
          <t>Depreciation and amortization</t>
        </is>
      </c>
      <c r="B27" s="6" t="n">
        <v>0</v>
      </c>
      <c r="C27" s="6" t="n">
        <v>0</v>
      </c>
      <c r="D27" s="6" t="n">
        <v>0</v>
      </c>
    </row>
    <row r="28">
      <c r="A28" s="4" t="inlineStr">
        <is>
          <t>Gain on deconsolidation of subsidiaries</t>
        </is>
      </c>
      <c r="B28" s="6" t="n">
        <v>0</v>
      </c>
      <c r="C28" s="6" t="n">
        <v>0</v>
      </c>
      <c r="D28" s="6" t="n">
        <v>0</v>
      </c>
    </row>
    <row r="29">
      <c r="A29" s="4" t="inlineStr">
        <is>
          <t>Loss on divestitures</t>
        </is>
      </c>
      <c r="B29" s="6" t="n">
        <v>0</v>
      </c>
      <c r="C29" s="6" t="n">
        <v>0</v>
      </c>
      <c r="D29" s="6" t="n">
        <v>0</v>
      </c>
    </row>
    <row r="30">
      <c r="A30" s="4" t="inlineStr">
        <is>
          <t>Income from unconsolidated investments</t>
        </is>
      </c>
      <c r="B30" s="6" t="n">
        <v>0</v>
      </c>
      <c r="C30" s="6" t="n">
        <v>0</v>
      </c>
      <c r="D30" s="6" t="n">
        <v>0</v>
      </c>
    </row>
    <row r="31">
      <c r="A31" s="4" t="inlineStr">
        <is>
          <t>Total expenses</t>
        </is>
      </c>
      <c r="B31" s="6" t="n">
        <v>0</v>
      </c>
      <c r="C31" s="6" t="n">
        <v>0</v>
      </c>
      <c r="D31" s="6" t="n">
        <v>0</v>
      </c>
    </row>
    <row r="32">
      <c r="A32" s="4" t="inlineStr">
        <is>
          <t>Operating income</t>
        </is>
      </c>
      <c r="B32" s="6" t="n">
        <v>0</v>
      </c>
      <c r="C32" s="6" t="n">
        <v>0</v>
      </c>
      <c r="D32" s="6" t="n">
        <v>0</v>
      </c>
    </row>
    <row r="33">
      <c r="A33" s="3" t="inlineStr">
        <is>
          <t>Other (income) expenses:</t>
        </is>
      </c>
      <c r="B33" s="4" t="inlineStr">
        <is>
          <t xml:space="preserve"> </t>
        </is>
      </c>
      <c r="C33" s="4" t="inlineStr">
        <is>
          <t xml:space="preserve"> </t>
        </is>
      </c>
      <c r="D33" s="4" t="inlineStr">
        <is>
          <t xml:space="preserve"> </t>
        </is>
      </c>
    </row>
    <row r="34">
      <c r="A34" s="4" t="inlineStr">
        <is>
          <t>Change in fair value of warrant liability</t>
        </is>
      </c>
      <c r="B34" s="6" t="n">
        <v>-286</v>
      </c>
      <c r="C34" s="6" t="n">
        <v>-21236</v>
      </c>
      <c r="D34" s="6" t="n">
        <v>955</v>
      </c>
    </row>
    <row r="35">
      <c r="A35" s="4" t="inlineStr">
        <is>
          <t>Interest expense, net</t>
        </is>
      </c>
      <c r="B35" s="6" t="n">
        <v>0</v>
      </c>
      <c r="C35" s="6" t="n">
        <v>0</v>
      </c>
      <c r="D35" s="6" t="n">
        <v>0</v>
      </c>
    </row>
    <row r="36">
      <c r="A36" s="4" t="inlineStr">
        <is>
          <t>Total other (income) expenses</t>
        </is>
      </c>
      <c r="B36" s="6" t="n">
        <v>-286</v>
      </c>
      <c r="C36" s="6" t="n">
        <v>-21236</v>
      </c>
      <c r="D36" s="6" t="n">
        <v>955</v>
      </c>
    </row>
    <row r="37">
      <c r="A37" s="4" t="inlineStr">
        <is>
          <t>(Loss) income before income taxes</t>
        </is>
      </c>
      <c r="B37" s="6" t="n">
        <v>286</v>
      </c>
      <c r="C37" s="6" t="n">
        <v>21236</v>
      </c>
      <c r="D37" s="6" t="n">
        <v>-955</v>
      </c>
    </row>
    <row r="38">
      <c r="A38" s="4" t="inlineStr">
        <is>
          <t>Provision for income taxes</t>
        </is>
      </c>
      <c r="B38" s="6" t="n">
        <v>0</v>
      </c>
      <c r="C38" s="6" t="n">
        <v>0</v>
      </c>
      <c r="D38" s="6" t="n">
        <v>0</v>
      </c>
    </row>
    <row r="39">
      <c r="A39" s="4" t="inlineStr">
        <is>
          <t>Net (loss) income</t>
        </is>
      </c>
      <c r="B39" s="6" t="n">
        <v>-63258</v>
      </c>
      <c r="C39" s="6" t="n">
        <v>-1380502</v>
      </c>
      <c r="D39" s="6" t="n">
        <v>54494</v>
      </c>
    </row>
    <row r="40">
      <c r="A40" s="4" t="inlineStr">
        <is>
          <t>Equity in net (loss) income of subsidiaries</t>
        </is>
      </c>
      <c r="B40" s="6" t="n">
        <v>-63544</v>
      </c>
      <c r="C40" s="6" t="n">
        <v>-1401738</v>
      </c>
      <c r="D40" s="6" t="n">
        <v>55449</v>
      </c>
    </row>
    <row r="41">
      <c r="A41" s="4" t="inlineStr">
        <is>
          <t>Net income (loss) attributable to subsidiaries</t>
        </is>
      </c>
      <c r="B41" s="6" t="n">
        <v>286</v>
      </c>
      <c r="C41" s="6" t="n">
        <v>21236</v>
      </c>
      <c r="D41" s="6" t="n">
        <v>-955</v>
      </c>
    </row>
    <row r="42">
      <c r="A42" s="4" t="inlineStr">
        <is>
          <t>Other comprehensive (loss) income, net of tax Equity in comprehensive (loss) income of subsidiaries</t>
        </is>
      </c>
      <c r="B42" s="6" t="n">
        <v>-5817</v>
      </c>
      <c r="C42" s="6" t="n">
        <v>-14370</v>
      </c>
      <c r="D42" s="6" t="n">
        <v>-5152</v>
      </c>
    </row>
    <row r="43">
      <c r="A43" s="4" t="inlineStr">
        <is>
          <t>Total comprehensive (loss) income</t>
        </is>
      </c>
      <c r="B43" s="5" t="n">
        <v>-57441</v>
      </c>
      <c r="C43" s="5" t="n">
        <v>-1394872</v>
      </c>
      <c r="D43" s="5" t="n">
        <v>493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Parent Only Financial Information - Additional Information (Details)</t>
        </is>
      </c>
      <c r="B1" s="2" t="inlineStr">
        <is>
          <t>12 Months Ended</t>
        </is>
      </c>
    </row>
    <row r="2">
      <c r="B2" s="2" t="inlineStr">
        <is>
          <t>Dec. 31, 2023</t>
        </is>
      </c>
    </row>
    <row r="3">
      <c r="A3" s="4" t="inlineStr">
        <is>
          <t>New Secured First Lien Term Loan Facility [Member] | Advantage Sales And Marketing Inc [Member]</t>
        </is>
      </c>
      <c r="B3" s="4" t="inlineStr">
        <is>
          <t xml:space="preserve"> </t>
        </is>
      </c>
    </row>
    <row r="4">
      <c r="A4" s="3" t="inlineStr">
        <is>
          <t>Condensed Financial Statements, Captions [Line Items]</t>
        </is>
      </c>
      <c r="B4" s="4" t="inlineStr">
        <is>
          <t xml:space="preserve"> </t>
        </is>
      </c>
    </row>
    <row r="5">
      <c r="A5" s="4" t="inlineStr">
        <is>
          <t>Percentage of net cash proceeds of certain assets for term loan prepayments</t>
        </is>
      </c>
      <c r="B5" s="10" t="n">
        <v>1</v>
      </c>
    </row>
    <row r="6">
      <c r="A6" s="4" t="inlineStr">
        <is>
          <t>Percentage of net cash proceeds from certain debt issuance for term loan prepayments</t>
        </is>
      </c>
      <c r="B6" s="10" t="n">
        <v>1</v>
      </c>
    </row>
    <row r="7">
      <c r="A7" s="4" t="inlineStr">
        <is>
          <t>Percentage of excess cash flow for term loan prepayments</t>
        </is>
      </c>
      <c r="B7" s="10" t="n">
        <v>0.5</v>
      </c>
    </row>
    <row r="8">
      <c r="A8" s="4" t="inlineStr">
        <is>
          <t>Parent Company [Member] | Minimum [Member]</t>
        </is>
      </c>
      <c r="B8" s="4" t="inlineStr">
        <is>
          <t xml:space="preserve"> </t>
        </is>
      </c>
    </row>
    <row r="9">
      <c r="A9" s="3" t="inlineStr">
        <is>
          <t>Condensed Financial Statements, Captions [Line Items]</t>
        </is>
      </c>
      <c r="B9" s="4" t="inlineStr">
        <is>
          <t xml:space="preserve"> </t>
        </is>
      </c>
    </row>
    <row r="10">
      <c r="A10" s="4" t="inlineStr">
        <is>
          <t>Percentage of consolidated net assets of Parent and its subsidiaries</t>
        </is>
      </c>
      <c r="B10" s="10" t="n">
        <v>0.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Changes in goodwill for the years ended December 31, 2023 and 2022, are as follows:
Sales Marketing Total
(in thousands)
Gross carrying amount as of January 1, 2022 $ 2,144,771 $ 713,233 $ 2,858,004
Accumulated impairment charge ( 652,000 ) — ( 652,000 )
Balance at January 1, 2022 1,492,771 713,233 2,206,004
Acquisitions 5,732 52,855 58,587
Measurement period adjustments ( 392 ) — ( 392 )
Impairment charge ( 1,275,719 ) ( 91,804 ) ( 1,367,523 )
Foreign exchange translation effects ( 8,727 ) — ( 8,727 )
Balance at December 31, 2022 213,665 674,284 887,949
Measurement period adjustments 350 — 350
Divestitures ( 2,727 ) — ( 2,727 )
Foodservice businesses held for sale ( 6,900 ) ( 8,300 ) ( 15,200 )
Deconsolidation of subsidiaries ( 18,193 ) — ( 18,193 )
Foreign exchange translation effects 3,212 — 3,212
Balance at December 31, 2023 $ 189,407 $ 665,984 $ 855,391 During the fiscal year ended December 31, 2022, the Company recognized non-cash goodwill impairment charges of $ 1,275.7 million and $ 91.8 million related to the Company’s sales and marketing reporting units, respectively, as a result of the Company’s annual evaluation of goodwill impairment test (as further described in Note 1 above). Accumulated impairment losses to goodwill were $ 2,019.5 million as of December 31, 2023 and 2022. The following tables set forth information for intangible assets:
December 31, 2023
(amounts in thousands) Weighted Average Useful Life Gross Carrying Accumulated Accumulated Net Carrying
Finite-lived intangible assets:
Client relationships 14 years $ 2,335,872 $ 1,444,375 $ — $ 891,497
Trade names 10 years 88,600 53,493 — 35,107
Developed technology 7 years 3,100 1,070 — 2,030
Total finite-lived intangible assets (1) 2,427,572 1,498,938 — 928,634
Indefinite-lived intangible assets:
Trade names 1,480,000 — 828,500 651,500
Total other intangible assets $ 3,907,572 $ 1,498,938 $ 828,500 $ 1,580,134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1) 2,593,311 1,390,808 — 1,202,503
Indefinite-lived intangible assets:
Trade names 1,480,000 — 785,000 695,000
Total other intangible assets $ 4,073,311 $ 1,390,808 $ 785,000 $ 1,897,503
(1) Intangible assets, along with the related accumulated amortization, are removed from the table above at the end of the fiscal year they become fully amortized. As of December 31, 2023, estimated future amortization expenses of the Company’s finite-lived intangible assets are as follows:
(in thousands)
2024 $ 182,811
2025 177,061
2026 173,552
2027 171,862
2028 136,426
Thereafter 86,922
Total amortization expense $ 928,634 The Company records all intangible assets at their respective fair values and assesses the estimated useful lives of the assets at the time of acquisition. Client relationships were valued using the multi-period excess earnings method under the income approach. The values of client relationships are generally regarded as the estimated economic benefit derived from the incremental revenues and related cash flows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 ended December 31, 2022, the Company recorded intangible assets of $ 25.6 million. Amortization expenses included in the Consolidated Statements of Operations and Comprehensive (Loss) Income for the years ended December 31, 2023, 2022 and 2021 were $ 196.4 million, $ 200.8 million, and $ 198.9 million, respectively. During the year ended December 31, 2023, the Company recognized a non-cash intangible asset impairment charge of $ 43.5 million related to the Company's indefinite-lived sales trade name, in connection with the Company’s deconsolidation of its European joint venture and planned disposition of its foodservice businesses (as further described in Notes 1 and 2 above). During the year ended December 31, 2022, the Company recognized non-cash intangible asset impairment charges of $ 146.0 million and $ 59.0 million related to the Company's indefinite-lived sales and marketing trade names, respectively, in connection with the Company’s annual intangible asset impairment test on October 1, 2022 (as further described in Note 1 above). No impairment related to the Company’s intangible assets was recorded for the year ended December 31, 2021. During fiscal year 2022, the Company concluded the impact of challenges in the labor market and continued inflationary pressures was an indicator that impairment may exist related to its client relationship intangible assets and as a result, the Company performed a recoverability test and determined that there was no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4. Prepaid Expenses and Other Assets Prepaid expenses and other current assets consist of the following:
December 31,
(in thousands) 2023 2022
Assets held for sale $ 45,307 $ 4,959
Prepaid expenses 43,767 46,547
Inventory and supplies 29,731 78,273
Interest rate caps 26,279 —
Other receivables 10,898 6,604
Prepaid income taxes 2,889 7,385
Other current assets 7,069 5,708
Total prepaid expenses and other current assets $ 165,940 $ 149,476 Inventory is stated at the lower of cost and net realizable value. Costs are determined on the first-in, first-out basis. The Company records write-downs of inventories which are obsolete or in excess of anticipated demand or net realizable value based on a consideration of marketability, historical sales and demand forecasts which consider assumptions about future demand and market conditions. Other assets consist of the following:
December 31,
(in thousands) 2023 2022
Operating lease right-of-use assets $ 35,765 $ 61,744
Interest rate caps 65 47,493
Deposits 3,642 4,596
Workers' compensation receivable 3,941 3,525
Other long-term assets 3,048 2,164
Total other assets $ 46,461 $ 119,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December 31
(in thousands) 2023 2022
Software $ 121,403 $ 129,329
Computer hardware 61,067 55,736
Leasehold improvements 19,222 20,860
Furniture, fixtures, and other 4,995 10,473
Total property and equipment 206,687 216,398
Less: accumulated depreciation ( 132,777 ) ( 145,500 )
Total property and equipment, net $ 73,910 $ 70,898 Depreciation expense was $ 28.3 million, $ 32.2 million, and $ 41.1 million related to property and equipment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6. Other Liabilities Other accrued expenses consist of the following:
December 31,
2023 2022
(in thousands)
Accrued interest payable $ 35,637 $ 33,168
Contingent consideration 18,355 1,674
Operating lease liabilities 15,204 21,584
Taxes 10,948 7,286
General liability insurance reserve 12,926 12,937
Client deposits 11,516 16,521
Rebates due to retailers 11,432 12,693
Client refunds related to the Take 5 Matter 9,416 9,416
Employee medical self-insurance reserves 8,864 10,007
Liabilities held for sale 5,855 —
Holdbacks — 2,247
Other accrued expenses 12,862 5,640
Total other accrued expenses $ 153,015 $ 133,173 Other long-term liabilities consist of the following:
December 31,
2023 2022
(in thousands)
Operating lease liabilities $ 35,441 $ 56,371
Workers' compensation 35,025 32,377
Contingent consideration 117 18,660
Other long-term liabilities 5,664 3,146
Total other long-term liabilities $ 76,247 $ 110,554 Under the workers’ compensation programs, the estimated liability for claims incurred but unpaid at December 31, 2023 and 2022 were $ 63.0 million and $ 57.2 million, respectively. These amounts include reported claims as well as claims incurred but not reported. As of December 31, 2023, $ 28.0 million and $ 35.0 million of this liability was included in the “Accrued compensation and benefits” and “Other long-term liabilities” in the Consolidated Balance Sheets, respectively. As of December 31, 2022, $ 24.8 million and $ 32.4 million of this liability was included in the “Accrued compensation and benefits” and “Other long-term liabilities” in the Consolidated Balance Sheets, respectively. In connection with its deductible limits, the Company has standby letters-of-credit in the amount of $ 44.1 million and $ 44.5 million as of December 31, 2023 and 2022, respectively, and $ 16.0 million surety bond as of such years supporting the estimated unpaid claim liabilities. The Coronavirus Aid, Relief, and Economic Security Act (“CARES Act”) (as further described in Note 15, Income Taxes ) provides for deferred payment of the employer portion of social security taxes between March 27, 2020 and December 31, 2020, with 50% of the deferred amount due December 31, 2021 and the remaining 50% due December 31, 2022. The Company began deferring payment of the employer share of the social security taxes in April 2020. The Company repaid $ 23.8 million and $ 24.0 million during the years ended December 31, 2022 and December 31, 2021, respectively, and as a result of such payments, no payments were made during the year ended December 31, 2023 and no amounts were owed as of December 31, 2023 .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Income. The Company has reassessed the fair value of contingent consideration based on the achievement of performance targets as defined in the respective purchase agreements and it resulted in a fair value adjustment of a $ 10.4 million loss that was included in “Selling, general, and administrative expenses” in the Consolidated Statements of Operations and Comprehensive (Loss) Income. As of December 31, 2023, the maximum potential payment outcomes were $ 50.9 million. The following table summarizes the changes in the carrying value of the contingent consideration liabilities:
December 31,
(in thousands) 2023 2022
Beginning of the period $ 20,334 $ 58,366
Fair value of acquisitions — 510
Changes in fair value 10,362 4,774
Payments ( 11,941 ) ( 42,711 )
Foreign exchange translation effects ( 283 ) ( 605 )
End of the period $ 18,472 $ 20,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7. Debt
December 31,
(in thousands) 2023 2022
Term Loan Facility $ 1,149,057 $ 1,298,500
Senior Secured Notes 743,000 775,000
Government loans for COVID-19 relief and other 5,398 5,687
Total long-term debt 1,897,455 2,079,187
Less: current portion 13,580 13,991
Less: debt issuance costs 31,091 42,377
Long-term debt, net of current portion $ 1,852,784 $ 2,022,819 Senior Secured Credit Facilities Effective October 28, 2020, Advantage Sales &amp; Marketing Inc., an indirect wholly-owned subsidiary of the Company (the “Borrower”), entered into (i) a senior secured asset-based revolving credit facility in an aggregate principal amount of up to $ 400.0 million, subject to borrowing base capacity (as amended and/or restated from time to time, the “Revolving Credit Facility”) and (ii) a secured first lien term loan credit facility in an aggregate principal amount of $ 1.325 billion (as amended and/or/restated from time to time, the “Term Loan Facility” and together with the Revolving Credit Facility, the “Senior Secured Credit Facilities”). Revolving Credit Facility The Revolving Credit Facility provides for revolving loans and letters of credit in an aggregate amount of up to $ 500.0 million, subject to borrowing base capacity. Letters of credit are limited to the lesser of (a) $ 150.0 million and (b) the aggregate unused amount of commitments under the Revolving Credit Facility then in effect. Loans under the Revolving Credit Facility may be denominated in either U.S. dollars or Canadian dollars. Bank of America, N.A. ( “Bank of America” ) , will act as administrative agent and collateral agent. The Revolving Credit Facility matures five years after the date the Company enters into the Company's Revolving Credit Facility. The Borrower may use borrowings under the Revolving Credit Facility to fund working capital and for other general corporate purposes, including permitted acquisitions and other investments. Borrowings under the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Term SOFR or Alternative Currency Spread rate plus an applicable margin or, at the Borrower’s option, a base rate or Canadian Prime Rate plus an applicable margin. The applicable margins for the Revolving Credit Facility are 1.75 %, 2.00 % or 2.25 %, with respect to Term SOFR or Alternative Currency Spread rate borrowings and 0.75 %, 1.00 %, or 1.25 %, with respect to base rate or Canadian Prime Rate borrowings, in each case depending on average excess availability under the Revolving Credit Facility. The Borrower’s ability to draw under the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Revolving Credit Facility and the absence of any default or event of default thereunder. The Borrower’s obligations under the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s of aggregate assets and revenues of Canadian subsidiaries) (the “Guarantors”). The Revolving Credit Facility is secured by a lien on substantially all of Holdings’, the Borrower’s and the Guarantors’ assets (subject to certain permitted exceptions). The Revolving Credit Facility has a first-priority lien on the current asset collateral and a second-priority lien on security interests in the fixed asset collateral (second in priority to the liens securing the Notes and the Term Loan Facility discussed below), in each case, subject to other permitted liens. The Revolving Credit Facility has the following fees: (i) an unused line fee of 0.375 % or 0.250 % per annum of the unused portion of the Revolving Credit Facility, depending on average excess availability under the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Revolving Credit Facility will require the maintenance of a fixed charge coverage ratio (as set forth in the credit agreement governing the Revolving Credit Facility) of 1.00 to 1.00 at the end of each fiscal quarter when excess availability is less than the greater of $ 25.0 million and 10 % of the lesser of the borrowing base and maximum borrowing capacity. Such fixed charge coverage ratio will be tested at the end of each quarter until such time as excess availability exceeds the level set forth above. The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material pension-plan events, certain change of control events and other customary events of default. On October 28, 2021, the Borrower and Holdings also entered into the First Amendment to ABL Revolving Credit Agreement (the “ABL Amendment”), which amended the ABL Revolving Credit Agreement, dated October 28, 2020, by and among the Borrower, Holdings, the lenders from time-to-time party thereto and Bank of America, as administrative agent. The ABL Amendment was entered into by the Borrower to amend certain terms and provisions, including (i) reducing the interest rate floor for Eurocurrency rate loans from 0.50 % to 0.00 % and base rate loans from 1.50 % to 1.00 %, and (ii) updating the provisions by which U.S. Dollar LIBOR will eventually be replaced with SOFR or another interest rate benchmark to reflect the most recent standards and practices used in the industry. The ABL amendment was deemed to be a modification of the revolving credit facility for accounting purposes. On December 2, 2022, the Borrower, Holdings and certain of the Borrower’s subsidiaries, entered into the Second Amendment to ABL Revolving Credit Agreement (the “Second Amendment”), which amends the ABL Revolving Credit Agreement, by and among the Borrower, Holdings, the lenders from time to time party thereto and Bank of America, as administrative agent, and the other parties thereto. The Second Amendment was entered into by the Borrower to amend certain terms and provisions of the Revolving Credit Facility, including, among other things: (i) increasing the aggregate amount of maximum revolving commitments available from $ 400 million to $ 500 million; (ii) replacing the Eurocurrency Rate interest rate metric with a metric based on Term SOFR (as defined in the Second Amendment), whereby applicable borrowings in United States dollars will bear interest at a floating rate based on Term SOFR plus an applicable margin; (iii) reducing each applicable interest rate pricing tier based on the Average Historical Excess Availability (as defined therein) with respect to Term SOFR borrowings, Alternative Currency borrowings, base rate borrowings and Canadian Prime Rate borrowings, in each case for each pricing tier by 0.25 % per annum; and (iv) extending the scheduled maturity date of the borrowings to December 2, 2027. Term Loan Facility The Term Loan Facility consists of a term loan credit facility denominated in U.S. dollars in an aggregate outstanding principal amount of $ 1.149 billion. Borrowings under the Term Loan Facility amortize in equal quarterly installments in an amount equal to 1.00 % per annum of the principal amount. Borrowings will bear interest at a floating rate of Term SOFR plus an applicable margin of 4.50 % per annum, subject to additional spread adjustment on SOFR ranging from 0.11 % to 0.26 %. The Borrower may voluntarily prepay loans or reduce commitments under the Term Loan Facility, in whole or in part, subject to minimum amounts, with prior notice but without premium or penalty. The Company voluntarily repurchased an aggregate of $ 136.2 million principal amount of its Term Loan Facility during the year ended December 31, 2023. The Company recognized a gain on the repurchase of $ 7.7 million for the year ended December 31, 2023, as a component of “Interest expense, net” in the Consolidated Statements of Operations and Comprehensive (Loss) Income.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Borrower was not required to make any excess cash flow payment for the year ended December 31, 2023, and the Borrower did not make any other mandatory or voluntary prepayments of the Term Loan Facility for the years ended December 31, 2023 and 2022. The Borrower’s obligations under the Term Loan Facility are guaranteed by Holdings and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 On October 28, 2021, the Borrower, together Holdings and certain of the Borrower’s subsidiaries, entered into Amendment No. 1 to the First Lien Credit Agreement (the “First Lien Amendment”), which amended the Term Loan Facility, dated October 28, 2020, by and among the Borrower, Holdings, Bank of America, as administrative agent and collateral agent, each lender party from time to time thereto, and the other parties thereto. The First Lien Amendment was entered into by the Borrower to reduce the applicable interest rate on the term loan to 5.25 % per annum. Additional terms and provisions amended include (i) resetting the period for six months following October 28, 2021 in which a 1.00 % prepayment premium shall apply to any prepayment of the term loan in connection with certain repricing events, and (ii) updating the provisions by which U.S. Dollar LIBOR will eventually be replaced with SOFR or another interest rate benchmark to reflect the most recent standards and practices used in the industry. Th e First Lien Amendment was deemed to be a modification of the term loan facility for accounting purposes. In connection with the First Lien Amendment, the Company incurred $ 2.3 million of third-party fees and expenses and recognized $ 1.5 million of non-cash expense on the extinguishment of debt from write off of unamortized debt issuance costs which were recorded in " Interest expense, net” in the Consolidated Statements of Operations and Comprehensive (Loss) Income during the year ended December 31, 2021. In May 2023, the Company amended the Term Loan Facility to replace the U.S. Dollar LIBOR provisions with SOFR, effective June 30, 2023. Senior Secured Notes Effective as of October 28, 2020, Advantage Solutions FinCo LLC (“Finco”) issued $ 775.0 million aggregate principal amount of 6.50 % Senior Secured Notes due 2028 (the “Notes”). Substantially concurrently with the issuance of the Notes, Finco merged with and into Advantage Sales &amp; Marketing Inc. (the “Issuer”), with the Issuer continuing as the surviving entity and assuming the obligations of Finco. The Notes were sold to certain financial institutions and the Notes were then resold to certain non-U.S. persons pursuant to Regulation S under the Securities Act of 1933, as amended (the “Securities Act”), and to persons reasonably believed to be qualified institutional buyers pursuant to Rule 144A under the Securities Act at a purchase price equal to 100 % of their principal amount. The terms of the Notes are governed by an Indenture, dated as of October 28, 2020 (the “Indenture”), among Finco, the Issuer, the guarantors named therein (the “Notes Guarantors”) and Wilmington Trust, National Association, as trustee and collateral agent. Interest and maturity Interest on the Notes is payable semi-annually in arrears on May 15 and November 15 at a rate of 6.50% per annum, commencing on May 15, 2021 . The Notes will mature on November 15, 2028 .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s of aggregate assets and revenues of Canadian subsidiaries) that is a borrower or guarantor under the Term Loan Facility. Security and ranking The Notes and the related guarantees are the general, senior secured obligations of the Issuer and the Notes Guarantors, are secured on a first-priority pari passu basis by security interests on the fixed asset collateral (equal in priority with liens securing the Term Loan Facility), and are secured on a second-priority basis by security interests on the current asset collateral (second in priority to the liens securing the Revolving Credit Facility and equal in priority with liens securing the Term Loan Facility), in each case, subject to certain limitations and exceptions and permitted liens. The Notes and related guarantees rank (i) equally in right of payment with all of the Issuer’s and the Guarantors’ senior indebtedness, without giving effect to collateral arrangements (including the Senior Secured Credit Facilities) and effectively equal to all of the Issuer’s and the Guarantors’ senior indebtedness secured on the same priority basis as the Notes, including the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Revolving Credit Facility to the extent of the value of the current asset collateral and (iii) structurally subordinated to the liabilities of the Issuer’s non-Guarantor subsidiaries. Optional redemption for the Notes The Notes are redeemable on or after November 15, 2023 at the applicable redemption prices specified in the Indenture plus accrued and unpaid interest. The Notes were also redeemable at any time prior to November 15, 2023 at a redemption price equal to 100 % of the aggregate principal amount of such Notes to be redeemed plus a “make-whole” premium, plus accrued and unpaid interest. In addition, the Issuer could have redeemed up to 40 % of the original aggregate principal amount of Notes before November 15, 2023 with the net cash proceeds of certain equity offerings at a redemption price equal to 106.5 % of the aggregate principal amount of such Notes to be redeemed, plus accrued and unpaid interest. Furthermore, prior to November 15, 2023, the Issuer could have redeemed during each calendar year up to 10 % of the original aggregate principal amount of the Notes at a redemption price equal to 103 % of the aggregate principal amount of such Notes to be redeemed,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 of the aggregate principal amount of Notes validly tender their Notes, the Issuer is entitled to redeem any remaining Notes at the price offered to each holder. The Borrower may voluntarily prepay loans or reduce commitments under the Notes, in whole or in part without premium or penalty at a mutually agreeable rate between the buyer and the seller. During the year ended December 31, 2023, the Borrower repurchased Notes with a par value of $ 32.0 million for $ 28.0 million.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Most of these covenants will be suspended on the Notes when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Government Loans for COVID-19 Relief On May 25, 2020, a majority owned subsidiary of the Company operating in Japan entered into two loan agreements with a bank lender pursuant to a local government loan program. Subsequently, one of the loans was refinanced on October 26, 2020. The loans, bear interest rates of 1.82 % and 1.83 % per annum with maturity dates of May 27, 2029 and October 27, 2029 , respectively, and the amounts under the loans will be repayable to the lender in monthly installments. On December 28, 2021, the same subsidiary entered into a loan agreement from the bank lender pursuant to a local government loan program. The purpose of the loan is to use the borrowed funds for working capital and to fund the anticipated recovery of business operations from the COVID-19 pandemic. The loan bears an interest rate of 0.35 % per annum until December 24, 2024 , at which time the loan will bear an interest rate of 1.25 % until the maturity date of December 31, 2036 . On April 18, 2023, the same subsidiary entered into a loan agreement from the bank lender pursuant to a local government loan program. The purpose of the loan is to use the borrowed funds for working capital and to fund the anticipated recovery of business operations from the COVID-19 pandemic. Half of the loan bears an interest rate of 1.70 % per annum until the maturity date of April 30, 2043 . The remainder of the loan bears an interest rate of 0.80 % per annum until April 18, 2026 , at which time the loan will bear an interest rate of 1.70 % until the maturity date of April 30, 2043 . As of December 31, 2023 and 2022, the Company had aggregate principal amounts of $ 5.3 million and $ 4.5 million borrowings outstanding, respectively, associated with government loan programs for relief associated with the COVID-19 pandemic. Debt Maturities Future minimum principal payments on long-term debt are as follows:
(in thousands)
2024 $ 13,580
2025 13,760
2026 13,764
2027 1,109,811
2028 743,557
Thereafter 2,983
Total future minimum principal payments $ 1,897,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ssets and lease liabilities, as the Company does not believe that it is reasonably certain that these renewal options will be exercised. The Company’s lease agreements do not contain any material residual guarantees or material restrictive covenants. All operating lease expenses are recognized on a straight-line basis over the lease term as a component of “Selling, general, and administrative expenses” in the Consolidated Statements of Operations and Comprehensive (Loss) Income. Payments under the Company’s lease arrangements are primarily fixed. However, certain lease agreements contain variable costs, which are expensed as incurred and not included in the calculation of the Company’s right-of-use assets and related liabilities for those leases. These costs typically include real estate taxes, common area maintenance and utilities for which the Company is obligated to pay under the terms of those leases. During the years ended December 31, 2023, 2022, and 2021, the Company expensed approximately $ 27.8 million, $ 30.7 million, and $ 28.7 million, respectively, of total operating lease costs, which includes $ 4.8 million, $ 4.4 million, and $ 4.6 million, of variable lease costs, respectively. Based on the present value of the lease payments for the remaining lease term of the Company’s existing leases, the Company’s right-of-use assets and lease liabilities for operating leases as of December 31, 2023 and 2022 were as follows:
December 31,
(in thousands) Classification 2023 2022
Assets
Operating lease right-of-use assets Other assets $ 35,766 $ 61,072
Liabilities
Current operating lease liabilities Other accrued expenses 15,204 21,584
Noncurrent operating lease liabilities Other long-term liabilities 35,441 56,371
Total lease liabilities $ 50,645 $ 77,955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assets and related lease liabilities were as follows:
Year Ended December 31,
(in thousands) 2023 2022 2021
Cash paid for operating lease liabilities $ 26,769 $ 23,298 $ 25,022
Right-of-use assets obtained in exchange for new 18,187 31,007 19,869
Weighted-average remaining lease term 3.8 years 4.2 years 4.1 years
Weighted-average discount rate 9.7 % 8.6 % 7.7 % Maturities of lease liabilities as of December 31, 2023 were as follows:
(in thousands)
2024 $ 18,567
2025 16,216
2026 11,829
2027 6,495
2028 3,795
Thereafter 4,966
Total lease payments $ 61,868
Less: imputed interest ( 11,223 )
Present value of lease liabilities $ 50,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As of December 31, 2023, and 2022,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3, and 2022, the contingent consideration liabilities are Level 3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472 — — 18,472
Total liabilities measured at fair value $ 19,139 $ — $ 667 $ 18,472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Interest Rate Cap Agreements The Company had interest rate cap and interest rate collar contracts with an aggregate notional value of principals of $ 650.0 million as of December 31, 2023 and 2022 from various financial institutions to manage the Company’s exposure to interest rate movements on variable rate credit facilities. On April 3, 2023, the Company entered into two interest rate collar contracts in an aggregate notional amount of $ 300.0 million with a maturity date of April 5, 2026 to manage the Company's exposure to potential interest rate increases that may result from fluctuation in SOFR. The fair value of the Company's outstanding interest rate caps and collars of $ 26.3 million and $ 47.5 million were included in “Prepaid expenses and other current assets” and “Other assets” in the Consolidated Balance Sheets as of December 31, 2023 and 2022, respectively, with changes in fair value recognized as a component of “Interest expense, net” in the Consolidated Statements of Operations and Comprehensive (Loss) Income. During the years ended December 31, 2023, 2022, and 2021, the Company recognized interest income of $ 7.7 million, $ 43.8 million and $ 8.3 million, respectively, related to changes in the fair value of its derivative instruments. Warrant Liability The estimated fair value of the liability is recorded using sufficient observable information and is therefore classified as a Level 2 financial instrument. The warrant liability is stated at fair value at each reporting period with the change in fair value recorded on the Consolidated Statement of Operations and Comprehensive (Loss) Income until the warrants are exercised, expire or other facts and circumstances lead the warrant liability to be reclassified as an equity instrument. On October 28, 2020, the Company recorded the initial warrant liability of the private placement warrants of $ 7.9 million. Subsequently, the warrant liability was remeasured to fair value resulting in a gain of $ 0.3 million, a gain of $ 21.2 million and a loss of $ 1.0 million reflected in “Change in fair value of warrant liability” in the Consolidated Statements of Operations and Comprehensive (Loss) Income during the years ended December 31, 2023, 2022 and 2021, respectively. As of December 31, 2023, and 2022, 7,333,333 private placement warrants remained outstanding at a fair value of $ 0.7 million and $ 1.0 million, respectively. The Company previously valued its private placement warrants using a Black-Scholes Model. The private placement warrants were classified as Level 3 at the initial measurement date due to the use of unobservable inputs. Beginning in the first quarter of 2022, they are classified as Level 2 based on the availability of sufficient observable information using the price of the public warrants as an indirectly observable quoted price in active markets to measure the fair value of the private placement warrants, which is inherently less subjective and judgmental given it is based on observable inputs. Transfers to/from Levels 1, 2 and 3 are recognized at the end of the reporting period in which a change in valuation technique or methodology occurs. Long-term Debt The following table sets forth the carrying values and fair values of the Company’s financial liabilities measured on a non-recurring basis, categorized by input level within the fair value hierarchy:
(in thousands) Carrying Value Fair Value
Balance at December 31, 2023
Term Loan Facility $ 1,149,057 $ 1,221,012
Notes 743,000 745,223
Government loans for COVID-19 relief and other 5,398 4,680
Total long-term debt $ 1,897,455 $ 1,970,915
(in thousands) Carrying Value Fair Value
Balance at December 31, 2022
Term Loan Facility $ 1,298,500 $ 1,372,125
Notes 775,000 736,517
Government loans for COVID-19 relief and other 5,687 5,930
Total long-term debt $ 2,079,187 $ 2,114,572 The fair value of debt reported in the table above is based on adjusted price quotations on the debt instruments in an active market. The Company believes that the carrying value of its other borrowings, including amounts outstanding, if any, for the Revolving Credit Facility, approximate fair market value based on maturities for debt of similar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Unconsolidated Subsidiari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in Unconsolidated Subsidiaries</t>
        </is>
      </c>
      <c r="B4" s="4" t="inlineStr">
        <is>
          <t xml:space="preserve">10. Investments in Unconsolidated Subsidiaries The carrying value of the Company’s investments in unconsolidated affiliates accounted for under the equity method was $ 211.4 million and $ 129.5 million as of December 31, 2023 and 2022, respectively. The investment as of December 31, 2023 comprised the Company’s investment in ASL and Global Smollan Holdings (“GSH”). The investment as of December 31, 2022 comprised of the Company’s investment in GSH, Smollan Holdings Proprietary Limited (“SH”), Ceuta Holdings Limited (“Ceuta”), and Partnership SPV 1 Limited (“SPV”). Income from the Company’s unconsolidated investments was $ 5.3 million for the year ended December 31, 2023. Income from the Company’s unconsolidated investments was not material for the years ended December 31, 2022 and 2021. The Company’s proportionate share in their net assets at December 31, 2023, and 2022 were $ 205.6 million and $ 123.2 million, respectively. The Company’s equity method investments are not considered significant based on Regulation S-X Rule 4-08(g); therefore, no summarized financial information for the Company’s unconsolidated subsidiaries have been presented. Contribution of Equity Method Investment in Smollan Holdings Proprietary Limited In May 2023, the Company entered into a transaction in which it contributed its 25 % ownership in the common stock of SH to GSH. Subsequent to this contribution, the Company holds a 25 % non-voting equity investment in SH that provides the Company with preferred rights to non-cumulative dividends declared by SH with specified annual maximum dividends (“SH Dividend Shares”). Other than the preferred non-cumulative dividend rights, the equity investment in SH has no other economic rights and the Company does not have any significant influence over SH through its non-voting equity investments. As a result of this contribution, the Company no longer has significant influence in SH and ceased to account for its investment in SH under the equity method of accounting at the time of the contribution. In regard to the accounting for the SH Dividend Shares,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not material as of December 31, 2023. Ceuta Holdings Limited In November 2023, the Company entered into an agreement and sold all of its 8.8 % investment in Ceuta. The Company recognized a loss on sale of investment of $ 4.2 million, as a component of “Loss on divestitures” in the Consolidated Statements of Operations and Comprehensive (Loss) Income during the year ended December 31, 2023. The Company received $ 4.3 million of its common stock in exchange for its investment. ASL Transaction On November 30, 2023, the Company reduced its equity interest in ASL, its European joint venture, from a majority interest of under 60 % to a minority interest of 49.6 % in exchange for $ 1.0 million in cash (“ASL Transaction”). As part of the ASL Transaction, the Company ceased to have a controlling financial interest in ASL. The Company reassessed the VIE and voting interest models and concluded the Company no longer has control. Therefore, in accordance with ASC 810, ASL was deconsolidated and the Company recorded a gain on deconsolidation of $ 58.9 million that has been included in the Consolidated Statements of Operations and Comprehensive (Loss) Income. Subsequent to the ASL Transaction, the Company retained significant influence over ASL, and the investment in ASL is accounted for under the equity method of accounting. The Company’s equity method investment in ASL was recognized at its fair value totaling $ 91.9 million. In conjunction with the ASL Transaction, the Company sold its 12.5 % interest in SPV in exchange for a non-voting interest in GSH, resulting in an insignificant impact on the consolidated financial statements as a result of this transaction. As a result of the above transactions, as of December 31, 2023, the Company’s investments in unconsolidated affiliates accounted for under the equity method consist of GSH ( 25.4 %) and ASL ( 49.6 %). ATV Investment The Company also holds 9.9 % of the outstanding common shares of a subsidiary of a Japanese supermarket chain (“ATV”). The Company does not have significant influence over ATV and, as a result,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 5.8 million and $ 6.3 million as of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Other Benefit Plans</t>
        </is>
      </c>
      <c r="B4" s="4" t="inlineStr">
        <is>
          <t>11. Stock-Based Compensation and Other Benefit Plans The Company has nonqualified stock options, restricted stock units (“RSUs”), and performance restricted stock units (“PSUs”) under the Advantage Solutions Inc. 2020 Incentive Award Plan (the “Plan”). The Company’s RSUs and PSUs are expensed based on the fair value at the grant date . The Company recognized stock-based compensation expense and equity-based compensation expense associated with the Common Series C Units of Karman Topco L.P. as follows:
Year Ended December 31,
(in thousands) 2023 2022 2021
Restricted share-based unit awards $ 25,261 $ 25,353 $ 22,053
Other share-based awards 13,951 11,580 17,245
Total share-based compensation before tax 39,212 36,933 39,298
Tax benefit 8,812 7,883 6,558
Total share-based compensation expense included in $ 30,400 $ 29,050 $ 32,740 Performance Restricted Stock Units Performance restricted stock units are subject to the achievement of certain performance conditions based on the Company’s revenues (“PSU Revenues”) and Adjusted EBITDA (“PSU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as defined in the award agreements. Details for each aforementioned defined term for each grant have been provided in the table below. During the first quarter of 2024, the Compensation Committee determined that the achievement of the performance objectives applicable to the PSU EBITDA 2023 and PSU Revenues 2023 objectives were 150.0 % of Target Goals. The value of these PSU awards above the Target Goals remain subject to additional performance requirements (i.e., the above target performance must be maintained in 2024 and 2025) and service-based vesting conditions. The performance period for those PSU awards up to the Target Goals ended on December 31, 2023, but remain subject to service-based vesting conditions. During the first quarter of 2023, the Compensation Committee determined that the achievement of the performance objective applicable to the PSU EBITDA 2022 objective did not meet the minimum threshold and the achievement of the performance objective applicable to the PSU Revenues 2022 objective was 83.2 % of Target Goals. The performance period for those awards ended on December 31, 2022 but remain subject to service-based vesting conditions. During the first quarter of 2022, the Compensation Committee determined that the achievement of the performance objective applicable to the PSU EBITDA 2021 objective was 64.6 % of target and the achievement of the performance objective applicable to the PSU Revenues 2021 objective was 126.2 % of target. In the first quarter of 2022, the Compensation Committee determined that the PSU Revenues and PSU EBITDA metrics will be measured separately when determining whether above-target performance has been maintained for future year performance. Such determination is applicable to the PSUs grants made in 2021 and in 2022. As a result, the 26.2 % above-target performance on PSU Revenues for 2021 must be maintained in 2022 and 2023 in order for the corresponding above-target PSUs to vest in January 2024. During the first quarter of 2024, the Compensation Committee determined that there was no decline in performance with respect to PSU Revenues in 2022 and 2023 and as a result, an amount equal to approximately 9.2 % of the target number of PSUs granted in January 2021 that were still outstanding in 2024 vested in January 2024. Under the provision of ASC 718, Compensation—Stock Compensation , the Company determined that 2021 PSUs granted were modified as of March 11, 2022 related to 205,834 above-target PSU Revenues metrics. The stock-based compensation expense for such modification was accounted for as a cancellation of the original award and the issuance of a new award using the fair value of the award on the date of modification.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Measurement Period Number of Number of Number of Weighted Maximum Remaining Unrecognized Compensation Expense Weighted-average remaining requisite service periods
2023 3,272,133 6,544,266 9,816,399 $ 2.04 $ 12,770,316 2.4 years
2022 484,441 484,441 484,441 $ 5.37 $ 731,378 1.4 years
2021 183,315 183,315 310,422 $ 10.18 $ 50,417 0.5 years The following table summarizes the PSU activity for the year ended December 31, 2023:
Performance Share Units Weighted Average Grant
Outstanding at January 1, 2023 6,373,064 $ 7.05
Granted 7,031,565 $ 2.03
Distributed ( 1,420,066 ) $ 9.54
Forfeited ( 1,476,009 ) $ 5.44
PSU performance adjustment ( 3,169,425 ) $ 5.40
Outstanding at December 31, 2023 7,339,129 $ 2.60 Restricted Stock Units Restricted stock units are subject to the recipient’s continued service to the Company. The RSUs are generally scheduled to vest over three years and are subject to the provisions of the agreement under the Plan. During the year ended December 31, 2023, the following activities involving RSUs occurred under the Plan:
Number of RSUs Weighted Average Grant
Outstanding at January 1, 2023 9,576,760 $ 5.91
Granted 16,186,632 $ 2.02
Distributed ( 4,799,010 ) $ 5.56
Forfeited ( 2,725,759 ) $ 3.49
Outstanding at December 31, 2023 18,238,623 $ 2.92 As of December 31, 2023, the total remaining unrecognized compensation cost related to RSUs amounted to $ 39.4 million, which will be amortized over the weighted-average remaining requisite service periods of 2.2 years. Common Series C Units and C-2 Units The Limited Partnership Agreement allows profits interests in Topco to be granted to directors, officers, employees, and consultants of Topco and its subsidiaries. The performance-based profits interests (“Common Series C Units”) are subject to certain vesting requirements, as described below. Common Series C Units were granted at no cost to employees of the Company. As the result of an amendment and restatement of the Limited Partnership Agreement, on March 15, 2018, 75 % of all Common Series C Units awards are subject to vesting over four fiscal years from their respective issuance date. The remaining 25 % of the units were forfeited. To the extent the Common Series C Units vest, such units may still be forfeited as a result of termination of the employment of the applicable holders or upon a non-qualifying exit event. Certain awards vest over the remaining initial four-year term, subject to the employee’s continued employment. In addition, Topco issued certain Common Series C Units in connection with the 2017 acquisition of Daymon Worldwide Inc. (“Daymon”) to certain Daymon employees, certain of which were deemed to have vested upon issuance, and certain of which vested in four annual installments, subject to such employee’s continued employment with the Company. The Limited Partnership Agreement also authorizes Topco to issue 35,000 Common Series C-2 Units to employees of the Company, which are deemed to be vested upon issuance and subject to substantially similar forfeiture provisions as the Common Series C Units, including forfeiture upon certain terminations of employment with the Company of the applicable holders or a non-qualifying exit event. Topco has the option to repurchase Common Series C Units for cash. The following table summarizes the activity in the Common Series C Units and Common Series C-2 Units for the year ended December 31, 2023:
Common Series C Common Series C-2
Outstanding at January 1, 2023 132,890 25,095
Forfeited ( 20 ) ( 6,700 )
Outstanding at December 31, 2023 132,870 18,395 Common Series D Units In 2014, Topco issued the Company 30,000 time-vested profit interests (“Common Series D Units”), which vested on a monthly basis over a five-year vesting period, to entities affiliated with one equity sponsor of Topco. The Company measured the fair value of the Common Series D Units quarterly throughout the five-year vesting period and recognized this cost ratably over the vesting period. There were no grants during the years ended December 31, 2023, 2022, and 2021. The OPM was used to estimate the Common Series D Units fair value of $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 46 , $ 5 , and $ 143 per unit as of December 31, 2023, 2022, and 2021. Since the Common Series D Units that were issued under the Limited Partnership Agreement were for interests in Topco, which is outside of the consolidated group, the value of the profit interests were marked to market at each of the Company’s reporting periods. The following assumptions were used in determining the fair value of Common Series D Units for the year ended December 31, 2023:
Grant date fair value $ 300.00
Dividend yield 0.0 %
Expected volatility 67.0 %
Risk-free interest rate 4.5 %
Lack of marketability discount 31.0 %
Expected term 1.4 years On December 31, 2023, there were 30,000 Common Series D Units outstanding. During the years ended December 31, 2023, 2022, and 2021, the Company recorded equity-based compensation expense of $ 1.1 million, gain of $ 4.1 million, and gain of $ 15.0 million, respectively, included in “Selling, general, and administrative expenses” in the Consolidated Statements of Operations and Comprehensive (Loss) Income. Stock Options During the year ended December 31, 2023, the following activities involving stock options occurred under the Plan:
Stock Options Weighted Average Exercise Price
Outstanding at January 1, 2023 2,115,664 $ 3.92
Granted 17,375,000 $ 6.00
Exercised ( 390,000 ) $ 2.24
Forfeited ( 1,410,443 ) $ 3.92
Cancelled/Expired ( 315,221 ) $ 5.99
Outstanding at December 31, 2023 17,375,000 $ 6.00 Stock-based compensation costs related to stock options granted to employees are measured at the date of grant based on the estimated fair value of the award, net of estimated forfeitures. The Company estimates the grant date fair value, and the resulting stock-based compensation expense, using the Black-Scholes option-pricing model. The Company recognizes compensation costs for awards with service vesting conditions on an accelerated method under the graded vesting method over the requisite service period of the award, which is generally the vesting term of three years . The Black-Scholes option-pricing model requires the use of highly subjective assumptions which determine the fair value of stock-based awards. The assumptions used in the Company's option-pricing model represent management’s best estimates. These estimates are complex, involve a number of variables, uncertainties and assumptions and the application of management’s judgment, so that they are inherently subjective. If factors change and different assumptions are used, the Company's stock-based compensation expense could be materially different in the future. These assumptions are estimated as follows:
 Fair Value of Common Stock . Represents the publicly quoted price as the fair value of ADV common stock.
 Risk-Free Interest Rate . The Company based the risk-free interest rate used in the Black-Scholes option-pricing model on the implied yield available on U.S. Treasury zero-coupon issues with an equivalent remaining term of the options for each option group.
 Expected Term . The expected term represents the period that the stock-based awards are expected to be outstanding. Because of the limitations on the sale or transfer or the Company's common stock as a previously privately held company, the Company does not believe its historical exercise pattern for similar awards is indicative of the pattern the Company will experience as a publicly traded company. The Company has consequently used the Staff Accounting Bulletin, or SAB 110, Simplified Method to calculate the expected term, which is the mid-point between the vesting period and the contractual term for each vesting-tranche. The Company plans to continue to use the SAB 110 Simplified Method until the Company has sufficient trading history as a publicly traded company.
 Volatility . Management determined the price volatility factor based on the historical volatilities of a relevant peer group as the Company did not have a sufficient trading history of common stock. Industry peers consist of several public companies that provide similar services with comparable characteristics including enterprise value, risk profiles and position within the industry. The Company intends to continue to consistently apply this process using the same or similar public companies until a sufficient amount of historical information regarding the volatility of the Company's own common stock share price becomes available, or unless circumstances change such that the identified companies are no longer similar, in which case, more suitable companies whose share prices are publicly available would be utilized in the calculation.
 Dividend Yield . The expected dividend assumption is based on expectations about the Company's anticipated dividend policy. The Company currently does not expect to issue any dividends. In addition to assumptions used in the Black-Scholes option-pricing model, the Company must also estimate a forfeiture rate to calculate the stock-based compensation for the Company's awards. The Company will continue to use judgment in evaluating the assumptions related to the Company's stock-based compensation on a prospective basis. As the Company continues to accumulate additional data, the Company may have refinements to the Company's estimates, which could materially impact the Company's future stock-based compensation expense. The fair value of the employee stock options was estimated using the following assumptions for the year ended December 31, 2023:
Share Price $ 2.13
Dividend yield 0.0 %
Expected volatility 40.0 %
Risk-free interest rate 3.5 %
Expected term 6.4 years As of December 31, 2023, the Company had approximately $ 6.2 million of total unrecognized compensation expense related to stock options, net of related forfeiture estimates, which the Company expects to recognize over a weighted-average period of approximately 3.6 years. The weighted average remaining contractual term of all options outstanding as of December 31, 2023 was 9.1 years. The intrinsic value of all outstanding options as of December 31, 2023 was $ 6.9 million based on the market price of the Company's common stock of $ 3.62 per share. The total intrinsic value of stock options exercised during the year ended December 31, 2023 was $ 0.1 million. As of December 31, 2023, there were no stock options that were exercisable. Employee Stock Purchase Plan The Company provides compensation benefits to employees under the amended 2020 Employee Stock Purchase Plan, (the “ESPP” ). Employees, may have to satisfy one or more of the following service requirements before participating in the ESPP, as determined by the administrator: (a) customary employment with the Company for more than 20 hours per week and more than five months per calendar year, or (b) continuous employment with the Company for a minimum period of time, not to exceed two years, prior to the first date of an offering. An employee may not be granted rights to purchase stock under the ESPP if such employee (x) immediately after the grant would own stock possessing five percent or more of the total combined voting power or value of the common stock, or (y) would purchase in excess of $ 25,000 of fair market value of such stock in an offering period. Additionally, “highly compensated employees” may not be granted rights to purchase stock under the ESPP. This includes individuals with compensation above a specified level, who is an officer and/or is subject to the disclosure requirements of Section 16(a) of the Exchange Act. The administrator may approve offerings with a duration of not more than 27 months, and may specify one or more shorter purchase periods within each offering (“Offering Period”). Each offering will have one or more purchase dates on which shares of the common stock will be purchased for the employees who are participating in the offering. The administrator, in its discretion, will determine the terms of offerings under the ESPP. The ESPP permits participants to purchase shares of the common stock through payroll deductions with up to 15 % of their earnings. The purchase price of the shares will not be less than 85 % of the lower of the fair market value of the common stock on the first day of an offering or on the date of purchase. Payroll deductions shall be equal to at least one percent ( 1 %) of the participant’s compensation as of each payday of the Offering Period following the Enrollment Date, but not more than the lesser of fifteen percent ( 15 %) of the participant’s compensation as of each payday of the Offering Period following the Enrollment Date or $ 25,000 per offering period. A participant may not transfer purchase rights under the ESPP other than by will, the laws of descent and distribution or as otherwise provided under the ESPP. In the event of a specified corporate transaction, such as a merger or change in control, a successor corporation may assume, continue or substitute each outstanding purchase right. If the successor corporation does not assume, continue or substitute for the outstanding purchase rights, the offering in progress will be shortened and a new exercise date will be set. The participants’ purchase rights will be exercised on the new exercise date and such purchase rights will terminate immediately thereafter. The ESPP will remain in effect until terminated by the administrator in accordance with the terms of the ESPP. The board of directors has the authority to amend, suspend or terminate the ESPP, at any time and for any reason.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3, 2022, and 2021 were $ 13.7 million, $ 13.3 million, and $ 12.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6479</v>
      </c>
      <c r="C3" s="5" t="n">
        <v>120715</v>
      </c>
    </row>
    <row r="4">
      <c r="A4" s="4" t="inlineStr">
        <is>
          <t>Restricted cash</t>
        </is>
      </c>
      <c r="B4" s="6" t="n">
        <v>16363</v>
      </c>
      <c r="C4" s="6" t="n">
        <v>17817</v>
      </c>
    </row>
    <row r="5">
      <c r="A5" s="4" t="inlineStr">
        <is>
          <t>Accounts receivable, net of allowance for expected credit losses of $34,807 and $22,752, respectively</t>
        </is>
      </c>
      <c r="B5" s="6" t="n">
        <v>703252</v>
      </c>
      <c r="C5" s="6" t="n">
        <v>869000</v>
      </c>
    </row>
    <row r="6">
      <c r="A6" s="4" t="inlineStr">
        <is>
          <t>Prepaid expenses and other current assets</t>
        </is>
      </c>
      <c r="B6" s="6" t="n">
        <v>165940</v>
      </c>
      <c r="C6" s="6" t="n">
        <v>149476</v>
      </c>
    </row>
    <row r="7">
      <c r="A7" s="4" t="inlineStr">
        <is>
          <t>Total current assets</t>
        </is>
      </c>
      <c r="B7" s="6" t="n">
        <v>1012034</v>
      </c>
      <c r="C7" s="6" t="n">
        <v>1157008</v>
      </c>
    </row>
    <row r="8">
      <c r="A8" s="4" t="inlineStr">
        <is>
          <t>Property and equipment, net</t>
        </is>
      </c>
      <c r="B8" s="6" t="n">
        <v>73910</v>
      </c>
      <c r="C8" s="6" t="n">
        <v>70898</v>
      </c>
    </row>
    <row r="9">
      <c r="A9" s="4" t="inlineStr">
        <is>
          <t>Goodwill</t>
        </is>
      </c>
      <c r="B9" s="6" t="n">
        <v>855391</v>
      </c>
      <c r="C9" s="6" t="n">
        <v>887949</v>
      </c>
    </row>
    <row r="10">
      <c r="A10" s="4" t="inlineStr">
        <is>
          <t>Other intangible assets, net</t>
        </is>
      </c>
      <c r="B10" s="6" t="n">
        <v>1580134</v>
      </c>
      <c r="C10" s="6" t="n">
        <v>1897503</v>
      </c>
    </row>
    <row r="11">
      <c r="A11" s="4" t="inlineStr">
        <is>
          <t>Investments in unconsolidated affiliates</t>
        </is>
      </c>
      <c r="B11" s="6" t="n">
        <v>211393</v>
      </c>
      <c r="C11" s="6" t="n">
        <v>129491</v>
      </c>
    </row>
    <row r="12">
      <c r="A12" s="4" t="inlineStr">
        <is>
          <t>Other assets</t>
        </is>
      </c>
      <c r="B12" s="6" t="n">
        <v>46461</v>
      </c>
      <c r="C12" s="6" t="n">
        <v>119522</v>
      </c>
    </row>
    <row r="13">
      <c r="A13" s="4" t="inlineStr">
        <is>
          <t>Total assets</t>
        </is>
      </c>
      <c r="B13" s="6" t="n">
        <v>3779323</v>
      </c>
      <c r="C13" s="6" t="n">
        <v>4262371</v>
      </c>
    </row>
    <row r="14">
      <c r="A14" s="3" t="inlineStr">
        <is>
          <t>Current liabilities</t>
        </is>
      </c>
      <c r="B14" s="4" t="inlineStr">
        <is>
          <t xml:space="preserve"> </t>
        </is>
      </c>
      <c r="C14" s="4" t="inlineStr">
        <is>
          <t xml:space="preserve"> </t>
        </is>
      </c>
    </row>
    <row r="15">
      <c r="A15" s="4" t="inlineStr">
        <is>
          <t>Current portion of long-term debt</t>
        </is>
      </c>
      <c r="B15" s="6" t="n">
        <v>13580</v>
      </c>
      <c r="C15" s="6" t="n">
        <v>13991</v>
      </c>
    </row>
    <row r="16">
      <c r="A16" s="4" t="inlineStr">
        <is>
          <t>Accounts payable</t>
        </is>
      </c>
      <c r="B16" s="6" t="n">
        <v>181076</v>
      </c>
      <c r="C16" s="6" t="n">
        <v>261464</v>
      </c>
    </row>
    <row r="17">
      <c r="A17" s="4" t="inlineStr">
        <is>
          <t>Accrued compensation and benefits</t>
        </is>
      </c>
      <c r="B17" s="6" t="n">
        <v>165701</v>
      </c>
      <c r="C17" s="6" t="n">
        <v>154744</v>
      </c>
    </row>
    <row r="18">
      <c r="A18" s="4" t="inlineStr">
        <is>
          <t>Other accrued expenses</t>
        </is>
      </c>
      <c r="B18" s="6" t="n">
        <v>153015</v>
      </c>
      <c r="C18" s="6" t="n">
        <v>133173</v>
      </c>
    </row>
    <row r="19">
      <c r="A19" s="4" t="inlineStr">
        <is>
          <t>Deferred revenues</t>
        </is>
      </c>
      <c r="B19" s="6" t="n">
        <v>27925</v>
      </c>
      <c r="C19" s="6" t="n">
        <v>37329</v>
      </c>
    </row>
    <row r="20">
      <c r="A20" s="4" t="inlineStr">
        <is>
          <t>Total current liabilities</t>
        </is>
      </c>
      <c r="B20" s="6" t="n">
        <v>541297</v>
      </c>
      <c r="C20" s="6" t="n">
        <v>600701</v>
      </c>
    </row>
    <row r="21">
      <c r="A21" s="4" t="inlineStr">
        <is>
          <t>Long-term debt, net of current portion</t>
        </is>
      </c>
      <c r="B21" s="6" t="n">
        <v>1852784</v>
      </c>
      <c r="C21" s="6" t="n">
        <v>2022819</v>
      </c>
    </row>
    <row r="22">
      <c r="A22" s="4" t="inlineStr">
        <is>
          <t>Deferred income tax liabilities</t>
        </is>
      </c>
      <c r="B22" s="6" t="n">
        <v>204251</v>
      </c>
      <c r="C22" s="6" t="n">
        <v>297874</v>
      </c>
    </row>
    <row r="23">
      <c r="A23" s="4" t="inlineStr">
        <is>
          <t>Warrant liability</t>
        </is>
      </c>
      <c r="B23" s="6" t="n">
        <v>667</v>
      </c>
      <c r="C23" s="6" t="n">
        <v>953</v>
      </c>
    </row>
    <row r="24">
      <c r="A24" s="4" t="inlineStr">
        <is>
          <t>Other long-term liabilities</t>
        </is>
      </c>
      <c r="B24" s="6" t="n">
        <v>76247</v>
      </c>
      <c r="C24" s="6" t="n">
        <v>110554</v>
      </c>
    </row>
    <row r="25">
      <c r="A25" s="4" t="inlineStr">
        <is>
          <t>Total liabilities</t>
        </is>
      </c>
      <c r="B25" s="6" t="n">
        <v>2675246</v>
      </c>
      <c r="C25" s="6" t="n">
        <v>3032901</v>
      </c>
    </row>
    <row r="26">
      <c r="A26" s="4" t="inlineStr">
        <is>
          <t>Commitments and contingencies (Note 18)</t>
        </is>
      </c>
      <c r="B26" s="4" t="inlineStr">
        <is>
          <t xml:space="preserve"> </t>
        </is>
      </c>
      <c r="C26" s="4" t="inlineStr">
        <is>
          <t xml:space="preserve"> </t>
        </is>
      </c>
    </row>
    <row r="27">
      <c r="A27" s="4" t="inlineStr">
        <is>
          <t>Redeemable noncontrolling interest</t>
        </is>
      </c>
      <c r="B27" s="6" t="n">
        <v>0</v>
      </c>
      <c r="C27" s="6" t="n">
        <v>3746</v>
      </c>
    </row>
    <row r="28">
      <c r="A28" s="3" t="inlineStr">
        <is>
          <t>Equity attributable to stockholders of Advantage Solutions Inc.</t>
        </is>
      </c>
      <c r="B28" s="4" t="inlineStr">
        <is>
          <t xml:space="preserve"> </t>
        </is>
      </c>
      <c r="C28" s="4" t="inlineStr">
        <is>
          <t xml:space="preserve"> </t>
        </is>
      </c>
    </row>
    <row r="29">
      <c r="A29" s="4" t="inlineStr">
        <is>
          <t>Preferred stock, no par value, 10,000,000 shares authorized; none issued and outstanding as of December 31, 2023 and 2022, respectively</t>
        </is>
      </c>
      <c r="B29" s="6" t="n">
        <v>0</v>
      </c>
      <c r="C29" s="6" t="n">
        <v>0</v>
      </c>
    </row>
    <row r="30">
      <c r="A30" s="4" t="inlineStr">
        <is>
          <t>Common stock, $0.0001 par value, 3,290,000,000 shares authorized; 322,235,261 and 319,690,300 shares issued and outstanding as of December 31, 2023 and 2022, respectively</t>
        </is>
      </c>
      <c r="B30" s="6" t="n">
        <v>32</v>
      </c>
      <c r="C30" s="6" t="n">
        <v>32</v>
      </c>
    </row>
    <row r="31">
      <c r="A31" s="4" t="inlineStr">
        <is>
          <t>Additional paid in capital</t>
        </is>
      </c>
      <c r="B31" s="6" t="n">
        <v>3449261</v>
      </c>
      <c r="C31" s="6" t="n">
        <v>3408836</v>
      </c>
    </row>
    <row r="32">
      <c r="A32" s="4" t="inlineStr">
        <is>
          <t>Accumulated deficit</t>
        </is>
      </c>
      <c r="B32" s="6" t="n">
        <v>-2314650</v>
      </c>
      <c r="C32" s="6" t="n">
        <v>-2247109</v>
      </c>
    </row>
    <row r="33">
      <c r="A33" s="4" t="inlineStr">
        <is>
          <t>Loans to Karman Topco L.P.</t>
        </is>
      </c>
      <c r="B33" s="6" t="n">
        <v>-6387</v>
      </c>
      <c r="C33" s="6" t="n">
        <v>-6363</v>
      </c>
    </row>
    <row r="34">
      <c r="A34" s="4" t="inlineStr">
        <is>
          <t>Accumulated other comprehensive loss</t>
        </is>
      </c>
      <c r="B34" s="6" t="n">
        <v>-3945</v>
      </c>
      <c r="C34" s="6" t="n">
        <v>-18849</v>
      </c>
    </row>
    <row r="35">
      <c r="A35" s="4" t="inlineStr">
        <is>
          <t>Treasury stock, at cost; 3,600,075 and 1,610,014 shares as of December 31, 2023 and 2022, respectively</t>
        </is>
      </c>
      <c r="B35" s="6" t="n">
        <v>-18949</v>
      </c>
      <c r="C35" s="6" t="n">
        <v>-12567</v>
      </c>
    </row>
    <row r="36">
      <c r="A36" s="4" t="inlineStr">
        <is>
          <t>Total equity attributable to stockholders of Advantage Solutions Inc.</t>
        </is>
      </c>
      <c r="B36" s="6" t="n">
        <v>1105362</v>
      </c>
      <c r="C36" s="6" t="n">
        <v>1123980</v>
      </c>
    </row>
    <row r="37">
      <c r="A37" s="4" t="inlineStr">
        <is>
          <t>Nonredeemable noncontrolling interest</t>
        </is>
      </c>
      <c r="B37" s="6" t="n">
        <v>-1285</v>
      </c>
      <c r="C37" s="6" t="n">
        <v>101744</v>
      </c>
    </row>
    <row r="38">
      <c r="A38" s="4" t="inlineStr">
        <is>
          <t>Total stockholders' equity</t>
        </is>
      </c>
      <c r="B38" s="6" t="n">
        <v>1104077</v>
      </c>
      <c r="C38" s="6" t="n">
        <v>1225724</v>
      </c>
    </row>
    <row r="39">
      <c r="A39" s="4" t="inlineStr">
        <is>
          <t>Total liabilities, redeemable noncontrolling interest, and stockholders' equity</t>
        </is>
      </c>
      <c r="B39" s="5" t="n">
        <v>3779323</v>
      </c>
      <c r="C39" s="5" t="n">
        <v>426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Class A Common Stock —The Company is authorized to issue 3,290,000,000 shares of Class A common stock with a par value of $ 0.0001 per share. Holders of the Company’s Class A common stock are entitled to one vote for each share on each matter on which they are entitled to vote. At December 31, 2023, there were 322,235,261 shares of Class A common stock legally issued and outstanding. At December 31, 2022, there were 319,690,300 shares of Class A common stock legally issued and outstanding. Preferred stock —The Company is authorized to issue 10,000,000 shares of preferred stock with no par value of $0.0001 per share. At December 31, 2023 and 2022, there is no preferred stock issued or outstanding. Common stock held in treasury, at cost — On November 9, 2021, the Company announced that the board of directors authorized a new share repurchase program (the “2021 Share Repurchase Program”) pursuant to which the Company may repurchase up to $ 100 million of the Company’s Class A common stock. The 2021 Share Repurchase Program does not have an expiration date, but provides for suspension or discontinuation at any time. The 2021 Share Repurchase Program permits the repurchase of the Company’s Class A common stock on the open market and in other means from time to time. The timing and amount of any share repurchase is subject to prevailing market conditions, relevant securities laws and other considerations, and the Company is under no obligation to repurchase any specific number of shares. During the year ended December 31, 2023 and 2021, the Company executed open market purchases of $ 6.4 million and $ 12.6 million of the Company ’ s Class A common stock under the 2021 Share Repurchase Program. The Company did not make any repurchases during the year ended December 31, 2022. As a result of repurchases during the year ended December 31, 2023, there remains $ 81.1 million of share repurchase availability under the 2021 Share Repurchase Program as of December 31, 2023 and 2022. In December 2023, the Company entered into a trading plan under Rule 10b5-1 of the Exchange Act authorizing the repurchase of shares of the Company’s Class A common stock. No stock repurchases were made pursuant to this plan for the year ended December 31, 2023. Warrants —As of December 31, 2023 and 2022, 11,244,988 public warrants were outstanding. Each whole warrant entitles the holder to purchase one whole share of the Company’s Class A common stock at an exercise price of $ 11.50 per share, subject to adjustment. Warrants may only be exercised for a whole number of shares of Class A common stock. No fractional warrants will be issued upon separation of the units and only whole warrants will trade. The warrants became exercisable on November 27, 2020 and will expire on October 28, 2025, or earlier upon redemption or liquidation. As of December 31, 2023 and 2022,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November 27, 2020,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For cash: • in whole and not in part; • at a price of $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3. Earnings Per Share The Company calculates earnings per share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performance stock units, restricted stock units, public and private placement warrants, the employee stock purchase plan and stock options. Diluted earnings per share is computed by dividing the net income by the weighted-average number of common share equivalents outstanding for the period determined using the treasury stock method and if-converted method, as applicable. The following is a reconciliation of basic and diluted net (loss) income per common share:
Year Ended December 31,
(in thousands, except share and earnings per share data) 2023 2022 2021
Basic earnings per share computation:
Numerator:
Net (loss) income attributable to stockholders of $ ( 63,258 ) $ ( 1,380,502 ) $ 54,494
Denominator:
Weighted average common shares - basic 323,677,515 318,682,548 318,198,860
Basic (loss) earnings per common share $ ( 0.20 ) ( 4.33 ) 0.17
Diluted earnings per share computation:
Numerator:
Net (loss) income attributable to stockholders of $ ( 63,258 ) $ ( 1,380,502 ) $ 54,494
Denominator:
Weighted average common shares outstanding 323,677,515 318,682,548 318,198,860
Performance Stock Units — — 1,998,848
Restricted Stock Units — — 559,649
Warrants — — 4,468
Employee stock purchase plan and stock options — — 242,931
Weighted average common shares - diluted 323,677,515 318,682,548 321,004,756
Diluted (loss) earnings per common share $ ( 0.20 ) $ ( 4.33 ) $ 0.17 During periods of net loss, diluted loss per share is equal to basic loss per share because the antidilutive effect of potential common shares is disregarded. The Company had 11,244,988 of public warrants and 7,333,333 of private placement warrants held by the CP Sponsor (as defined below), to purchase Class A common stock at $ 11.50 per share, which remain outstanding at December 31, 2023 and 2022. See Note 12 — Equity for additional information regarding the terms of public and private placement warrants. In accordance with the treasury method the weighted average shares outstanding assuming dilution include the incremental effect of stock-based awards, except when such effect would be antidilutive. Stock-based awards in accordance with the treasury stock method were 6.9 million shares during the year ended December 31, 2023, but were not included in the computation of diluted loss per common share, because the net loss position of the Company made them antidilutive. Stock-based awards in accordance with the treasury stock method were 0.8 million shares during the year ended December 31, 2022, but were not included in the computation of diluted loss per common share, because the net loss position of the Company made them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4. Related Parties Conyers Park During the years ended December 31, 2023 and 2022, the Company had outstanding private placement warrants that allowed holders to purchase 7,333,333 shares of the Company’s common stock. Such private placement warrants were held by Conyers Park II Sponsor, LLC (“CP Sponsor”), a related party. Each whole warrant entitles the holder to purchase one share of the Company’s Class A common stock at a price of $11.50 per share. Investment in Unconsolidated Affiliates Following the deconsolidation of ASL, the Company recorded the continuing investment in ASL at fair value of $ 91.9 million at the date of deconsolidation, within “Investments in unconsolidated affiliates.” For further details, see Note 2. Acquisitions, Divestitures and Deconsolidation. Transactions between the Company and ASL are considered to be related-party transactions from the date of deconsolidation. Subsequent to the deconsolidation of ASL, the Company recognized immaterial revenues, from ASL and as of December 31, 2023, Accounts receivables from ASL were immaterial. During the years ended December 31, 2023, 2022, and 2021, the Company recognized revenues of $ 22.2 million, $ 14.3 million, and $ 18.1 million, respectively, from the parent company of an investment in unconsolidated affiliates. Accounts receivable from this client were $ 3.7 million and $ 1.7 million as of December 31, 2023 and 2022, respectively. Loans to Karman Topco L.P. Advantage Sales &amp; Marketing Inc., an indirect wholly-owned subsidiary of the Company, entered into loan agreements with Topco, pursuant to which Topco has borrowed various amounts totaling $ 6.0 million from Advantage Sales &amp; Marketing Inc. to facilitate the payment to certain former associates for their equity interests in Topco. On September 1, 2020, Advantage Sales &amp; Marketing Inc. entered into a loan agreement with Topco consolidating all outstanding amounts under the prior agreements. Pursuant to such loan agreement Topco borrowed $ 6.0 million at an interest rate of 0.39 % per annum. This loan matured on December 31, 2023 and was pre-payable at any time without penalty. During the first quarter of 2024, the parties entered into a new loan agreement for $6.3 million to refinance the matured loan. The loan bears interest at a rate of 10.09% per annum and matures on December 31, 2026. The loan is pre-payable at any time without penalty. Other related parties Beginning February 2023, an officer of the Company has served as a member of the board of directors of a client of the Company. The Company recognized revenues from such client of $ 4.4 million during the year ended December 31, 2023. Accounts receivable from this client were $ 0.6 million as of December 31, 2023. Beginning July 2023, a member of the board of directors of the Company has served as an officer of a client of the Company. The Company recognized $3 .3 million of revenues from such client during the year ended December 31, 2023. Accounts receivable from this client were $0 .5 million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benefit from) provision for income taxes is as follows:
Year Ended December 31,
2023 2022 2021
(in thousands)
Current tax expense
Federal $ 27,317 $ 23,351 $ 22,085
State 10,635 8,148 7,667
Foreign 13,456 13,918 13,877
Total current tax expense 51,408 45,417 43,629
Deferred tax (benefit) expense
Federal ( 61,431 ) ( 129,055 ) ( 16,007 )
State ( 15,917 ) ( 59,512 ) 5,827
Foreign ( 3,068 ) ( 2,187 ) 168
Total deferred tax benefit ( 80,416 ) ( 190,754 ) ( 10,012 )
Total (benefit from) provision for income taxes $ ( 29,008 ) $ ( 145,337 ) $ 33,617
A reconciliation of the Company's effective income tax rate as compared to the federal statutory income tax rate is as follows:
Year Ended December 31,
2023 2022 2021
Statutory U.S. rate 21.0% 21.0% 21.0%
State income taxes, net of federal tax benefit 4.7% 2.7% 11.7%
Foreign tax, net of federal tax benefit (3.3%) (0.2%) 5.3%
Deconsolidation of ASL 18.6% — % — %
Goodwill impairment — % (14.0%) — %
Equity-based compensation (3.6%) — % (2.4%)
Work opportunity tax credit 3.2% 0.2% (2.5%)
Disallowed executive compensation (2.3%) (0.1%) 2.3%
Meals and entertainment (2.8%) (0.1%) 1.6%
Contingent consideration fair value adjustment (0.5%) — % (1.8%)
Fair value of warrant liability 0.1% 0.3% 0.2%
Other (2.6%) (0.2%) 1.5%
Effective tax rate 32.5% 9.6% 36.9% The geographic components of (loss) income before income taxes are as follows:
Year Ended December 31,
2023 2022 2021
(in thousands)
U.S. sources $ ( 188,064 ) $ ( 1,544,387 ) $ 65,202
Non-U.S. sources 98,738 21,758 25,964
(Loss) income before income taxes $ ( 89,326 ) $ ( 1,522,629 ) $ 91,166
Net deferred tax liabilities consist of the following:
December 31,
(in thousands) 2023 2022
Deferred tax assets
Accrued liabilities $ 82,600 $ 68,016
Interest expense 71,478 53,320
Right-of-use liabilities 12,748 14,356
Net operating losses 5,471 7,904
Transaction expenses 6,511 7,649
Capitalized research and development costs 4,849 3,911
Contingent liabilities 1,662 3,903
Insurance reserves 2,204 2,522
Acquired intangible assets, including goodwill 1,302 1,487
Other 6,274 4,382
Total deferred tax assets 195,099 167,450
Deferred tax liabilities
Acquired intangible assets, including goodwill 357,657 413,728
Interest rate caps 6,799 12,079
Right-of-use assets 8,955 10,044
Debt issuance costs 7,242 7,532
Restructuring expenses 3,276 3,427
Depreciation 1,571 2,397
Other 8,105 8,545
Total deferred tax liabilities 393,605 457,752
Less: deferred income tax asset valuation allowances ( 3,491 ) ( 5,360 )
Net deferred tax liabilities $ 201,997 $ 295,662
December 31,
(in thousands) 2023 2022
Reported as:
Noncurrent deferred tax asset $ 2,254 $ 2,212
Noncurrent deferred tax liabilities 204,251 297,874
Net deferred tax liabilities $ 201,997 $ 295,662
The CARES Act allows employers to defer payment of a portion of payroll taxes otherwise due on wages paid between the enactment date and December 31, 2020 and remit the deferred payroll taxes in equal amounts on December 31, 2022 and 2021. Under this provision of the CARES Act, the Company has recorded the tax impact of $ 6.4 million as a deferred tax asset as of December 31, 2021 and no remaining balance as of December 31, 2022. On August 16, 2022, the U.S. government enacted the Inflation Reduction Act (“IRA”), which, among other things, imposes a new corporate alternative minimum tax and an excise tax on stock buybacks. As of December 31, 2023, the Company has determined that the Act had no tax impacts on its consolidated financial statements. The Company held cash and cash equivalents in foreign subsidiaries of $ 43.8 million and $ 81.8 million as of December 31, 2023 and 2022, respectively. As of December 31, 2023 and 2022, the undistributed earnings of the Company’s foreign subsidiaries was $125.7 million and $196.4 million, respectively. The Company has not recorded a deferred tax liability related to undistributed earnings of its foreign subsidiaries as of December 31, 2023, except for a $ 0.4 million of deferred tax liability recorded as of December 31, 2023 for unremitted earnings in Canada with respect to which the Company no longer has an indefinite reinvestment assertion. Taxes have not been provided on the remaining $ 114.9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 3.5 million, $ 5.4 million and $ 6.9 million on its deferred tax assets as of December 31, 2023, 2022 and 2021, respectively. As of December 31, 2023, the Company had $ 4.3 million of United States Federal Net Operating Losses (“NOL”), $ 26.9 million state NOL, and $ 12.4 million foreign NOL. The change of ownership provisions of the Tax Reform Act of 1986 may limit utilization of a portion of the Company’s domestic NOL to future periods. The United States Federal NOL expires in tax year 2037, $18.2 million of the state NOL expires between tax years 2023 and 2042 and the remaining $8.7 million of the state NOL carry forward indefinitely. Foreign NOL of $6.3 million expires between tax years 2024 and 2032 and the remaining $6.1 million of the foreign NOL carry forward indefinitely. Uncertain Tax Positions The Company accounts for uncertain tax positions when it is more likely than not that the tax position will not be sustained on examination by the taxing authorities, based on the technical merits of the position. As of December 31, 2023, 2022, and 2021, the Company’s unrecognized tax benefits were $ 2.9 million, $ 0.6 million and $ 0.6 million, respectively. The Company recorded uncertain tax positions related to capitalizing interest to inventory and California research and development credits for the year ended December 31, 2023. $ 2.2 million out of the $ 2.9 million of the unrecognized tax benefits as of December 31, 2023 would be included in the effective tax rate if recognized in future periods.
December 31,
(in thousands) 2023 2022 2021
Beginning unrecognized tax benefits $ 560 $ 563 $ 698
Increases for tax positions related to prior years 2,350 — —
Decreases due to lapsed statutes of limitations ( 23 ) ( 3 ) ( 135 )
Ending unrecognized tax benefits $ 2,887 $ 560 $ 563 The Company is unaware of any positions for which it is reasonably possible that the total amount of unrecognized tax benefits will significantly increase within the next twelve months. The Company files tax returns in the United States, various states and foreign jurisdictions. With few exceptions, as of December 31, 2023, the Company is no longer subject to federal, state, or non-U.S. income tax examinations by tax authorities for years prior to 2019. The Company does not have any material ongoing income tax audits. The Company has elected to classify interest and penalties as components of tax expense. These amounts were $ 0.9 million, $ 0.2 million and $ 0.1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Information</t>
        </is>
      </c>
      <c r="B4" s="4" t="inlineStr">
        <is>
          <t xml:space="preserve">16.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s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loss) income.
(in thousands) Sales Marketing Total
Year Ended December 31, 2023
Revenues $ 2,445,015 $ 1,779,831 $ 4,224,846
Depreciation and amortization $ 154,891 $ 69,806 $ 224,697
Income from unconsolidated investments $ 5,273 $ — $ 5,273
Operating income $ 38,443 $ 37,747 $ 76,190
Year Ended December 31, 2022
Revenues $ 2,507,017 $ 1,542,725 $ 4,049,742
Depreciation and amortization $ 161,385 $ 71,690 $ 233,075
Operating loss $ ( 1,323,192 ) $ ( 116,214 ) $ ( 1,439,406 )
Year Ended December 31, 2021
Revenues $ 2,323,884 $ 1,278,414 $ 3,602,298
Depreciation and amortization $ 170,076 $ 69,965 $ 240,041
Operating income $ 182,529 $ 47,519 $ 230,048 Revenues and long-lived assets by services provided in geographic region are as follows:
Year Ended December 31,
(in thousands) 2023 2022 2021
Revenues
North America $ 3,694,470 $ 3,562,168 $ 3,153,768
International 530,376 487,574 448,530
Total revenues $ 4,224,846 $ 4,049,742 $ 3,602,298
December 31,
(in thousands) 2023 2022
Long-Lived Assets
North America $ 73,371 $ 60,071
International 539 10,827
Total long-lived assets $ 73,910 $ 70,898 North American revenues were primarily services provided in the U.S. representing revenues of $ 3.5 billion, $ 3.6 billion, and $ 3.0 billion during the years ended December 31, 2023, 2022, and 2021, respectively. North American long-lived assets were primarily in the U.S. representing long-lived assets of $ 73.1 million and $ 60.0 million as of December 31, 2023 and 2022, respectively. The classification “International” primarily includes the Company’s operations in the U.K., Germany, the Netherlands and Jap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17. Redeemable Noncontrolling Interests The Company was an indirect party to a put and call option agreement with respect to the common securities that represent the remaining noncontrolling interest from a then majority-owned subsidiary, which was established through a then majority-owned international joint venture during the year ended December 31, 2021. The put and call option agreement representing 20 % of the total outstanding noncontrolling equity interest of that subsidiary may be exercised at the discretion of the noncontrolling interest holder by providing written notice to the Company beginning in 2026 and expiring in 2028 . The redemption value of the put and call option agreement is based on a multiple of the majority-owned subsidiary’s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solidated Balance Sheets. The Company recorded its redeemable noncontrolling interest at fair value on the date of the related business combination transaction and recognizes changes in the redemption value at the end of each reporting period. As part of the ASL Transaction, the Company no longer has a carrying value of the redeemable noncontrolling interest as of December 31, 2023. Changes in redeemable noncontrolling interest for the years ended December 31, 2023 and 2022, are as follows:
(in thousands)
Balance at January 1, 2022 $ 1,893
Fair value at acquisition 1,987
Net income attributable to redeemable noncontrolling interests 215
Dividend distribution ( 223 )
Foreign currency translation adjustment ( 126 )
Balance at December 31, 2022 3,746
Net income attributable to redeemable noncontrolling interests 301
Dividend distribution ( 154 )
Deconsolidation of subsidiaries ( 3,912 )
Foreign currency translation adjustment 19
Balance at December 31, 2023 $ — During the year ended December 31, 2022, the Company, through its then majority owned international joint venture, acquired one sales business which included a put option exercisable by the 20 % shareholder that allowed such shareholder to sell its 20 % noncontrolling interest to the Company for a multiple of the acquired subsidiary’s adjusted earnings. As the put option was outside of the Company’s control, the estimated value of the 20 % noncontrolling interest was presented as a redeemable noncontrolling interest outside of permanent equity on the Consolidated Balance Sheets. The fair value of the redeemable noncontrolling interest and put option at the acquisition date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was estimated using Level 3 inputs based on unobservable inputs. As part of the ASL Transaction, the Company no longer has a carrying value of the redeemable noncontrolling interest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8.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Commercial Matters The Company has also been involved in various litigation matters and arbitrations with respect to commercial matters arising with clients, vendors and third-party sellers of businesses. The Company has retained outside counsel to represent it in these matters and is vigorously defending its interests. Legal Matters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The Company and the Take 5 Sellers engaged in arbitration proceedings. In October 2022, the arbitrator made a final award in the Company’s favor. The Company is actively pursuing the collection of this award in state court in Florida.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 16.0 million as of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In January 2024, the Company entered into an agreement and sold its collection of foodservice businesses, most notably Wayp oint. The Company received approximately $ 91.0 million in cash proceeds, less estimated working capital adjustments and an ongoing 7.5 % stake in the entity with which the foodservice businesses were combined. The Company is currently in the process of finalizing the accounting for this transaction and has determined that the gain or loss related to this sale is impractical to report as of the date of this filing. In December 2023, the Company entered into a trading plan under Rule 10b5-1 of the Exchange Act authorizing the repurchase of shares of the Company’s Class A common stock. From January 2, 2024 to February 29, 2024, the Company purchased 3.0 million shares of Class A common stock. No stock repurchases were made pursuant to this plan for the year ended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REGISTRANT ONLY FINANCIAL INFORMATION OF ADVANTAGE SOLUTIONS INC.</t>
        </is>
      </c>
      <c r="B4" s="4" t="inlineStr">
        <is>
          <t>SCHEDULE I ADVANTAGE SOLUTIONS INC. CONDENSED REGISTRANT ONLY FINANCIAL INFORMATION CONDENSED BALANCE SHEETS
December 31,
(in thousands) 2023 2022
ASSETS
Investment in subsidiaries $ 1,106,029 $ 1,124,933
Total assets $ 1,106,029 $ 1,124,933
LIABILITIES AND STOCKHOLDERS' EQUITY
Warrant liability $ 667 $ 953
Total liability 667 953
Equity attributable to stockholders of Advantage Solutions Inc.
Common stock $ 0.0001 par value, 3,290,000,000 shares authorized; 322,235,261 and 319,690,300 shares issued and outstanding as of 32 32
Additional paid-in capital 3,449,261 3,408,836
Accumulated deficit ( 2,314,650 ) ( 2,247,109 )
Loans to Karman Topco L.P. ( 6,387 ) ( 6,363 )
Accumulated other comprehensive loss ( 3,945 ) ( 18,849 )
Common stock in treasury, at cost; 3,600,075 and 1,610,014 shares as of ( 18,949 ) ( 12,567 )
Total equity attributable to stockholders of Advantage Solutions Inc. 1,105,362 1,123,980
Total liabilities and stockholders’ equity $ 1,106,029 $ 1,124,933 See Notes to Condensed Registrant Only Financial Statements SCHEDULE I ADVANTAGE SOLUTIONS INC. CON DENSED REGISTRANT ONLY FINANCIAL INFORMATION CONDENSED STATEMENTS OF OPERATIONS
Year Ended December 31,
(in thousands) 2023 2022 2021
Revenues $ — $ — $ —
Cost of revenues — — —
Selling, general, and administrative expenses — — —
Impairment of goodwill and indefinite-lived assets — — —
Depreciation and amortization — — —
Gain on deconsolidation of subsidiaries — — —
Loss on divestitures — — —
Income from unconsolidated investments — — —
Total expenses — — —
Operating income — — —
Other (income) expenses:
Change in fair value of warrant liability ( 286 ) ( 21,236 ) 955
Interest expense, net — — —
Total other (income) expenses ( 286 ) ( 21,236 ) 955
Income (loss) before income taxes and equity in net income of subsidiaries 286 21,236 ( 955 )
Provision for income taxes — — —
Net income (loss) before equity in net income of subsidiaries 286 21,236 ( 955 )
Equity in net (loss) income of subsidiaries ( 63,544 ) ( 1,401,738 ) 55,449
Net (loss) income attributable to subsidiaries ( 63,258 ) ( 1,380,502 ) 54,494
Other comprehensive (loss) income, net of tax equity in 5,817 ( 14,370 ) ( 5,152 )
Total comprehensive (loss) income $ ( 57,441 ) $ ( 1,394,872 ) $ 49,342 See Notes to Condensed Registrant Only Financial Statements ADVANTAGE SOLUTIONS INC. CONDENSED REGISTRANT ONLY FINANCIAL INFORMATION NOTES TO THE CONDENSED REGISTRANT ONLY FINANCIAL STATEMENTS 1. Basis of Presentation In the registrant company only financial statements, Advantage Solutions Inc.’s (the “Registrant”) investment in subsidiaries is stated at cost plus equity in undistributed earnings of the subsidiaries during the years ended December 31, 2023 and 2022. The accompanying condensed registrant company financial statements have been prepared in accordance with Rule 12-04, Schedule 1 of Regulation S-X. A condensed statement of cash flows was not presented because Registrant’s operating activities have no cash impact and there were no investing or financing cash flow activities during the years ended December 31, 2023, 2022, and 2021. This information should be read in conjunction with the accompanying Consolidated Financial Statements. 2. Debt Restrictions Pursuant to the terms of the Senior Secured Credit Facilities and the Notes discussed in Note 7, Debt , of the Notes to the Consolidated Financial Statements, the Registrant’s subsidiaries have restrictions on their ability to pay dividends or make intercompany loans and advances to the Registrant. Since the restricted net assets of the Registrant’s subsidiaries exceed 25 % of the consolidated net assets of the Registrant and its subsidiaries, the accompanying condensed registrant company financial statements have been prepared in accordance with Rule 12-04, Schedule 1 of Regulation S-X. Advantage Sales &amp; Marketing Inc., an indirect wholly-owned subsidiary of the Company (the “Borrower”) has obligations under the Term Loan Facility that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s of aggregate assets and revenues of Canadian subsidiaries)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income, stockholders’ equity, and cash flows for the years ended December 31, 2023, 2022, and 2021 and (b) the consolidated balance sheets as of December 31, 2023 and 2022. The consolidated financial statements for the years ended December 31, 2023, 2022, and 2021 reflect Topco’s basis in the assets and liabilities of the Company, as a result of the 2014 Topco Acquisition. The Company’s share in the earnings or losses for its investments in affiliates is reflected in “Investments in unconsolidated affiliates” and “Income from unconsolidated investments” in the Consolidated Balance Sheets and Consolidated Statements of Operations and Comprehensive (Loss) Income, respectively. All intercompany balances and transactions have been eliminated upon consolidation. Reclassifications of certain immaterial prior period amounts have been made to conform to the current period presentation that were combined in previous years. On November 30, 2023 the Company reduced its equity interest in Advantage Smollan Limited ("ASL"), its European joint venture, from a majority interest of under 60 % to a minority interest of 49.6 % in exchange for $ 1.0 million in cash. The Company also removed certain participating rights with ASL related to capital allocation and certain of the Company’s decision making rights, resulting in a loss of control. Therefore, in accordance with Accounting Standards Codification 810 ("ASC 810"), Consolidation, ASL was deconsolidated from the Company’s consolidated financial statements resulting in the recognition of a $ 58.9 million gain for the year ended December 31, 2023. Effective December 1, 2023, the Company’s investment in ASL is accounted for under the equity method of accounting, with the investment reported in “ Investments in unconsolidated affiliates” on the Consolidated Balance Sheets and equity income (loss) reported in “Income from unconsolidated investments” on the Consolidated Statements of Operations and Comprehensive (Loss) Income.</t>
        </is>
      </c>
    </row>
    <row r="5">
      <c r="A5" s="4" t="inlineStr">
        <is>
          <t>Reportable Segments</t>
        </is>
      </c>
      <c r="B5" s="4" t="inlineStr">
        <is>
          <t>Reportable Segments The Company provides services across two segments — sales and marketing. During the fourth quarter of 2023, certain organizational changes were announced that will impact the Company’s future internal reporting. As a result of these changes, the Company expects to have three reportable segments. The Company expects that any operational changes impacting the reportable segments will be effective in the first quarter of 2024.</t>
        </is>
      </c>
    </row>
    <row r="6">
      <c r="A6" s="4" t="inlineStr">
        <is>
          <t>Use of Estimates</t>
        </is>
      </c>
      <c r="B6"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t>
        </is>
      </c>
    </row>
    <row r="7">
      <c r="A7" s="4" t="inlineStr">
        <is>
          <t>Foreign Currency</t>
        </is>
      </c>
      <c r="B7" s="4" t="inlineStr">
        <is>
          <t>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come”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Income. Unrealized foreign currency exchange gains and losses on certain intercompany transactions that are of a long-term investment nature ( i . e ., settlement is not planned or anticipated in the foreseeable future) are also recorded in Accumulated other comprehensive (loss) income in stockholders’ equity. The Company reports gains and losses from foreign exchange rate changes related to intercompany receivables and payables that are of a long-term investment nature, in “Other comprehensive (loss) income” in the Consolidated Statements of Operations and Comprehensive (Loss) Income. These items represented a net loss of $ 0.2 million, a gain of $ 7.3 million, and a gain of $ 1.0 million during the years ended December 31, 2023, 2022, and 2021, respectively.</t>
        </is>
      </c>
    </row>
    <row r="8">
      <c r="A8" s="4" t="inlineStr">
        <is>
          <t>Cash and Cash Equivalents</t>
        </is>
      </c>
      <c r="B8" s="4" t="inlineStr">
        <is>
          <t xml:space="preserve">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3 2022 2021
(in thousands)
Cash and cash equivalents $ 126,479 $ 120,715 $ 164,622
Restricted cash 16,363 17,817 16,015
Total cash, cash equivalents and restricted cash $ 142,842 $ 138,532 $ 180,637 </t>
        </is>
      </c>
    </row>
    <row r="9">
      <c r="A9" s="4" t="inlineStr">
        <is>
          <t>Accounts Receivable and Expected Credit Losses</t>
        </is>
      </c>
      <c r="B9"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t>
        </is>
      </c>
    </row>
    <row r="10">
      <c r="A10" s="4" t="inlineStr">
        <is>
          <t>Concentration of Credit Risk</t>
        </is>
      </c>
      <c r="B10" s="4" t="inlineStr">
        <is>
          <t>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t>
        </is>
      </c>
    </row>
    <row r="11">
      <c r="A11" s="4" t="inlineStr">
        <is>
          <t>Derivatives</t>
        </is>
      </c>
      <c r="B11" s="4" t="inlineStr">
        <is>
          <t>Derivatives The Company uses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Loss) Income, respectively. Cash flows associated with such derivatives are reported in cash flows from operating activities in the Consolidated Statements of Cash Flows.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t>
        </is>
      </c>
    </row>
    <row r="12">
      <c r="A12" s="4" t="inlineStr">
        <is>
          <t>Property and Equipment</t>
        </is>
      </c>
      <c r="B12" s="4" t="inlineStr">
        <is>
          <t>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Capitalized costs are amortized on a straight-line basis over the estimated useful lives of the software, generally not exceeding five years . The Company evaluates the useful lives of these assets on an annual basis and tests for impairment whenever events or changes in circumstances occur that could impact the recoverability of these assets. There were no impairments to capitalized internal-use software for the years ended December 31, 2023 and 2022.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Income, depending on the nature of the assets. Expenditures for maintenance and repairs are expensed as incurred, whereas expenditures for improvements and replacements are capitalized.</t>
        </is>
      </c>
    </row>
    <row r="13">
      <c r="A13" s="4" t="inlineStr">
        <is>
          <t>Equity Method Investments</t>
        </is>
      </c>
      <c r="B13" s="4" t="inlineStr">
        <is>
          <t>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Income.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t>
        </is>
      </c>
    </row>
    <row r="14">
      <c r="A14" s="4" t="inlineStr">
        <is>
          <t>Business Combinations</t>
        </is>
      </c>
      <c r="B14" s="4" t="inlineStr">
        <is>
          <t>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t>
        </is>
      </c>
    </row>
    <row r="15">
      <c r="A15" s="4" t="inlineStr">
        <is>
          <t>Divestitures</t>
        </is>
      </c>
      <c r="B15" s="4" t="inlineStr">
        <is>
          <t xml:space="preserve">Divestitures The Company nets the proceeds on the divestitures of businesses with the carrying amount of the related net assets and liabilities and records a gain or loss in the Consolidated Statements of Operations and Comprehensive (Loss) Income. Any contingent payments that are potentially due to the Company as a result of these divestitures are recorded when it is probable that a significant reversal of such consideration will not occur, or in the case of a business, when such payments are realizable. For divestitures of businesses, the Company includes the relative fair value of goodwill associated with the businesses in the determination of the gain or loss on sale. </t>
        </is>
      </c>
    </row>
    <row r="16">
      <c r="A16" s="4" t="inlineStr">
        <is>
          <t>Held for Sale</t>
        </is>
      </c>
      <c r="B16" s="4" t="inlineStr">
        <is>
          <t>Held for Sale Assets and liabilities to be disposed of by sale are classified as “held for sale” if their carrying amounts are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Components and businesses that meet accounting requirements to be classified as held for sale are presented as single asset and liability amounts in the Company's financial statements with a valuation allowance, if necessary, to recognize the net carrying amount at the lower of cost or fair value, less costs to sell. The Company reviews its businesses and assets held for sale each reporting period to determine whether the existing carrying amounts are fully recoverable in comparison to estimated fair values. When the net realizable value of a disposal group increases during a period, a gain can be recognized to the extent that it does not increase the value of the disposal group beyond its original carrying value when the disposal group was reclassified as held for sale.</t>
        </is>
      </c>
    </row>
    <row r="17">
      <c r="A17" s="4" t="inlineStr">
        <is>
          <t>Goodwill</t>
        </is>
      </c>
      <c r="B17" s="4" t="inlineStr">
        <is>
          <t>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each year is performed as of October 1. The Company utilizes a combination of income and market approaches to estimate the fair value of its reporting units. The income approach utilizes estimates of discounted cash flows of the reporting units, which requires assumptions for the reporting units’ revenue growth rates, earnings before interest, taxes, depreciation, and amortization (“EBITDA”) margins, terminal growth rate, discount rate, and incremental net working capital, all of which require significant management judgment. The market approach applies market multiples derived from the historical earnings data of selected guideline publicly-traded companies to the Company’s reporting units’ businesse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In connection with the Company's annual quantitative impairment test effective as of October 1, 2023, the Company concluded that the goodwill was not impaired as of October 1, 2023. The fair value of the sales and marketing reporting units exceeded their carrying value by 19.1 % and 6.8 %, re spectively, as of October 1, 2023. The Company determined that no additional goodwill impairment occurred through December 31, 2023. In connection with the Company's annual quantitative impairment test effective as of October 1, 2022, the Company’s sales and marketing reporting units were written down to their respective fair values, resulting in zero excess fair value over their carrying values. The Company recognized $ 1,275.7 million and $ 91.8 million impairment charges in the sales and marketing reporting units, respectively, for the year ended December 31, 2022, which has been reflected in “Impairment of goodwill and indefinite-lived assets” in the Company’s Consolidated Statements of Comprehensive (Loss) Income. While there was no single determinative event or factor, the consideration of the weight of evidence of several factors that culminated during the fourth quarter of 2022 led the Company to conclude that it was more likely than not that the fair value of the sales and marketing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nection with the Company's annual quantitative impairment test effective as of October 1, 2021, the Company concluded that the goodwill was not impaired for the year ended December 31, 2021. The fair value of the sales and marketing reporting units exceeded their carrying value by 23.8 % and 41.6 %, respectively, as of October 1, 2021.</t>
        </is>
      </c>
    </row>
    <row r="18">
      <c r="A18" s="4" t="inlineStr">
        <is>
          <t>Indefinite Lived Intangible Assets</t>
        </is>
      </c>
      <c r="B18" s="4" t="inlineStr">
        <is>
          <t>Indefinite Lived Intangible Assets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 discount rates and royalty rate,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effective as of October 1, 2023, the Company concluded that the indefinite-lived intangible assets were not impaired as of October 1, 2023. The fair value of the indefinite-lived intangible assets related to the sales trade name exceeded its carrying value by 23.2 % as of October 1, 2023. The fair value of the indefinite-lived intangible asset related to the marketing trade name exceeded its carrying value by 6.9 % as of October 1, 2023. During the fourth quarter of 2023, the Company determined a triggering event occurred and an impairment assessment was warranted for the sales indefinite-lived trade name due to the deconsolidation of the Company’s European joint venture and the planned divestitures of a collection of foodservice businesses, which was determined to be held for sale. Additionally, during the fourth quarter of 2023, the Company determined a triggering event occurred and an impairment assessment was warranted for the marketing indefinite-lived trade name due to the planned divestitures of a collection of foodservice businesses. As a result, the Company recognized a non-cash intangible asset impairment charge of $ 43.5 million related to its indefinite-lived sales trade name during the year ended December 31, 2023, which has been reflected in “Impairment of goodwill and indefinite-lived assets” in the Consolidated Statements of Comprehensive (Loss) Income . The fair value of the indefinite-lived intangible assets related to sales and marketing trade names exceeded their carrying value by 0.0 % and 17.0 %, respectively, for the year ended December 31, 2023. In connection with the Company's annual quantitative impairment test effective as of October 1, 2022, the Company concluded the carrying value of the indefinite-lived trade names in the sales and marketing reporting units exceeded their estimated fair values. As a result, the Company recognized non-cash intangible asset impairment charges of $ 146.0 million and $ 59.0 million related to the Company’s indefinite-lived sales and marketing trade names, respectively, which has been reflected in “Impairment of goodwill and indefinite-lived assets” in the Company’s Consolidated Statements of Comprehensive (Loss) Income. While there was no single determinative event or factor, the factors that led to the impairment were the same circumstances outlined in the goodwill impairment discussion above. In connection with the Company's annual quantitative impairment test effective as of October 1, 2021, the Company concluded that the indefinite-lived intangible assets were not impaired. The fair value of the indefinite-lived intangible assets related to sales and marketing trade names exceeded their carrying value by 65.0 % and 33.3 %, respectively.</t>
        </is>
      </c>
    </row>
    <row r="19">
      <c r="A19" s="4" t="inlineStr">
        <is>
          <t>Long-Lived Assets</t>
        </is>
      </c>
      <c r="B19" s="4" t="inlineStr">
        <is>
          <t>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ere recorded during the years ended December 31, 2023, 2022, and 2021.</t>
        </is>
      </c>
    </row>
    <row r="20">
      <c r="A20" s="4" t="inlineStr">
        <is>
          <t>Contingent Consideration</t>
        </is>
      </c>
      <c r="B20" s="4" t="inlineStr">
        <is>
          <t>Contingent Consideration Certain of the Company’s acquisition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Adjustments to the estimated fair value related to changes in all other unobservable inputs are reported in “Selling, general, and administrative expenses” in the Consolidated Statements of Operations and Comprehensive (Loss) Income.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t>
        </is>
      </c>
    </row>
    <row r="21">
      <c r="A21" s="4" t="inlineStr">
        <is>
          <t>Leases</t>
        </is>
      </c>
      <c r="B21" s="4" t="inlineStr">
        <is>
          <t>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asset’s remaining economic life, or if the minimum lease payments equal or substantially exceed all of the leased asset’s fair market value. As of December 31, 2023, the Company's finance leases were not material. See Note 8, Leases , for further information regarding the Company’s operating leases.</t>
        </is>
      </c>
    </row>
    <row r="22">
      <c r="A22" s="4" t="inlineStr">
        <is>
          <t>Self-Insurance Liability</t>
        </is>
      </c>
      <c r="B22" s="4" t="inlineStr">
        <is>
          <t>Self-Insurance Liability The Company maintains a high deductible program for workers’ compensation claims. Losses and liabilities relating to workers’ compensation claims and employee medical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t>
        </is>
      </c>
    </row>
    <row r="23">
      <c r="A23" s="4" t="inlineStr">
        <is>
          <t>Revenue Recognition</t>
        </is>
      </c>
      <c r="B23"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 i . e .,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services, retailer 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Year Ended December 31,
2023 2022 2021
(in thousands)
Sales brand-centric services $ 1,362,612 $ 1,364,673 $ 1,292,639
Sales retail-centric services 1,082,403 1,142,344 1,031,245
Total sales revenues 2,445,015 2,507,017 2,323,884
Marketing brand-centric services 545,243 559,218 554,447
Marketing retail-centric services 1,234,588 983,507 723,967
Total marketing revenues 1,779,831 1,542,725 1,278,414
Total revenues $ 4,224,846 $ 4,049,742 $ 3,602,298 The Company is party to certain client contracts that include variable consideration, whereby the ultimate consideration is contingent on future events such as the client’s sales to retailers, hours worked, event count, costs incurred, and performance incentive bonuses. For commission-based service contracts, the consideration received from the client is variable because the Company earns an agreed upon percentage of the client’s sales to retailers, which is agreed upon on a manufacturer-by-manufacturer basis. Revenues are recognized for the commission earned during the applicable reporting period. The Company generally earns commission revenues from headquarter relationship management, analytics, insights and intelligence, e-commerce, administration, private label development and retail services arrangements. As part of these arrangements, the Company provides a variety of services to consumer goods manufacturers in order to improve the manufacturer’s sales at retailers. This includes primarily outsourced sales, business development, category and space management, relationship management, and sales strategy services. In exchange for these services, the Company earns an agreed upon percentage of its client’s sales to retailers, which is agreed upon on a manufacturer-by-manufacturer basis.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fee that is negotiated on a client-by-client basis.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s ended December 31, 2023, 2022, and 2021.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s.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s. Deferred revenues are recognized as revenues when the related services are performed for the client. Revenues recognized during the years ended December 31, 2023, 2022, and 2021, included $ 21.5 million, $ 34.3 million, and $ 37.2 million of deferred revenues from the respective prior years.</t>
        </is>
      </c>
    </row>
    <row r="24">
      <c r="A24" s="4" t="inlineStr">
        <is>
          <t>Income Taxes</t>
        </is>
      </c>
      <c r="B24"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income tax provision (benefit) is computed on the pre-tax income (loss) of the entities located within each taxing jurisdiction based on current tax law. A valuation allowance for deferred tax assets is recorded to the extent that the ultimate realization of the deferred tax assets is not considered more likely than not. The Company believes its deferred tax assets are more likely than not to be realized based on historical and projected future results, or a valuation allowance is established.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t>
        </is>
      </c>
    </row>
    <row r="25">
      <c r="A25" s="4" t="inlineStr">
        <is>
          <t>Equity-based Compensation</t>
        </is>
      </c>
      <c r="B25" s="4" t="inlineStr">
        <is>
          <t>Equity-based Compensation The Company measures the cost of non-employee services received in exchange for an award of equity instruments based on the measurement date fair value consistent with the vesting of the awards and measuring the fair value of these units at the end of each measurement period. The cost is recognized over the requisite service period. The Company’s equity-based compensation is based on grant date fair value determined utilizing the Backsolve Option Pricing Method (“OPM”) for the Topco Common Series C Units and a combination of the OPM and Monte Carlo valuation model for the Topco Common Series C-2 Units.</t>
        </is>
      </c>
    </row>
    <row r="26">
      <c r="A26" s="4" t="inlineStr">
        <is>
          <t>Warrant Liability</t>
        </is>
      </c>
      <c r="B26" s="4" t="inlineStr">
        <is>
          <t>Warrant Liability The Company accounts for warrants as either equity-classified or liability-classified instruments based on an assessment of the warrant’s specific terms and applicable authoritative guidance in the Financial Accounting Standards Board (“FASB”) Accounting Standards Codification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on the date of issuance and remeasured to fair value at each balance sheet date thereafter.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s in fair value of warrant liability” in the Consolidated Statements of Operations and Comprehensive (Loss) Income. Based on the availability of sufficient observable information, the Company determines the fair value of the liability classified private placement warrants by approximating the value with the price of the public warrants at the respective period end, which is inherently less subjective and judgmental given it is based on observable inputs.</t>
        </is>
      </c>
    </row>
    <row r="27">
      <c r="A27" s="4" t="inlineStr">
        <is>
          <t>Other Comprehensive (Loss) Income</t>
        </is>
      </c>
      <c r="B27" s="4" t="inlineStr">
        <is>
          <t>Other Comprehensive (Loss) Income The Company’s comprehensive (loss) income includes net income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come in stockholders’ equity.</t>
        </is>
      </c>
    </row>
    <row r="28">
      <c r="A28" s="4" t="inlineStr">
        <is>
          <t>Fair Value Measurements</t>
        </is>
      </c>
      <c r="B28"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is>
      </c>
    </row>
    <row r="29">
      <c r="A29" s="4" t="inlineStr">
        <is>
          <t>Variable Interest Entities and Investments</t>
        </is>
      </c>
      <c r="B29" s="4" t="inlineStr">
        <is>
          <t>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is>
      </c>
    </row>
    <row r="30">
      <c r="A30" s="4" t="inlineStr">
        <is>
          <t>Impact of the War in Ukraine</t>
        </is>
      </c>
      <c r="B30" s="4" t="inlineStr">
        <is>
          <t xml:space="preserve">Impact of the War in Ukraine The Company recorded pretax charges of $ 2.8 million in the first quarter of 2022, primarily consisting of its proportionate share of the net investment in an indirect interest in Russian agencies in “Loss on divestitures” in the Consolidated Statements of Operations and Comprehensive (Loss) Income. This relates to the Company’s minority-interest holding in a European joint venture that has a minority interest in a European company that has majority-ownership interests in local agencies in Russia. As of December 31, 2023, the European joint venture has completely written off its investment in this European company and no amounts pertaining to this European company remain on the Company’s Consolidated Balance Sheets. </t>
        </is>
      </c>
    </row>
    <row r="31">
      <c r="A31" s="4" t="inlineStr">
        <is>
          <t>Recent Accounting Pronouncements</t>
        </is>
      </c>
      <c r="B31" s="4" t="inlineStr">
        <is>
          <t>Recent Accounting Pronouncements Accounting Standards Recently Issued but Not Yet Adopted by the Company In December 2023, the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which requires entities to disclose incremental segment information on an annual and interim basis, including significant segment expenses and measures of profit or loss that are regularly provided to the chief operating decision maker (“CODM”). The standard is effective for the Company beginning in fiscal year 2024 and interim periods within fiscal year 2025, with early adoption permitted. The Company is currently evaluating the impact of ASU 2023-07 on the consolidated financial statements and related disclosures and expects to adopt the new standard using a retrospective approach.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net of allowances</t>
        </is>
      </c>
      <c r="B2" s="5" t="n">
        <v>34807</v>
      </c>
      <c r="C2" s="5" t="n">
        <v>22752</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290000000</v>
      </c>
      <c r="C7" s="6" t="n">
        <v>3290000000</v>
      </c>
    </row>
    <row r="8">
      <c r="A8" s="4" t="inlineStr">
        <is>
          <t>Common stock, shares issued</t>
        </is>
      </c>
      <c r="B8" s="6" t="n">
        <v>322235261</v>
      </c>
      <c r="C8" s="6" t="n">
        <v>319690300</v>
      </c>
    </row>
    <row r="9">
      <c r="A9" s="4" t="inlineStr">
        <is>
          <t>Common stock, shares outstanding</t>
        </is>
      </c>
      <c r="B9" s="6" t="n">
        <v>322235261</v>
      </c>
      <c r="C9" s="6" t="n">
        <v>319690300</v>
      </c>
    </row>
    <row r="10">
      <c r="A10" s="4" t="inlineStr">
        <is>
          <t>Treasury stock, common, shares</t>
        </is>
      </c>
      <c r="B10" s="6" t="n">
        <v>3600075</v>
      </c>
      <c r="C10" s="6"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 The following table provides a reconciliation of cash, cash equivalents, and restricted cash reported within the Company’s Consolidated Balance Sheets that sum to the total of the same such amounts shown in the Company’s Consolidated Statements of Cash Flows:
December 31,
2023 2022 2021
(in thousands)
Cash and cash equivalents $ 126,479 $ 120,715 $ 164,622
Restricted cash 16,363 17,817 16,015
Total cash, cash equivalents and restricted cash $ 142,842 $ 138,532 $ 180,637 </t>
        </is>
      </c>
    </row>
    <row r="5">
      <c r="A5" s="4" t="inlineStr">
        <is>
          <t>Property Plant and Equipment Useful Lives</t>
        </is>
      </c>
      <c r="B5" s="4" t="inlineStr">
        <is>
          <t>The following table provides the range of estimated useful lives used for each asset type:
Leasehold improvements 3 — 10 years
Furniture and fixtures 3 — 7 years
Computer hardware and other equipment 3 — 5 years
Software 3 — 5 years</t>
        </is>
      </c>
    </row>
    <row r="6">
      <c r="A6" s="4" t="inlineStr">
        <is>
          <t>Disaggregation of Revenue</t>
        </is>
      </c>
      <c r="B6" s="4" t="inlineStr">
        <is>
          <t xml:space="preserve">Disaggregated revenues were as follows:
Year Ended December 31,
2023 2022 2021
(in thousands)
Sales brand-centric services $ 1,362,612 $ 1,364,673 $ 1,292,639
Sales retail-centric services 1,082,403 1,142,344 1,031,245
Total sales revenues 2,445,015 2,507,017 2,323,884
Marketing brand-centric services 545,243 559,218 554,447
Marketing retail-centric services 1,234,588 983,507 723,967
Total marketing revenues 1,779,831 1,542,725 1,278,414
Total revenues $ 4,224,846 $ 4,049,742 $ 3,602,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Deconsolidation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Disposal Group's Assets and Liabilities</t>
        </is>
      </c>
      <c r="B4" s="4" t="inlineStr">
        <is>
          <t xml:space="preserve">The following table presents the carrying amounts of the major classes of the disposal group's assets and liabilities as of December 31, 2023:
(in thousands) December 31, 2023
Carrying amounts of major classes of assets
Accounts receivable $ 13,095
Prepaid and other current assets 2,128
Total current assets 15,223
Property and equipment 1,043
Goodwill 15,200
Other intangibles 12,719
Other noncurrent assets 1,122
Total assets $ 45,307
Carrying amounts of major classes of liabilities
Accounts payable $ 1,555
Accrued compensation and benefits 1,475
Other accrued expenses 466
Deferred revenues 1,810
Other noncurrent liabilities 549
Total liabilities $ 5,855
Total net assets of the disposal group classified as held for sale $ 39,452 </t>
        </is>
      </c>
    </row>
    <row r="5">
      <c r="A5" s="4" t="inlineStr">
        <is>
          <t>2022 Acquisitions</t>
        </is>
      </c>
      <c r="B5" s="4" t="inlineStr">
        <is>
          <t xml:space="preserve"> </t>
        </is>
      </c>
    </row>
    <row r="6">
      <c r="A6" s="3" t="inlineStr">
        <is>
          <t>Business Acquisition [Line Items]</t>
        </is>
      </c>
      <c r="B6" s="4" t="inlineStr">
        <is>
          <t xml:space="preserve"> </t>
        </is>
      </c>
    </row>
    <row r="7">
      <c r="A7" s="4" t="inlineStr">
        <is>
          <t>Schedule of Fair Values of Identifiable Assets and Liabilities of Acquisitions</t>
        </is>
      </c>
      <c r="B7" s="4" t="inlineStr">
        <is>
          <t xml:space="preserve">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
        </is>
      </c>
    </row>
    <row r="8">
      <c r="A8" s="4" t="inlineStr">
        <is>
          <t>Schedule of Fair Value and Estimated Useful Lives of Intangible Assets Acquired</t>
        </is>
      </c>
      <c r="B8" s="4" t="inlineStr">
        <is>
          <t xml:space="preserve">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5 years
Total identifiable intangible assets $ 25,546 </t>
        </is>
      </c>
    </row>
    <row r="9">
      <c r="A9" s="4" t="inlineStr">
        <is>
          <t>2021 Acquisitions</t>
        </is>
      </c>
      <c r="B9" s="4" t="inlineStr">
        <is>
          <t xml:space="preserve"> </t>
        </is>
      </c>
    </row>
    <row r="10">
      <c r="A10" s="3" t="inlineStr">
        <is>
          <t>Business Acquisition [Line Items]</t>
        </is>
      </c>
      <c r="B10" s="4" t="inlineStr">
        <is>
          <t xml:space="preserve"> </t>
        </is>
      </c>
    </row>
    <row r="11">
      <c r="A11" s="4" t="inlineStr">
        <is>
          <t>Schedule of Fair Values of Identifiable Assets and Liabilities of Acquisitions</t>
        </is>
      </c>
      <c r="B11" s="4" t="inlineStr">
        <is>
          <t xml:space="preserve">The fair values of the identifiable assets and liabilities of the acquisitions completed during the year ended December 31, 2021, at the respective acquisition dates, are as follows:
(in thousands)
Consideration
Cash $ 42,668
Holdbacks 13,464
Fair value of contingent consideration 19,832
Total consideration $ 75,964
Recognized amounts of identifiable assets acquired and liabilities assumed:
Assets
Accounts receivable $ 12,677
Other assets 4,315
Property and equipment 998
Identifiable intangible assets 35,571
Total assets 53,561
Liabilities
Total liabilities 21,206
Redeemable noncontrolling interest 1,793
Total identifiable net assets 30,562
Goodwill arising from acquisitions $ 45,402 </t>
        </is>
      </c>
    </row>
    <row r="12">
      <c r="A12" s="4" t="inlineStr">
        <is>
          <t>Schedule of Fair Value and Estimated Useful Lives of Intangible Assets Acquired</t>
        </is>
      </c>
      <c r="B12" s="4" t="inlineStr">
        <is>
          <t>The identifiable intangible assets are amortized on a straight-line basis over their estimated useful lives. The fair value and estimated useful lives of the intangible assets acquired are as follows:
(in thousands) Amount Weighted
Client relationships $ 27,387 7 years
Trade names 5,084 5 years
Developed technology 3,100 7 years
Total identifiable intangible assets $ 35,5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 xml:space="preserve">Changes in goodwill for the years ended December 31, 2023 and 2022, are as follows:
Sales Marketing Total
(in thousands)
Gross carrying amount as of January 1, 2022 $ 2,144,771 $ 713,233 $ 2,858,004
Accumulated impairment charge ( 652,000 ) — ( 652,000 )
Balance at January 1, 2022 1,492,771 713,233 2,206,004
Acquisitions 5,732 52,855 58,587
Measurement period adjustments ( 392 ) — ( 392 )
Impairment charge ( 1,275,719 ) ( 91,804 ) ( 1,367,523 )
Foreign exchange translation effects ( 8,727 ) — ( 8,727 )
Balance at December 31, 2022 213,665 674,284 887,949
Measurement period adjustments 350 — 350
Divestitures ( 2,727 ) — ( 2,727 )
Foodservice businesses held for sale ( 6,900 ) ( 8,300 ) ( 15,200 )
Deconsolidation of subsidiaries ( 18,193 ) — ( 18,193 )
Foreign exchange translation effects 3,212 — 3,212
Balance at December 31, 2023 $ 189,407 $ 665,984 $ 855,391 </t>
        </is>
      </c>
    </row>
    <row r="5">
      <c r="A5" s="4" t="inlineStr">
        <is>
          <t>Summary Of Intangible Assets</t>
        </is>
      </c>
      <c r="B5" s="4" t="inlineStr">
        <is>
          <t xml:space="preserve">The following tables set forth information for intangible assets:
December 31, 2023
(amounts in thousands) Weighted Average Useful Life Gross Carrying Accumulated Accumulated Net Carrying
Finite-lived intangible assets:
Client relationships 14 years $ 2,335,872 $ 1,444,375 $ — $ 891,497
Trade names 10 years 88,600 53,493 — 35,107
Developed technology 7 years 3,100 1,070 — 2,030
Total finite-lived intangible assets (1) 2,427,572 1,498,938 — 928,634
Indefinite-lived intangible assets:
Trade names 1,480,000 — 828,500 651,500
Total other intangible assets $ 3,907,572 $ 1,498,938 $ 828,500 $ 1,580,134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1) 2,593,311 1,390,808 — 1,202,503
Indefinite-lived intangible assets:
Trade names 1,480,000 — 785,000 695,000
Total other intangible assets $ 4,073,311 $ 1,390,808 $ 785,000 $ 1,897,503 </t>
        </is>
      </c>
    </row>
    <row r="6">
      <c r="A6" s="4" t="inlineStr">
        <is>
          <t>Summary Of Estimated Future Amortization Expenses Of Intangible Assets</t>
        </is>
      </c>
      <c r="B6" s="4" t="inlineStr">
        <is>
          <t xml:space="preserve">As of December 31, 2023, estimated future amortization expenses of the Company’s finite-lived intangible assets are as follows:
(in thousands)
2024 $ 182,811
2025 177,061
2026 173,552
2027 171,862
2028 136,426
Thereafter 86,922
Total amortization expense $ 928,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3 2022
Assets held for sale $ 45,307 $ 4,959
Prepaid expenses 43,767 46,547
Inventory and supplies 29,731 78,273
Interest rate caps 26,279 —
Other receivables 10,898 6,604
Prepaid income taxes 2,889 7,385
Other current assets 7,069 5,708
Total prepaid expenses and other current assets $ 165,940 $ 149,476 </t>
        </is>
      </c>
    </row>
    <row r="5">
      <c r="A5" s="4" t="inlineStr">
        <is>
          <t>Schedule of Other Non Current Assets</t>
        </is>
      </c>
      <c r="B5" s="4" t="inlineStr">
        <is>
          <t xml:space="preserve">Other assets consist of the following:
December 31,
(in thousands) 2023 2022
Operating lease right-of-use assets $ 35,765 $ 61,744
Interest rate caps 65 47,493
Deposits 3,642 4,596
Workers' compensation receivable 3,941 3,525
Other long-term assets 3,048 2,164
Total other assets $ 46,461 $ 119,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3 2022
Software $ 121,403 $ 129,329
Computer hardware 61,067 55,736
Leasehold improvements 19,222 20,860
Furniture, fixtures, and other 4,995 10,473
Total property and equipment 206,687 216,398
Less: accumulated depreciation ( 132,777 ) ( 145,500 )
Total property and equipment, net $ 73,910 $ 70,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Expenses</t>
        </is>
      </c>
      <c r="B4" s="4" t="inlineStr">
        <is>
          <t xml:space="preserve">Other accrued expenses consist of the following:
December 31,
2023 2022
(in thousands)
Accrued interest payable $ 35,637 $ 33,168
Contingent consideration 18,355 1,674
Operating lease liabilities 15,204 21,584
Taxes 10,948 7,286
General liability insurance reserve 12,926 12,937
Client deposits 11,516 16,521
Rebates due to retailers 11,432 12,693
Client refunds related to the Take 5 Matter 9,416 9,416
Employee medical self-insurance reserves 8,864 10,007
Liabilities held for sale 5,855 —
Holdbacks — 2,247
Other accrued expenses 12,862 5,640
Total other accrued expenses $ 153,015 $ 133,173 </t>
        </is>
      </c>
    </row>
    <row r="5">
      <c r="A5" s="4" t="inlineStr">
        <is>
          <t>Schedule of Other Long Term Liabilities</t>
        </is>
      </c>
      <c r="B5" s="4" t="inlineStr">
        <is>
          <t xml:space="preserve">Other long-term liabilities consist of the following:
December 31,
2023 2022
(in thousands)
Operating lease liabilities $ 35,441 $ 56,371
Workers' compensation 35,025 32,377
Contingent consideration 117 18,660
Other long-term liabilities 5,664 3,146
Total other long-term liabilities $ 76,247 $ 110,554 </t>
        </is>
      </c>
    </row>
    <row r="6">
      <c r="A6" s="4" t="inlineStr">
        <is>
          <t>Summary of the Changes in the Carrying Value of the Contingent Consideration Liabilities</t>
        </is>
      </c>
      <c r="B6" s="4" t="inlineStr">
        <is>
          <t xml:space="preserve">The following table summarizes the changes in the carrying value of the contingent consideration liabilities:
December 31,
(in thousands) 2023 2022
Beginning of the period $ 20,334 $ 58,366
Fair value of acquisitions — 510
Changes in fair value 10,362 4,774
Payments ( 11,941 ) ( 42,711 )
Foreign exchange translation effects ( 283 ) ( 605 )
End of the period $ 18,472 $ 20,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 term Debt, Net of Current Portion</t>
        </is>
      </c>
      <c r="B4" s="4" t="inlineStr">
        <is>
          <t xml:space="preserve">December 31,
(in thousands) 2023 2022
Term Loan Facility $ 1,149,057 $ 1,298,500
Senior Secured Notes 743,000 775,000
Government loans for COVID-19 relief and other 5,398 5,687
Total long-term debt 1,897,455 2,079,187
Less: current portion 13,580 13,991
Less: debt issuance costs 31,091 42,377
Long-term debt, net of current portion $ 1,852,784 $ 2,022,819 </t>
        </is>
      </c>
    </row>
    <row r="5">
      <c r="A5" s="4" t="inlineStr">
        <is>
          <t>Summary of Future Minimum Principal Payments on Long-term Debt</t>
        </is>
      </c>
      <c r="B5" s="4" t="inlineStr">
        <is>
          <t xml:space="preserve">Future minimum principal payments on long-term debt are as follows:
(in thousands)
2024 $ 13,580
2025 13,760
2026 13,764
2027 1,109,811
2028 743,557
Thereafter 2,983
Total future minimum principal payments $ 1,897,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Present Value of Lease Payments for Remaining Lease Term</t>
        </is>
      </c>
      <c r="B4" s="4" t="inlineStr">
        <is>
          <t xml:space="preserve">Based on the present value of the lease payments for the remaining lease term of the Company’s existing leases, the Company’s right-of-use assets and lease liabilities for operating leases as of December 31, 2023 and 2022 were as follows:
December 31,
(in thousands) Classification 2023 2022
Assets
Operating lease right-of-use assets Other assets $ 35,766 $ 61,072
Liabilities
Current operating lease liabilities Other accrued expenses 15,204 21,584
Noncurrent operating lease liabilities Other long-term liabilities 35,441 56,371
Total lease liabilities $ 50,645 $ 77,955 </t>
        </is>
      </c>
    </row>
    <row r="5">
      <c r="A5" s="4" t="inlineStr">
        <is>
          <t>Schedule of Right-of-use Assets and Related Lease Liabilities</t>
        </is>
      </c>
      <c r="B5" s="4" t="inlineStr">
        <is>
          <t>Information related to the Company’s right-of-use assets and related lease liabilities were as follows:
Year Ended December 31,
(in thousands) 2023 2022 2021
Cash paid for operating lease liabilities $ 26,769 $ 23,298 $ 25,022
Right-of-use assets obtained in exchange for new 18,187 31,007 19,869
Weighted-average remaining lease term 3.8 years 4.2 years 4.1 years
Weighted-average discount rate 9.7 % 8.6 % 7.7 %</t>
        </is>
      </c>
    </row>
    <row r="6">
      <c r="A6" s="4" t="inlineStr">
        <is>
          <t>Schedule of Maturities of Lease Liabilities</t>
        </is>
      </c>
      <c r="B6" s="4" t="inlineStr">
        <is>
          <t xml:space="preserve">Maturities of lease liabilities as of December 31, 2023 were as follows:
(in thousands)
2024 $ 18,567
2025 16,216
2026 11,829
2027 6,495
2028 3,795
Thereafter 4,966
Total lease payments $ 61,868
Less: imputed interest ( 11,223 )
Present value of lease liabilities $ 50,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3</t>
        </is>
      </c>
    </row>
    <row r="3">
      <c r="A3" s="4" t="inlineStr">
        <is>
          <t>Summary of Financial Liabilities Measured on Recurring Basis</t>
        </is>
      </c>
      <c r="B3" s="4" t="inlineStr">
        <is>
          <t xml:space="preserve">The following table sets forth the carrying values and fair values of the Company’s financial liabilities measured on a non-recurring basis, categorized by input level within the fair value hierarchy:
(in thousands) Carrying Value Fair Value
Balance at December 31, 2023
Term Loan Facility $ 1,149,057 $ 1,221,012
Notes 743,000 745,223
Government loans for COVID-19 relief and other 5,398 4,680
Total long-term debt $ 1,897,455 $ 1,970,915
(in thousands) Carrying Value Fair Value
Balance at December 31, 2022
Term Loan Facility $ 1,298,500 $ 1,372,125
Notes 775,000 736,517
Government loans for COVID-19 relief and other 5,687 5,930
Total long-term debt $ 2,079,187 $ 2,114,572 </t>
        </is>
      </c>
    </row>
    <row r="4">
      <c r="A4" s="4" t="inlineStr">
        <is>
          <t>Fair Value, Recurring [Member]</t>
        </is>
      </c>
      <c r="B4" s="4" t="inlineStr">
        <is>
          <t xml:space="preserve"> </t>
        </is>
      </c>
    </row>
    <row r="5">
      <c r="A5" s="4" t="inlineStr">
        <is>
          <t>Summary of Financial Assets and Liabilities Measured on Recurring Basis</t>
        </is>
      </c>
      <c r="B5" s="4" t="inlineStr">
        <is>
          <t xml:space="preserve">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472 — — 18,472
Total liabilities measured at fair value $ 19,139 $ — $ 667 $ 18,472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iation of Basic and Diluted Net Earnings (Loss) Per Common Share</t>
        </is>
      </c>
      <c r="B4" s="4" t="inlineStr">
        <is>
          <t xml:space="preserve">The following is a reconciliation of basic and diluted net (loss) income per common share:
Year Ended December 31,
(in thousands, except share and earnings per share data) 2023 2022 2021
Basic earnings per share computation:
Numerator:
Net (loss) income attributable to stockholders of $ ( 63,258 ) $ ( 1,380,502 ) $ 54,494
Denominator:
Weighted average common shares - basic 323,677,515 318,682,548 318,198,860
Basic (loss) earnings per common share $ ( 0.20 ) ( 4.33 ) 0.17
Diluted earnings per share computation:
Numerator:
Net (loss) income attributable to stockholders of $ ( 63,258 ) $ ( 1,380,502 ) $ 54,494
Denominator:
Weighted average common shares outstanding 323,677,515 318,682,548 318,198,860
Performance Stock Units — — 1,998,848
Restricted Stock Units — — 559,649
Warrants — — 4,468
Employee stock purchase plan and stock options — — 242,931
Weighted average common shares - diluted 323,677,515 318,682,548 321,004,756
Diluted (loss) earnings per common share $ ( 0.20 ) $ ( 4.33 ) $ 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3</t>
        </is>
      </c>
      <c r="C2" s="2" t="inlineStr">
        <is>
          <t>Dec. 31, 2022</t>
        </is>
      </c>
      <c r="D2" s="2" t="inlineStr">
        <is>
          <t>Dec. 31, 2021</t>
        </is>
      </c>
    </row>
    <row r="3">
      <c r="A3" s="4" t="inlineStr">
        <is>
          <t>Revenues</t>
        </is>
      </c>
      <c r="B3" s="5" t="n">
        <v>4224846</v>
      </c>
      <c r="C3" s="5" t="n">
        <v>4049742</v>
      </c>
      <c r="D3" s="5" t="n">
        <v>3602298</v>
      </c>
    </row>
    <row r="4">
      <c r="A4" s="4" t="inlineStr">
        <is>
          <t>Cost of revenues (exclusive of depreciation and amortization shown separately below)</t>
        </is>
      </c>
      <c r="B4" s="6" t="n">
        <v>3660464</v>
      </c>
      <c r="C4" s="6" t="n">
        <v>3493183</v>
      </c>
      <c r="D4" s="6" t="n">
        <v>2964123</v>
      </c>
    </row>
    <row r="5">
      <c r="A5" s="4" t="inlineStr">
        <is>
          <t>Selling, general, and administrative expenses</t>
        </is>
      </c>
      <c r="B5" s="6" t="n">
        <v>265091</v>
      </c>
      <c r="C5" s="6" t="n">
        <v>187504</v>
      </c>
      <c r="D5" s="6" t="n">
        <v>168086</v>
      </c>
    </row>
    <row r="6">
      <c r="A6" s="4" t="inlineStr">
        <is>
          <t>Impairment of goodwill and indefinite-lived assets</t>
        </is>
      </c>
      <c r="B6" s="6" t="n">
        <v>43500</v>
      </c>
      <c r="C6" s="6" t="n">
        <v>1572523</v>
      </c>
      <c r="D6" s="6" t="n">
        <v>0</v>
      </c>
    </row>
    <row r="7">
      <c r="A7" s="4" t="inlineStr">
        <is>
          <t>Depreciation and amortization</t>
        </is>
      </c>
      <c r="B7" s="6" t="n">
        <v>224697</v>
      </c>
      <c r="C7" s="6" t="n">
        <v>233075</v>
      </c>
      <c r="D7" s="6" t="n">
        <v>240041</v>
      </c>
    </row>
    <row r="8">
      <c r="A8" s="4" t="inlineStr">
        <is>
          <t>Gain on deconsolidation of subsidiaries</t>
        </is>
      </c>
      <c r="B8" s="6" t="n">
        <v>-58891</v>
      </c>
      <c r="C8" s="6" t="n">
        <v>0</v>
      </c>
      <c r="D8" s="6" t="n">
        <v>0</v>
      </c>
    </row>
    <row r="9">
      <c r="A9" s="4" t="inlineStr">
        <is>
          <t>Loss on divestitures</t>
        </is>
      </c>
      <c r="B9" s="6" t="n">
        <v>19068</v>
      </c>
      <c r="C9" s="6" t="n">
        <v>2863</v>
      </c>
      <c r="D9" s="6" t="n">
        <v>0</v>
      </c>
    </row>
    <row r="10">
      <c r="A10" s="4" t="inlineStr">
        <is>
          <t>Income from unconsolidated investments</t>
        </is>
      </c>
      <c r="B10" s="6" t="n">
        <v>-5273</v>
      </c>
      <c r="C10" s="6" t="n">
        <v>0</v>
      </c>
      <c r="D10" s="6" t="n">
        <v>0</v>
      </c>
    </row>
    <row r="11">
      <c r="A11" s="4" t="inlineStr">
        <is>
          <t>Total operating expenses</t>
        </is>
      </c>
      <c r="B11" s="6" t="n">
        <v>4148656</v>
      </c>
      <c r="C11" s="6" t="n">
        <v>5489148</v>
      </c>
      <c r="D11" s="6" t="n">
        <v>3372250</v>
      </c>
    </row>
    <row r="12">
      <c r="A12" s="4" t="inlineStr">
        <is>
          <t>Operating income (loss)</t>
        </is>
      </c>
      <c r="B12" s="6" t="n">
        <v>76190</v>
      </c>
      <c r="C12" s="6" t="n">
        <v>-1439406</v>
      </c>
      <c r="D12" s="6" t="n">
        <v>230048</v>
      </c>
    </row>
    <row r="13">
      <c r="A13" s="3" t="inlineStr">
        <is>
          <t>Other (income) expenses:</t>
        </is>
      </c>
      <c r="B13" s="4" t="inlineStr">
        <is>
          <t xml:space="preserve"> </t>
        </is>
      </c>
      <c r="C13" s="4" t="inlineStr">
        <is>
          <t xml:space="preserve"> </t>
        </is>
      </c>
      <c r="D13" s="4" t="inlineStr">
        <is>
          <t xml:space="preserve"> </t>
        </is>
      </c>
    </row>
    <row r="14">
      <c r="A14" s="4" t="inlineStr">
        <is>
          <t>Change in fair value of warrant liability</t>
        </is>
      </c>
      <c r="B14" s="6" t="n">
        <v>-286</v>
      </c>
      <c r="C14" s="6" t="n">
        <v>-21236</v>
      </c>
      <c r="D14" s="6" t="n">
        <v>955</v>
      </c>
    </row>
    <row r="15">
      <c r="A15" s="4" t="inlineStr">
        <is>
          <t>Interest expense, net</t>
        </is>
      </c>
      <c r="B15" s="6" t="n">
        <v>165802</v>
      </c>
      <c r="C15" s="6" t="n">
        <v>104459</v>
      </c>
      <c r="D15" s="6" t="n">
        <v>137927</v>
      </c>
    </row>
    <row r="16">
      <c r="A16" s="4" t="inlineStr">
        <is>
          <t>Total other expenses</t>
        </is>
      </c>
      <c r="B16" s="6" t="n">
        <v>165516</v>
      </c>
      <c r="C16" s="6" t="n">
        <v>83223</v>
      </c>
      <c r="D16" s="6" t="n">
        <v>138882</v>
      </c>
    </row>
    <row r="17">
      <c r="A17" s="4" t="inlineStr">
        <is>
          <t>(Loss) income before income taxes</t>
        </is>
      </c>
      <c r="B17" s="6" t="n">
        <v>-89326</v>
      </c>
      <c r="C17" s="6" t="n">
        <v>-1522629</v>
      </c>
      <c r="D17" s="6" t="n">
        <v>91166</v>
      </c>
    </row>
    <row r="18">
      <c r="A18" s="4" t="inlineStr">
        <is>
          <t>(Benefit from) provision for income taxes</t>
        </is>
      </c>
      <c r="B18" s="6" t="n">
        <v>-29008</v>
      </c>
      <c r="C18" s="6" t="n">
        <v>-145337</v>
      </c>
      <c r="D18" s="6" t="n">
        <v>33617</v>
      </c>
    </row>
    <row r="19">
      <c r="A19" s="4" t="inlineStr">
        <is>
          <t>Net (loss) income</t>
        </is>
      </c>
      <c r="B19" s="6" t="n">
        <v>-60318</v>
      </c>
      <c r="C19" s="6" t="n">
        <v>-1377292</v>
      </c>
      <c r="D19" s="6" t="n">
        <v>57549</v>
      </c>
    </row>
    <row r="20">
      <c r="A20" s="4" t="inlineStr">
        <is>
          <t>Less: net income attributable to noncontrolling interest</t>
        </is>
      </c>
      <c r="B20" s="6" t="n">
        <v>2940</v>
      </c>
      <c r="C20" s="6" t="n">
        <v>3210</v>
      </c>
      <c r="D20" s="6" t="n">
        <v>3055</v>
      </c>
    </row>
    <row r="21">
      <c r="A21" s="4" t="inlineStr">
        <is>
          <t>Net (loss) income attributable to stockholders of Advantage Solutions Inc.</t>
        </is>
      </c>
      <c r="B21" s="6" t="n">
        <v>-63258</v>
      </c>
      <c r="C21" s="6" t="n">
        <v>-1380502</v>
      </c>
      <c r="D21" s="6" t="n">
        <v>54494</v>
      </c>
    </row>
    <row r="22">
      <c r="A22" s="3" t="inlineStr">
        <is>
          <t>Other comprehensive (loss) income, net of tax:</t>
        </is>
      </c>
      <c r="B22" s="4" t="inlineStr">
        <is>
          <t xml:space="preserve"> </t>
        </is>
      </c>
      <c r="C22" s="4" t="inlineStr">
        <is>
          <t xml:space="preserve"> </t>
        </is>
      </c>
      <c r="D22" s="4" t="inlineStr">
        <is>
          <t xml:space="preserve"> </t>
        </is>
      </c>
    </row>
    <row r="23">
      <c r="A23" s="4" t="inlineStr">
        <is>
          <t>Foreign currency translation adjustments</t>
        </is>
      </c>
      <c r="B23" s="6" t="n">
        <v>5817</v>
      </c>
      <c r="C23" s="6" t="n">
        <v>-14370</v>
      </c>
      <c r="D23" s="6" t="n">
        <v>-5153</v>
      </c>
    </row>
    <row r="24">
      <c r="A24" s="4" t="inlineStr">
        <is>
          <t>Total comprehensive (loss) income attributable to stockholders of Advantage Solutions Inc.</t>
        </is>
      </c>
      <c r="B24" s="5" t="n">
        <v>-57441</v>
      </c>
      <c r="C24" s="5" t="n">
        <v>-1394872</v>
      </c>
      <c r="D24" s="5" t="n">
        <v>49341</v>
      </c>
    </row>
    <row r="25">
      <c r="A25" s="3" t="inlineStr">
        <is>
          <t>Net (loss) income per common share:</t>
        </is>
      </c>
      <c r="B25" s="4" t="inlineStr">
        <is>
          <t xml:space="preserve"> </t>
        </is>
      </c>
      <c r="C25" s="4" t="inlineStr">
        <is>
          <t xml:space="preserve"> </t>
        </is>
      </c>
      <c r="D25" s="4" t="inlineStr">
        <is>
          <t xml:space="preserve"> </t>
        </is>
      </c>
    </row>
    <row r="26">
      <c r="A26" s="4" t="inlineStr">
        <is>
          <t>Basic</t>
        </is>
      </c>
      <c r="B26" s="8" t="n">
        <v>-0.2</v>
      </c>
      <c r="C26" s="9" t="n">
        <v>-4.33</v>
      </c>
      <c r="D26" s="9" t="n">
        <v>0.17</v>
      </c>
    </row>
    <row r="27">
      <c r="A27" s="4" t="inlineStr">
        <is>
          <t>Diluted</t>
        </is>
      </c>
      <c r="B27" s="8" t="n">
        <v>-0.2</v>
      </c>
      <c r="C27" s="9" t="n">
        <v>-4.33</v>
      </c>
      <c r="D27" s="9" t="n">
        <v>0.17</v>
      </c>
    </row>
    <row r="28">
      <c r="A28" s="3" t="inlineStr">
        <is>
          <t>Weighted-average number of common shares:</t>
        </is>
      </c>
      <c r="B28" s="4" t="inlineStr">
        <is>
          <t xml:space="preserve"> </t>
        </is>
      </c>
      <c r="C28" s="4" t="inlineStr">
        <is>
          <t xml:space="preserve"> </t>
        </is>
      </c>
      <c r="D28" s="4" t="inlineStr">
        <is>
          <t xml:space="preserve"> </t>
        </is>
      </c>
    </row>
    <row r="29">
      <c r="A29" s="4" t="inlineStr">
        <is>
          <t>Basic</t>
        </is>
      </c>
      <c r="B29" s="6" t="n">
        <v>323677515</v>
      </c>
      <c r="C29" s="6" t="n">
        <v>318682548</v>
      </c>
      <c r="D29" s="6" t="n">
        <v>318198860</v>
      </c>
    </row>
    <row r="30">
      <c r="A30" s="4" t="inlineStr">
        <is>
          <t>Diluted</t>
        </is>
      </c>
      <c r="B30" s="6" t="n">
        <v>323677515</v>
      </c>
      <c r="C30" s="6" t="n">
        <v>318682548</v>
      </c>
      <c r="D30" s="6" t="n">
        <v>3210047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3</t>
        </is>
      </c>
    </row>
    <row r="3">
      <c r="A3" s="4" t="inlineStr">
        <is>
          <t>Schedule of stock-based compensation expense and equity-based compensation expense</t>
        </is>
      </c>
      <c r="B3" s="4" t="inlineStr">
        <is>
          <t xml:space="preserve">The Company recognized stock-based compensation expense and equity-based compensation expense associated with the Common Series C Units of Karman Topco L.P. as follows:
Year Ended December 31,
(in thousands) 2023 2022 2021
Restricted share-based unit awards $ 25,261 $ 25,353 $ 22,053
Other share-based awards 13,951 11,580 17,245
Total share-based compensation before tax 39,212 36,933 39,298
Tax benefit 8,812 7,883 6,558
Total share-based compensation expense included in $ 30,400 $ 29,050 $ 32,740 </t>
        </is>
      </c>
    </row>
    <row r="4">
      <c r="A4" s="4" t="inlineStr">
        <is>
          <t>Summary of Performance Stock Units</t>
        </is>
      </c>
      <c r="B4" s="4" t="inlineStr">
        <is>
          <t>Recognition of expense associated with performance-based stock is not permitted until achievement of the performance targets are probable of occurring.
Measurement Period Number of Number of Number of Weighted Maximum Remaining Unrecognized Compensation Expense Weighted-average remaining requisite service periods
2023 3,272,133 6,544,266 9,816,399 $ 2.04 $ 12,770,316 2.4 years
2022 484,441 484,441 484,441 $ 5.37 $ 731,378 1.4 years
2021 183,315 183,315 310,422 $ 10.18 $ 50,417 0.5 years</t>
        </is>
      </c>
    </row>
    <row r="5">
      <c r="A5" s="4" t="inlineStr">
        <is>
          <t>Share Based Compensation Activity</t>
        </is>
      </c>
      <c r="B5" s="4" t="inlineStr">
        <is>
          <t xml:space="preserve">The following table summarizes the activity in the Common Series C Units and Common Series C-2 Units for the year ended December 31, 2023:
Common Series C Common Series C-2
Outstanding at January 1, 2023 132,890 25,095
Forfeited ( 20 ) ( 6,700 )
Outstanding at December 31, 2023 132,870 18,395 </t>
        </is>
      </c>
    </row>
    <row r="6">
      <c r="A6" s="4" t="inlineStr">
        <is>
          <t>Common Series D Units [Member]</t>
        </is>
      </c>
      <c r="B6" s="4" t="inlineStr">
        <is>
          <t xml:space="preserve"> </t>
        </is>
      </c>
    </row>
    <row r="7">
      <c r="A7" s="4" t="inlineStr">
        <is>
          <t>Schedule Of Assumption Used To Determine Fair Value</t>
        </is>
      </c>
      <c r="B7" s="4" t="inlineStr">
        <is>
          <t xml:space="preserve">The following assumptions were used in determining the fair value of Common Series D Units for the year ended December 31, 2023:
Grant date fair value $ 300.00
Dividend yield 0.0 %
Expected volatility 67.0 %
Risk-free interest rate 4.5 %
Lack of marketability discount 31.0 %
Expected term 1.4 years </t>
        </is>
      </c>
    </row>
    <row r="8">
      <c r="A8" s="4" t="inlineStr">
        <is>
          <t>Employee Stock Option</t>
        </is>
      </c>
      <c r="B8" s="4" t="inlineStr">
        <is>
          <t xml:space="preserve"> </t>
        </is>
      </c>
    </row>
    <row r="9">
      <c r="A9" s="4" t="inlineStr">
        <is>
          <t>Summary of Stock Option Plan Activity</t>
        </is>
      </c>
      <c r="B9" s="4" t="inlineStr">
        <is>
          <t xml:space="preserve">During the year ended December 31, 2023, the following activities involving stock options occurred under the Plan:
Stock Options Weighted Average Exercise Price
Outstanding at January 1, 2023 2,115,664 $ 3.92
Granted 17,375,000 $ 6.00
Exercised ( 390,000 ) $ 2.24
Forfeited ( 1,410,443 ) $ 3.92
Cancelled/Expired ( 315,221 ) $ 5.99
Outstanding at December 31, 2023 17,375,000 $ 6.00 </t>
        </is>
      </c>
    </row>
    <row r="10">
      <c r="A10" s="4" t="inlineStr">
        <is>
          <t>Schedule Of Assumption Used To Determine Fair Value</t>
        </is>
      </c>
      <c r="B10" s="4" t="inlineStr">
        <is>
          <t xml:space="preserve">The fair value of the employee stock options was estimated using the following assumptions for the year ended December 31, 2023:
Share Price $ 2.13
Dividend yield 0.0 %
Expected volatility 40.0 %
Risk-free interest rate 3.5 %
Expected term 6.4 years </t>
        </is>
      </c>
    </row>
    <row r="11">
      <c r="A11" s="4" t="inlineStr">
        <is>
          <t>PSU[Member]</t>
        </is>
      </c>
      <c r="B11" s="4" t="inlineStr">
        <is>
          <t xml:space="preserve"> </t>
        </is>
      </c>
    </row>
    <row r="12">
      <c r="A12" s="4" t="inlineStr">
        <is>
          <t>Summary of Stock Option Plan Activity</t>
        </is>
      </c>
      <c r="B12" s="4" t="inlineStr">
        <is>
          <t xml:space="preserve">The following table summarizes the PSU activity for the year ended December 31, 2023:
Performance Share Units Weighted Average Grant
Outstanding at January 1, 2023 6,373,064 $ 7.05
Granted 7,031,565 $ 2.03
Distributed ( 1,420,066 ) $ 9.54
Forfeited ( 1,476,009 ) $ 5.44
PSU performance adjustment ( 3,169,425 ) $ 5.40
Outstanding at December 31, 2023 7,339,129 $ 2.60 </t>
        </is>
      </c>
    </row>
    <row r="13">
      <c r="A13" s="4" t="inlineStr">
        <is>
          <t>Restricted Stock Units (RSUs) [Member]</t>
        </is>
      </c>
      <c r="B13" s="4" t="inlineStr">
        <is>
          <t xml:space="preserve"> </t>
        </is>
      </c>
    </row>
    <row r="14">
      <c r="A14" s="4" t="inlineStr">
        <is>
          <t>Summary of Stock Option Plan Activity</t>
        </is>
      </c>
      <c r="B14" s="4" t="inlineStr">
        <is>
          <t xml:space="preserve">During the year ended December 31, 2023, the following activities involving RSUs occurred under the Plan:
Number of RSUs Weighted Average Grant
Outstanding at January 1, 2023 9,576,760 $ 5.91
Granted 16,186,632 $ 2.02
Distributed ( 4,799,010 ) $ 5.56
Forfeited ( 2,725,759 ) $ 3.49
Outstanding at December 31, 2023 18,238,623 $ 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3</t>
        </is>
      </c>
    </row>
    <row r="3">
      <c r="A3" s="3" t="inlineStr">
        <is>
          <t>Income Tax Contingency [Line Items]</t>
        </is>
      </c>
      <c r="B3" s="4" t="inlineStr">
        <is>
          <t xml:space="preserve"> </t>
        </is>
      </c>
    </row>
    <row r="4">
      <c r="A4" s="4" t="inlineStr">
        <is>
          <t>Schedule of Components of (Benefit from) Provision for Income Taxes</t>
        </is>
      </c>
      <c r="B4" s="4" t="inlineStr">
        <is>
          <t>The (benefit from) provision for income taxes is as follows:
Year Ended December 31,
2023 2022 2021
(in thousands)
Current tax expense
Federal $ 27,317 $ 23,351 $ 22,085
State 10,635 8,148 7,667
Foreign 13,456 13,918 13,877
Total current tax expense 51,408 45,417 43,629
Deferred tax (benefit) expense
Federal ( 61,431 ) ( 129,055 ) ( 16,007 )
State ( 15,917 ) ( 59,512 ) 5,827
Foreign ( 3,068 ) ( 2,187 ) 168
Total deferred tax benefit ( 80,416 ) ( 190,754 ) ( 10,012 )
Total (benefit from) provision for income taxes $ ( 29,008 ) $ ( 145,337 ) $ 33,617</t>
        </is>
      </c>
    </row>
    <row r="5">
      <c r="A5" s="4" t="inlineStr">
        <is>
          <t>Schedule of Reconciliation of Company's Effective Income Taxes Rates</t>
        </is>
      </c>
      <c r="B5" s="4" t="inlineStr">
        <is>
          <t>A reconciliation of the Company's effective income tax rate as compared to the federal statutory income tax rate is as follows:
Year Ended December 31,
2023 2022 2021
Statutory U.S. rate 21.0% 21.0% 21.0%
State income taxes, net of federal tax benefit 4.7% 2.7% 11.7%
Foreign tax, net of federal tax benefit (3.3%) (0.2%) 5.3%
Deconsolidation of ASL 18.6% — % — %
Goodwill impairment — % (14.0%) — %
Equity-based compensation (3.6%) — % (2.4%)
Work opportunity tax credit 3.2% 0.2% (2.5%)
Disallowed executive compensation (2.3%) (0.1%) 2.3%
Meals and entertainment (2.8%) (0.1%) 1.6%
Contingent consideration fair value adjustment (0.5%) — % (1.8%)
Fair value of warrant liability 0.1% 0.3% 0.2%
Other (2.6%) (0.2%) 1.5%
Effective tax rate 32.5% 9.6% 36.9%</t>
        </is>
      </c>
    </row>
    <row r="6">
      <c r="A6" s="4" t="inlineStr">
        <is>
          <t>Schedule of Geographic Components of Income (loss) Before Income Taxes</t>
        </is>
      </c>
      <c r="B6" s="4" t="inlineStr">
        <is>
          <t>The geographic components of (loss) income before income taxes are as follows:
Year Ended December 31,
2023 2022 2021
(in thousands)
U.S. sources $ ( 188,064 ) $ ( 1,544,387 ) $ 65,202
Non-U.S. sources 98,738 21,758 25,964
(Loss) income before income taxes $ ( 89,326 ) $ ( 1,522,629 ) $ 91,166</t>
        </is>
      </c>
    </row>
    <row r="7">
      <c r="A7" s="4" t="inlineStr">
        <is>
          <t>Schedule of Net Deferred Tax Liabilities</t>
        </is>
      </c>
      <c r="B7" s="4" t="inlineStr">
        <is>
          <t>Net deferred tax liabilities consist of the following:
December 31,
(in thousands) 2023 2022
Deferred tax assets
Accrued liabilities $ 82,600 $ 68,016
Interest expense 71,478 53,320
Right-of-use liabilities 12,748 14,356
Net operating losses 5,471 7,904
Transaction expenses 6,511 7,649
Capitalized research and development costs 4,849 3,911
Contingent liabilities 1,662 3,903
Insurance reserves 2,204 2,522
Acquired intangible assets, including goodwill 1,302 1,487
Other 6,274 4,382
Total deferred tax assets 195,099 167,450
Deferred tax liabilities
Acquired intangible assets, including goodwill 357,657 413,728
Interest rate caps 6,799 12,079
Right-of-use assets 8,955 10,044
Debt issuance costs 7,242 7,532
Restructuring expenses 3,276 3,427
Depreciation 1,571 2,397
Other 8,105 8,545
Total deferred tax liabilities 393,605 457,752
Less: deferred income tax asset valuation allowances ( 3,491 ) ( 5,360 )
Net deferred tax liabilities $ 201,997 $ 295,662
December 31,
(in thousands) 2023 2022
Reported as:
Noncurrent deferred tax asset $ 2,254 $ 2,212
Noncurrent deferred tax liabilities 204,251 297,874
Net deferred tax liabilities $ 201,997 $ 295,662</t>
        </is>
      </c>
    </row>
    <row r="8">
      <c r="A8" s="4" t="inlineStr">
        <is>
          <t>Uncertain Tax Positions</t>
        </is>
      </c>
      <c r="B8" s="4" t="inlineStr">
        <is>
          <t xml:space="preserve"> </t>
        </is>
      </c>
    </row>
    <row r="9">
      <c r="A9" s="3" t="inlineStr">
        <is>
          <t>Income Tax Contingency [Line Items]</t>
        </is>
      </c>
      <c r="B9" s="4" t="inlineStr">
        <is>
          <t xml:space="preserve"> </t>
        </is>
      </c>
    </row>
    <row r="10">
      <c r="A10" s="4" t="inlineStr">
        <is>
          <t>Schedule of Uncertain Tax Positions</t>
        </is>
      </c>
      <c r="B10" s="4" t="inlineStr">
        <is>
          <t xml:space="preserve">December 31,
(in thousands) 2023 2022 2021
Beginning unrecognized tax benefits $ 560 $ 563 $ 698
Increases for tax positions related to prior years 2,350 — —
Decreases due to lapsed statutes of limitations ( 23 ) ( 3 ) ( 135 )
Ending unrecognized tax benefits $ 2,887 $ 560 $ 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And Operating Income</t>
        </is>
      </c>
      <c r="B4" s="4" t="inlineStr">
        <is>
          <t xml:space="preserve">The Company and its chief operating decision maker evaluate performance based on revenues and operating (loss) income.
(in thousands) Sales Marketing Total
Year Ended December 31, 2023
Revenues $ 2,445,015 $ 1,779,831 $ 4,224,846
Depreciation and amortization $ 154,891 $ 69,806 $ 224,697
Income from unconsolidated investments $ 5,273 $ — $ 5,273
Operating income $ 38,443 $ 37,747 $ 76,190
Year Ended December 31, 2022
Revenues $ 2,507,017 $ 1,542,725 $ 4,049,742
Depreciation and amortization $ 161,385 $ 71,690 $ 233,075
Operating loss $ ( 1,323,192 ) $ ( 116,214 ) $ ( 1,439,406 )
Year Ended December 31, 2021
Revenues $ 2,323,884 $ 1,278,414 $ 3,602,298
Depreciation and amortization $ 170,076 $ 69,965 $ 240,041
Operating income $ 182,529 $ 47,519 $ 230,048 </t>
        </is>
      </c>
    </row>
    <row r="5">
      <c r="A5" s="4" t="inlineStr">
        <is>
          <t>Summary of Revenues and Long-lived Assets by Services Provided in Geographic Region</t>
        </is>
      </c>
      <c r="B5" s="4" t="inlineStr">
        <is>
          <t xml:space="preserve">Revenues and long-lived assets by services provided in geographic region are as follows:
Year Ended December 31,
(in thousands) 2023 2022 2021
Revenues
North America $ 3,694,470 $ 3,562,168 $ 3,153,768
International 530,376 487,574 448,530
Total revenues $ 4,224,846 $ 4,049,742 $ 3,602,298
December 31,
(in thousands) 2023 2022
Long-Lived Assets
North America $ 73,371 $ 60,071
International 539 10,827
Total long-lived assets $ 73,910 $ 70,8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hanges in Redeemable Noncontrolling Interest</t>
        </is>
      </c>
      <c r="B4" s="4" t="inlineStr">
        <is>
          <t xml:space="preserve">Changes in redeemable noncontrolling interest for the years ended December 31, 2023 and 2022, are as follows:
(in thousands)
Balance at January 1, 2022 $ 1,893
Fair value at acquisition 1,987
Net income attributable to redeemable noncontrolling interests 215
Dividend distribution ( 223 )
Foreign currency translation adjustment ( 126 )
Balance at December 31, 2022 3,746
Net income attributable to redeemable noncontrolling interests 301
Dividend distribution ( 154 )
Deconsolidation of subsidiaries ( 3,912 )
Foreign currency translation adjustment 19
Balance at December 31,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67" customWidth="1" min="7" max="7"/>
    <col width="14" customWidth="1" min="8" max="8"/>
    <col width="14" customWidth="1" min="9" max="9"/>
    <col width="14" customWidth="1" min="10" max="10"/>
  </cols>
  <sheetData>
    <row r="1">
      <c r="A1" s="1" t="inlineStr">
        <is>
          <t>Organization and Significant Accounting Policies - Additional Information (Details) - USD ($) $ / shares in Units, $ in Thousands</t>
        </is>
      </c>
      <c r="F1" s="2" t="inlineStr">
        <is>
          <t>3 Months Ended</t>
        </is>
      </c>
      <c r="G1" s="2" t="inlineStr">
        <is>
          <t>12 Months Ended</t>
        </is>
      </c>
    </row>
    <row r="2">
      <c r="B2" s="2" t="inlineStr">
        <is>
          <t>Nov. 30, 2023</t>
        </is>
      </c>
      <c r="C2" s="2" t="inlineStr">
        <is>
          <t>Oct. 01, 2023</t>
        </is>
      </c>
      <c r="D2" s="2" t="inlineStr">
        <is>
          <t>Oct. 01, 2021</t>
        </is>
      </c>
      <c r="E2" s="2" t="inlineStr">
        <is>
          <t>Oct. 28, 2020</t>
        </is>
      </c>
      <c r="F2" s="2" t="inlineStr">
        <is>
          <t>Mar. 31, 2022</t>
        </is>
      </c>
      <c r="G2" s="2" t="inlineStr">
        <is>
          <t>Dec. 31, 2023</t>
        </is>
      </c>
      <c r="H2" s="2" t="inlineStr">
        <is>
          <t>Dec. 31, 2022</t>
        </is>
      </c>
      <c r="I2" s="2" t="inlineStr">
        <is>
          <t>Dec. 31, 2021</t>
        </is>
      </c>
      <c r="J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prehensive income foreign currency translation gain loss after tax</t>
        </is>
      </c>
      <c r="B4" s="4" t="inlineStr">
        <is>
          <t xml:space="preserve"> </t>
        </is>
      </c>
      <c r="C4" s="4" t="inlineStr">
        <is>
          <t xml:space="preserve"> </t>
        </is>
      </c>
      <c r="D4" s="4" t="inlineStr">
        <is>
          <t xml:space="preserve"> </t>
        </is>
      </c>
      <c r="E4" s="4" t="inlineStr">
        <is>
          <t xml:space="preserve"> </t>
        </is>
      </c>
      <c r="F4" s="4" t="inlineStr">
        <is>
          <t xml:space="preserve"> </t>
        </is>
      </c>
      <c r="G4" s="5" t="n">
        <v>9018</v>
      </c>
      <c r="H4" s="5" t="n">
        <v>-18896</v>
      </c>
      <c r="I4" s="5" t="n">
        <v>-8222</v>
      </c>
      <c r="J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mpairment of Intangible Assets Indefinitelived Including Goodwill</t>
        </is>
      </c>
      <c r="H5" s="4" t="inlineStr">
        <is>
          <t xml:space="preserve"> </t>
        </is>
      </c>
      <c r="I5" s="4" t="inlineStr">
        <is>
          <t xml:space="preserve"> </t>
        </is>
      </c>
      <c r="J5" s="4" t="inlineStr">
        <is>
          <t xml:space="preserve"> </t>
        </is>
      </c>
    </row>
    <row r="6">
      <c r="A6" s="4" t="inlineStr">
        <is>
          <t>Impairment of long lived assets held for us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0</v>
      </c>
      <c r="J6" s="4" t="inlineStr">
        <is>
          <t xml:space="preserve"> </t>
        </is>
      </c>
    </row>
    <row r="7">
      <c r="A7" s="4" t="inlineStr">
        <is>
          <t>Contract with customers liability revenue recognised</t>
        </is>
      </c>
      <c r="B7" s="4" t="inlineStr">
        <is>
          <t xml:space="preserve"> </t>
        </is>
      </c>
      <c r="C7" s="4" t="inlineStr">
        <is>
          <t xml:space="preserve"> </t>
        </is>
      </c>
      <c r="D7" s="4" t="inlineStr">
        <is>
          <t xml:space="preserve"> </t>
        </is>
      </c>
      <c r="E7" s="4" t="inlineStr">
        <is>
          <t xml:space="preserve"> </t>
        </is>
      </c>
      <c r="F7" s="4" t="inlineStr">
        <is>
          <t xml:space="preserve"> </t>
        </is>
      </c>
      <c r="G7" s="6" t="n">
        <v>21500</v>
      </c>
      <c r="H7" s="6" t="n">
        <v>34300</v>
      </c>
      <c r="I7" s="6" t="n">
        <v>37200</v>
      </c>
      <c r="J7" s="4" t="inlineStr">
        <is>
          <t xml:space="preserve"> </t>
        </is>
      </c>
    </row>
    <row r="8">
      <c r="A8" s="4" t="inlineStr">
        <is>
          <t>Unrecognised income tax position</t>
        </is>
      </c>
      <c r="B8" s="4" t="inlineStr">
        <is>
          <t xml:space="preserve"> </t>
        </is>
      </c>
      <c r="C8" s="4" t="inlineStr">
        <is>
          <t xml:space="preserve"> </t>
        </is>
      </c>
      <c r="D8" s="4" t="inlineStr">
        <is>
          <t xml:space="preserve"> </t>
        </is>
      </c>
      <c r="E8" s="4" t="inlineStr">
        <is>
          <t xml:space="preserve"> </t>
        </is>
      </c>
      <c r="F8" s="4" t="inlineStr">
        <is>
          <t xml:space="preserve"> </t>
        </is>
      </c>
      <c r="G8" s="6" t="n">
        <v>2887</v>
      </c>
      <c r="H8" s="6" t="n">
        <v>560</v>
      </c>
      <c r="I8" s="6" t="n">
        <v>563</v>
      </c>
      <c r="J8" s="5" t="n">
        <v>698</v>
      </c>
    </row>
    <row r="9">
      <c r="A9" s="4" t="inlineStr">
        <is>
          <t>Pretax charges</t>
        </is>
      </c>
      <c r="B9" s="4" t="inlineStr">
        <is>
          <t xml:space="preserve"> </t>
        </is>
      </c>
      <c r="C9" s="4" t="inlineStr">
        <is>
          <t xml:space="preserve"> </t>
        </is>
      </c>
      <c r="D9" s="4" t="inlineStr">
        <is>
          <t xml:space="preserve"> </t>
        </is>
      </c>
      <c r="E9" s="4" t="inlineStr">
        <is>
          <t xml:space="preserve"> </t>
        </is>
      </c>
      <c r="F9" s="5" t="n">
        <v>2800</v>
      </c>
      <c r="G9" s="4" t="inlineStr">
        <is>
          <t xml:space="preserve"> </t>
        </is>
      </c>
      <c r="H9" s="4" t="inlineStr">
        <is>
          <t xml:space="preserve"> </t>
        </is>
      </c>
      <c r="I9" s="4" t="inlineStr">
        <is>
          <t xml:space="preserve"> </t>
        </is>
      </c>
      <c r="J9" s="4" t="inlineStr">
        <is>
          <t xml:space="preserve"> </t>
        </is>
      </c>
    </row>
    <row r="10">
      <c r="A10" s="4" t="inlineStr">
        <is>
          <t>Effective tax rate recognized</t>
        </is>
      </c>
      <c r="B10" s="4" t="inlineStr">
        <is>
          <t xml:space="preserve"> </t>
        </is>
      </c>
      <c r="C10" s="4" t="inlineStr">
        <is>
          <t xml:space="preserve"> </t>
        </is>
      </c>
      <c r="D10" s="4" t="inlineStr">
        <is>
          <t xml:space="preserve"> </t>
        </is>
      </c>
      <c r="E10" s="4" t="inlineStr">
        <is>
          <t xml:space="preserve"> </t>
        </is>
      </c>
      <c r="F10" s="4" t="inlineStr">
        <is>
          <t xml:space="preserve"> </t>
        </is>
      </c>
      <c r="G10" s="6" t="n">
        <v>2200</v>
      </c>
      <c r="H10" s="4" t="inlineStr">
        <is>
          <t xml:space="preserve"> </t>
        </is>
      </c>
      <c r="I10" s="4" t="inlineStr">
        <is>
          <t xml:space="preserve"> </t>
        </is>
      </c>
      <c r="J10" s="4" t="inlineStr">
        <is>
          <t xml:space="preserve"> </t>
        </is>
      </c>
    </row>
    <row r="11">
      <c r="A11" s="4" t="inlineStr">
        <is>
          <t>Interest and penalties as components of tax expense</t>
        </is>
      </c>
      <c r="B11" s="4" t="inlineStr">
        <is>
          <t xml:space="preserve"> </t>
        </is>
      </c>
      <c r="C11" s="4" t="inlineStr">
        <is>
          <t xml:space="preserve"> </t>
        </is>
      </c>
      <c r="D11" s="4" t="inlineStr">
        <is>
          <t xml:space="preserve"> </t>
        </is>
      </c>
      <c r="E11" s="4" t="inlineStr">
        <is>
          <t xml:space="preserve"> </t>
        </is>
      </c>
      <c r="F11" s="4" t="inlineStr">
        <is>
          <t xml:space="preserve"> </t>
        </is>
      </c>
      <c r="G11" s="6" t="n">
        <v>900</v>
      </c>
      <c r="H11" s="6" t="n">
        <v>200</v>
      </c>
      <c r="I11" s="6" t="n">
        <v>100</v>
      </c>
      <c r="J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5" t="n">
        <v>2887</v>
      </c>
      <c r="H12" s="5" t="n">
        <v>560</v>
      </c>
      <c r="I12" s="6" t="n">
        <v>563</v>
      </c>
      <c r="J12" s="5" t="n">
        <v>698</v>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7" t="n">
        <v>0.0001</v>
      </c>
      <c r="I13" s="4" t="inlineStr">
        <is>
          <t xml:space="preserve"> </t>
        </is>
      </c>
      <c r="J13" s="4" t="inlineStr">
        <is>
          <t xml:space="preserve"> </t>
        </is>
      </c>
    </row>
    <row r="14">
      <c r="A14" s="4" t="inlineStr">
        <is>
          <t>Proceeds from sa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4428</v>
      </c>
      <c r="H14" s="5" t="n">
        <v>0</v>
      </c>
      <c r="I14" s="6" t="n">
        <v>0</v>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322235261</v>
      </c>
      <c r="H15" s="6" t="n">
        <v>319690300</v>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248</v>
      </c>
      <c r="H16" s="5" t="n">
        <v>3320</v>
      </c>
      <c r="I16" s="6" t="n">
        <v>794</v>
      </c>
      <c r="J16" s="4" t="inlineStr">
        <is>
          <t xml:space="preserve"> </t>
        </is>
      </c>
    </row>
    <row r="17">
      <c r="A17" s="4" t="inlineStr">
        <is>
          <t>Gain on Deconsolidation</t>
        </is>
      </c>
      <c r="B17" s="4" t="inlineStr">
        <is>
          <t xml:space="preserve"> </t>
        </is>
      </c>
      <c r="C17" s="4" t="inlineStr">
        <is>
          <t xml:space="preserve"> </t>
        </is>
      </c>
      <c r="D17" s="4" t="inlineStr">
        <is>
          <t xml:space="preserve"> </t>
        </is>
      </c>
      <c r="E17" s="4" t="inlineStr">
        <is>
          <t xml:space="preserve"> </t>
        </is>
      </c>
      <c r="F17" s="4" t="inlineStr">
        <is>
          <t xml:space="preserve"> </t>
        </is>
      </c>
      <c r="G17" s="6" t="n">
        <v>58891</v>
      </c>
      <c r="H17" s="6" t="n">
        <v>0</v>
      </c>
      <c r="I17" s="6" t="n">
        <v>0</v>
      </c>
      <c r="J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42880</v>
      </c>
      <c r="H18" s="6" t="n">
        <v>39825</v>
      </c>
      <c r="I18" s="6" t="n">
        <v>39412</v>
      </c>
      <c r="J18" s="4" t="inlineStr">
        <is>
          <t xml:space="preserve"> </t>
        </is>
      </c>
    </row>
    <row r="19">
      <c r="A19" s="4" t="inlineStr">
        <is>
          <t>Non-cash intangible asset impairment charge</t>
        </is>
      </c>
      <c r="B19" s="4" t="inlineStr">
        <is>
          <t xml:space="preserve"> </t>
        </is>
      </c>
      <c r="C19" s="4" t="inlineStr">
        <is>
          <t xml:space="preserve"> </t>
        </is>
      </c>
      <c r="D19" s="4" t="inlineStr">
        <is>
          <t xml:space="preserve"> </t>
        </is>
      </c>
      <c r="E19" s="4" t="inlineStr">
        <is>
          <t xml:space="preserve"> </t>
        </is>
      </c>
      <c r="F19" s="4" t="inlineStr">
        <is>
          <t xml:space="preserve"> </t>
        </is>
      </c>
      <c r="G19" s="6" t="n">
        <v>43500</v>
      </c>
      <c r="H19" s="4" t="inlineStr">
        <is>
          <t xml:space="preserve"> </t>
        </is>
      </c>
      <c r="I19" s="4" t="inlineStr">
        <is>
          <t xml:space="preserve"> </t>
        </is>
      </c>
      <c r="J19" s="4" t="inlineStr">
        <is>
          <t xml:space="preserve"> </t>
        </is>
      </c>
    </row>
    <row r="20">
      <c r="A20" s="4"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01997</v>
      </c>
      <c r="H20" s="5" t="n">
        <v>295662</v>
      </c>
      <c r="I20" s="4" t="inlineStr">
        <is>
          <t xml:space="preserve"> </t>
        </is>
      </c>
      <c r="J20" s="4" t="inlineStr">
        <is>
          <t xml:space="preserve"> </t>
        </is>
      </c>
    </row>
    <row r="21">
      <c r="A21" s="4" t="inlineStr">
        <is>
          <t>Advantage Smollan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Equity Method Investment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10" t="n">
        <v>0.6</v>
      </c>
      <c r="C24" s="4" t="inlineStr">
        <is>
          <t xml:space="preserve"> </t>
        </is>
      </c>
      <c r="D24" s="4" t="inlineStr">
        <is>
          <t xml:space="preserve"> </t>
        </is>
      </c>
      <c r="E24" s="4" t="inlineStr">
        <is>
          <t xml:space="preserve"> </t>
        </is>
      </c>
      <c r="F24" s="4" t="inlineStr">
        <is>
          <t xml:space="preserve"> </t>
        </is>
      </c>
      <c r="G24" s="11" t="n">
        <v>0.496</v>
      </c>
      <c r="H24" s="4" t="inlineStr">
        <is>
          <t xml:space="preserve"> </t>
        </is>
      </c>
      <c r="I24" s="4" t="inlineStr">
        <is>
          <t xml:space="preserve"> </t>
        </is>
      </c>
      <c r="J24" s="4" t="inlineStr">
        <is>
          <t xml:space="preserve"> </t>
        </is>
      </c>
    </row>
    <row r="25">
      <c r="A25" s="4" t="inlineStr">
        <is>
          <t>Gain on Deconsolidation</t>
        </is>
      </c>
      <c r="B25" s="5" t="n">
        <v>58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vantage Smollan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idiary, Ownership Percentage, Parent</t>
        </is>
      </c>
      <c r="B28" s="11" t="n">
        <v>0.4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s Trade Na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of indefinitely 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5" t="n">
        <v>146000</v>
      </c>
      <c r="H31" s="4" t="inlineStr">
        <is>
          <t xml:space="preserve"> </t>
        </is>
      </c>
      <c r="I31" s="4" t="inlineStr">
        <is>
          <t xml:space="preserve"> </t>
        </is>
      </c>
      <c r="J31" s="4" t="inlineStr">
        <is>
          <t xml:space="preserve"> </t>
        </is>
      </c>
    </row>
    <row r="32">
      <c r="A32" s="4" t="inlineStr">
        <is>
          <t>Indefinite lived intangible assets (excluding goodwill) fair value disclosure percentage</t>
        </is>
      </c>
      <c r="B32" s="4" t="inlineStr">
        <is>
          <t xml:space="preserve"> </t>
        </is>
      </c>
      <c r="C32" s="11" t="n">
        <v>0.232</v>
      </c>
      <c r="D32" s="10" t="n">
        <v>0.65</v>
      </c>
      <c r="E32" s="4" t="inlineStr">
        <is>
          <t xml:space="preserve"> </t>
        </is>
      </c>
      <c r="F32" s="4" t="inlineStr">
        <is>
          <t xml:space="preserve"> </t>
        </is>
      </c>
      <c r="G32" s="10" t="n">
        <v>0</v>
      </c>
      <c r="H32" s="4" t="inlineStr">
        <is>
          <t xml:space="preserve"> </t>
        </is>
      </c>
      <c r="I32" s="4" t="inlineStr">
        <is>
          <t xml:space="preserve"> </t>
        </is>
      </c>
      <c r="J32" s="4" t="inlineStr">
        <is>
          <t xml:space="preserve"> </t>
        </is>
      </c>
    </row>
    <row r="33">
      <c r="A33" s="4" t="inlineStr">
        <is>
          <t>Marketing Trade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 of indefinitely 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5" t="n">
        <v>59000</v>
      </c>
      <c r="H35" s="4" t="inlineStr">
        <is>
          <t xml:space="preserve"> </t>
        </is>
      </c>
      <c r="I35" s="4" t="inlineStr">
        <is>
          <t xml:space="preserve"> </t>
        </is>
      </c>
      <c r="J35" s="4" t="inlineStr">
        <is>
          <t xml:space="preserve"> </t>
        </is>
      </c>
    </row>
    <row r="36">
      <c r="A36" s="4" t="inlineStr">
        <is>
          <t>Indefinite lived intangible assets (excluding goodwill) fair value disclosure percentage</t>
        </is>
      </c>
      <c r="B36" s="4" t="inlineStr">
        <is>
          <t xml:space="preserve"> </t>
        </is>
      </c>
      <c r="C36" s="11" t="n">
        <v>0.06900000000000001</v>
      </c>
      <c r="D36" s="11" t="n">
        <v>0.333</v>
      </c>
      <c r="E36" s="4" t="inlineStr">
        <is>
          <t xml:space="preserve"> </t>
        </is>
      </c>
      <c r="F36" s="4" t="inlineStr">
        <is>
          <t xml:space="preserve"> </t>
        </is>
      </c>
      <c r="G36" s="10" t="n">
        <v>0.17</v>
      </c>
      <c r="H36" s="4" t="inlineStr">
        <is>
          <t xml:space="preserve"> </t>
        </is>
      </c>
      <c r="I36" s="4" t="inlineStr">
        <is>
          <t xml:space="preserve"> </t>
        </is>
      </c>
      <c r="J36" s="4" t="inlineStr">
        <is>
          <t xml:space="preserve"> </t>
        </is>
      </c>
    </row>
    <row r="37">
      <c r="A37" s="4" t="inlineStr">
        <is>
          <t>Warrant [Member] | ADV | ADVW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11.5</v>
      </c>
      <c r="H39" s="9" t="n">
        <v>11.5</v>
      </c>
      <c r="I39" s="4" t="inlineStr">
        <is>
          <t xml:space="preserve"> </t>
        </is>
      </c>
      <c r="J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4" t="inlineStr">
        <is>
          <t xml:space="preserve"> </t>
        </is>
      </c>
      <c r="J42" s="4" t="inlineStr">
        <is>
          <t xml:space="preserve"> </t>
        </is>
      </c>
    </row>
    <row r="43">
      <c r="A43" s="4" t="inlineStr">
        <is>
          <t>Class A Common Stock | Advantage Sponsors or Affili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v>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410000</v>
      </c>
    </row>
    <row r="47">
      <c r="A47" s="4" t="inlineStr">
        <is>
          <t>Class A Common Stock | PIPE Investor [Member] | Investor Subscrip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t>
        </is>
      </c>
      <c r="B49" s="4" t="inlineStr">
        <is>
          <t xml:space="preserve"> </t>
        </is>
      </c>
      <c r="C49" s="4" t="inlineStr">
        <is>
          <t xml:space="preserve"> </t>
        </is>
      </c>
      <c r="D49" s="4" t="inlineStr">
        <is>
          <t xml:space="preserve"> </t>
        </is>
      </c>
      <c r="E49" s="6" t="n">
        <v>8554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5" t="n">
        <v>8554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A Common Stock | Private Placement [Member] | PIPE 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1130000</v>
      </c>
    </row>
    <row r="54">
      <c r="A54" s="4" t="inlineStr">
        <is>
          <t>Class A Common Stock | Top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322235261</v>
      </c>
      <c r="H56" s="6" t="n">
        <v>319690300</v>
      </c>
      <c r="I56" s="4" t="inlineStr">
        <is>
          <t xml:space="preserve"> </t>
        </is>
      </c>
      <c r="J56" s="4" t="inlineStr">
        <is>
          <t xml:space="preserve"> </t>
        </is>
      </c>
    </row>
    <row r="57">
      <c r="A57" s="4" t="inlineStr">
        <is>
          <t>UNITED STA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comprehensive income foreign currency translation gain loss after tax</t>
        </is>
      </c>
      <c r="B59" s="4" t="inlineStr">
        <is>
          <t xml:space="preserve"> </t>
        </is>
      </c>
      <c r="C59" s="4" t="inlineStr">
        <is>
          <t xml:space="preserve"> </t>
        </is>
      </c>
      <c r="D59" s="4" t="inlineStr">
        <is>
          <t xml:space="preserve"> </t>
        </is>
      </c>
      <c r="E59" s="4" t="inlineStr">
        <is>
          <t xml:space="preserve"> </t>
        </is>
      </c>
      <c r="F59" s="4" t="inlineStr">
        <is>
          <t xml:space="preserve"> </t>
        </is>
      </c>
      <c r="G59" s="5" t="n">
        <v>-200</v>
      </c>
      <c r="H59" s="5" t="n">
        <v>7300</v>
      </c>
      <c r="I59" s="5" t="n">
        <v>1000</v>
      </c>
      <c r="J59" s="4" t="inlineStr">
        <is>
          <t xml:space="preserve"> </t>
        </is>
      </c>
    </row>
    <row r="60">
      <c r="A60" s="4" t="inlineStr">
        <is>
          <t>Sales Reporting Un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rrying value in excess of the fair value in percentage terms goodwill</t>
        </is>
      </c>
      <c r="B62" s="4" t="inlineStr">
        <is>
          <t xml:space="preserve"> </t>
        </is>
      </c>
      <c r="C62" s="11" t="n">
        <v>0.191</v>
      </c>
      <c r="D62" s="11" t="n">
        <v>0.23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mpairment of indefinitely liv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75700</v>
      </c>
      <c r="I63" s="4" t="inlineStr">
        <is>
          <t xml:space="preserve"> </t>
        </is>
      </c>
      <c r="J63" s="4" t="inlineStr">
        <is>
          <t xml:space="preserve"> </t>
        </is>
      </c>
    </row>
    <row r="64">
      <c r="A64" s="4" t="inlineStr">
        <is>
          <t>Marketing Reporting Un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rrying value in excess of the fair value in percentage terms goodwill</t>
        </is>
      </c>
      <c r="B66" s="4" t="inlineStr">
        <is>
          <t xml:space="preserve"> </t>
        </is>
      </c>
      <c r="C66" s="11" t="n">
        <v>0.068</v>
      </c>
      <c r="D66" s="11" t="n">
        <v>0.41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mpairment of indefinitely 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1800</v>
      </c>
      <c r="I67" s="4" t="inlineStr">
        <is>
          <t xml:space="preserve"> </t>
        </is>
      </c>
      <c r="J67" s="4" t="inlineStr">
        <is>
          <t xml:space="preserve"> </t>
        </is>
      </c>
    </row>
  </sheetData>
  <mergeCells count="2">
    <mergeCell ref="A1:A2"/>
    <mergeCell ref="G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And Cash Equivalents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6479</v>
      </c>
      <c r="C3" s="5" t="n">
        <v>120715</v>
      </c>
      <c r="D3" s="5" t="n">
        <v>164622</v>
      </c>
      <c r="E3" s="4" t="inlineStr">
        <is>
          <t xml:space="preserve"> </t>
        </is>
      </c>
    </row>
    <row r="4">
      <c r="A4" s="4" t="inlineStr">
        <is>
          <t>Restricted cash</t>
        </is>
      </c>
      <c r="B4" s="6" t="n">
        <v>16363</v>
      </c>
      <c r="C4" s="6" t="n">
        <v>17817</v>
      </c>
      <c r="D4" s="6" t="n">
        <v>16015</v>
      </c>
      <c r="E4" s="4" t="inlineStr">
        <is>
          <t xml:space="preserve"> </t>
        </is>
      </c>
    </row>
    <row r="5">
      <c r="A5" s="4" t="inlineStr">
        <is>
          <t>Total cash, cash equivalents and restricted cash</t>
        </is>
      </c>
      <c r="B5" s="5" t="n">
        <v>142842</v>
      </c>
      <c r="C5" s="5" t="n">
        <v>138532</v>
      </c>
      <c r="D5" s="5" t="n">
        <v>180637</v>
      </c>
      <c r="E5" s="5" t="n">
        <v>219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Plant And Equipment Useful Lives (Details)</t>
        </is>
      </c>
      <c r="B1" s="2" t="inlineStr">
        <is>
          <t>Dec. 31, 2023</t>
        </is>
      </c>
    </row>
    <row r="2">
      <c r="A2" s="4" t="inlineStr">
        <is>
          <t>Minimum [Member] | Leasehold improvement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Minimum [Member] | Furniture and fixtures</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Minimum [Member] | Computer hardware and other equipment</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Minimum [Member] | Software</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3 years</t>
        </is>
      </c>
    </row>
    <row r="14">
      <c r="A14" s="4" t="inlineStr">
        <is>
          <t>Maximum [Member] | Leasehold improvements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10 years</t>
        </is>
      </c>
    </row>
    <row r="17">
      <c r="A17" s="4" t="inlineStr">
        <is>
          <t>Maximum [Member] | Furniture and fixtures</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7 years</t>
        </is>
      </c>
    </row>
    <row r="20">
      <c r="A20" s="4" t="inlineStr">
        <is>
          <t>Maximum [Member] | Computer hardware and other equipment</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5 years</t>
        </is>
      </c>
    </row>
    <row r="23">
      <c r="A23" s="4" t="inlineStr">
        <is>
          <t>Maximum [Member] | Software</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iod over which internal use developed software costs are amortised</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4224846</v>
      </c>
      <c r="C4" s="5" t="n">
        <v>4049742</v>
      </c>
      <c r="D4" s="5" t="n">
        <v>3602298</v>
      </c>
    </row>
    <row r="5">
      <c r="A5" s="4" t="inlineStr">
        <is>
          <t>Sales Revenu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445015</v>
      </c>
      <c r="C7" s="6" t="n">
        <v>2507017</v>
      </c>
      <c r="D7" s="6" t="n">
        <v>2323884</v>
      </c>
    </row>
    <row r="8">
      <c r="A8" s="4" t="inlineStr">
        <is>
          <t>Marketing Revenu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779831</v>
      </c>
      <c r="C10" s="6" t="n">
        <v>1542725</v>
      </c>
      <c r="D10" s="6" t="n">
        <v>1278414</v>
      </c>
    </row>
    <row r="11">
      <c r="A11" s="4" t="inlineStr">
        <is>
          <t>Marketing Brand Centric Services [Member] | Marketing Revenu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45243</v>
      </c>
      <c r="C13" s="6" t="n">
        <v>559218</v>
      </c>
      <c r="D13" s="6" t="n">
        <v>554447</v>
      </c>
    </row>
    <row r="14">
      <c r="A14" s="4" t="inlineStr">
        <is>
          <t>Marketing Retail Centric Services [Member] | Marketing Revenu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234588</v>
      </c>
      <c r="C16" s="6" t="n">
        <v>983507</v>
      </c>
      <c r="D16" s="6" t="n">
        <v>723967</v>
      </c>
    </row>
    <row r="17">
      <c r="A17" s="4" t="inlineStr">
        <is>
          <t>Sales Brand Centric Services [Member] | Sales Revenu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362612</v>
      </c>
      <c r="C19" s="6" t="n">
        <v>1364673</v>
      </c>
      <c r="D19" s="6" t="n">
        <v>1292639</v>
      </c>
    </row>
    <row r="20">
      <c r="A20" s="4" t="inlineStr">
        <is>
          <t>Sales Brand Retail Services [Member] | Sales Revenu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1082403</v>
      </c>
      <c r="C22" s="5" t="n">
        <v>1142344</v>
      </c>
      <c r="D22" s="5" t="n">
        <v>10312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Uncertain Tax Position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unrecognized tax benefits</t>
        </is>
      </c>
      <c r="B4" s="5" t="n">
        <v>560</v>
      </c>
      <c r="C4" s="5" t="n">
        <v>563</v>
      </c>
      <c r="D4" s="5" t="n">
        <v>698</v>
      </c>
    </row>
    <row r="5">
      <c r="A5" s="4" t="inlineStr">
        <is>
          <t>Increases for tax positions related to prior years</t>
        </is>
      </c>
      <c r="B5" s="6" t="n">
        <v>2350</v>
      </c>
      <c r="C5" s="6" t="n">
        <v>0</v>
      </c>
      <c r="D5" s="6" t="n">
        <v>0</v>
      </c>
    </row>
    <row r="6">
      <c r="A6" s="4" t="inlineStr">
        <is>
          <t>Decreaes due to lapsed statutes of limitations</t>
        </is>
      </c>
      <c r="B6" s="6" t="n">
        <v>-23</v>
      </c>
      <c r="C6" s="6" t="n">
        <v>-3</v>
      </c>
      <c r="D6" s="6" t="n">
        <v>-135</v>
      </c>
    </row>
    <row r="7">
      <c r="A7" s="4" t="inlineStr">
        <is>
          <t>Ending unrecognized tax benefits</t>
        </is>
      </c>
      <c r="B7" s="5" t="n">
        <v>2887</v>
      </c>
      <c r="C7" s="5" t="n">
        <v>560</v>
      </c>
      <c r="D7" s="5" t="n">
        <v>5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20</t>
        </is>
      </c>
      <c r="B2" s="5" t="n">
        <v>2518789</v>
      </c>
      <c r="C2" s="5" t="n">
        <v>32</v>
      </c>
      <c r="D2" s="4" t="inlineStr">
        <is>
          <t xml:space="preserve"> </t>
        </is>
      </c>
      <c r="E2" s="5" t="n">
        <v>3348546</v>
      </c>
      <c r="F2" s="5" t="n">
        <v>-921101</v>
      </c>
      <c r="G2" s="5" t="n">
        <v>-6316</v>
      </c>
      <c r="H2" s="5" t="n">
        <v>674</v>
      </c>
      <c r="I2" s="5" t="n">
        <v>2421835</v>
      </c>
      <c r="J2" s="5" t="n">
        <v>96954</v>
      </c>
    </row>
    <row r="3">
      <c r="A3" s="4" t="inlineStr">
        <is>
          <t>Balance, Shares at Dec. 31, 2020</t>
        </is>
      </c>
      <c r="B3" s="4" t="inlineStr">
        <is>
          <t xml:space="preserve"> </t>
        </is>
      </c>
      <c r="C3" s="6" t="n">
        <v>3184251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57458</v>
      </c>
      <c r="C4" s="4" t="inlineStr">
        <is>
          <t xml:space="preserve"> </t>
        </is>
      </c>
      <c r="D4" s="4" t="inlineStr">
        <is>
          <t xml:space="preserve"> </t>
        </is>
      </c>
      <c r="E4" s="4" t="inlineStr">
        <is>
          <t xml:space="preserve"> </t>
        </is>
      </c>
      <c r="F4" s="6" t="n">
        <v>54494</v>
      </c>
      <c r="G4" s="4" t="inlineStr">
        <is>
          <t xml:space="preserve"> </t>
        </is>
      </c>
      <c r="H4" s="4" t="inlineStr">
        <is>
          <t xml:space="preserve"> </t>
        </is>
      </c>
      <c r="I4" s="6" t="n">
        <v>54494</v>
      </c>
      <c r="J4" s="6" t="n">
        <v>2964</v>
      </c>
    </row>
    <row r="5">
      <c r="A5" s="4" t="inlineStr">
        <is>
          <t>Foreign currency translation adjustments</t>
        </is>
      </c>
      <c r="B5" s="6" t="n">
        <v>-8222</v>
      </c>
      <c r="C5" s="4" t="inlineStr">
        <is>
          <t xml:space="preserve"> </t>
        </is>
      </c>
      <c r="D5" s="4" t="inlineStr">
        <is>
          <t xml:space="preserve"> </t>
        </is>
      </c>
      <c r="E5" s="4" t="inlineStr">
        <is>
          <t xml:space="preserve"> </t>
        </is>
      </c>
      <c r="F5" s="4" t="inlineStr">
        <is>
          <t xml:space="preserve"> </t>
        </is>
      </c>
      <c r="G5" s="4" t="inlineStr">
        <is>
          <t xml:space="preserve"> </t>
        </is>
      </c>
      <c r="H5" s="6" t="n">
        <v>-5153</v>
      </c>
      <c r="I5" s="6" t="n">
        <v>-5153</v>
      </c>
      <c r="J5" s="6" t="n">
        <v>-3069</v>
      </c>
    </row>
    <row r="6">
      <c r="A6" s="4" t="inlineStr">
        <is>
          <t>Total comprehensive (loss) income</t>
        </is>
      </c>
      <c r="B6" s="6" t="n">
        <v>492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341</v>
      </c>
      <c r="J6" s="6" t="n">
        <v>-105</v>
      </c>
    </row>
    <row r="7">
      <c r="A7" s="4" t="inlineStr">
        <is>
          <t>Interest on loans to Karman Topco L.P.</t>
        </is>
      </c>
      <c r="B7" s="6" t="n">
        <v>-24</v>
      </c>
      <c r="C7" s="4" t="inlineStr">
        <is>
          <t xml:space="preserve"> </t>
        </is>
      </c>
      <c r="D7" s="4" t="inlineStr">
        <is>
          <t xml:space="preserve"> </t>
        </is>
      </c>
      <c r="E7" s="4" t="inlineStr">
        <is>
          <t xml:space="preserve"> </t>
        </is>
      </c>
      <c r="F7" s="4" t="inlineStr">
        <is>
          <t xml:space="preserve"> </t>
        </is>
      </c>
      <c r="G7" s="6" t="n">
        <v>-24</v>
      </c>
      <c r="H7" s="4" t="inlineStr">
        <is>
          <t xml:space="preserve"> </t>
        </is>
      </c>
      <c r="I7" s="6" t="n">
        <v>-24</v>
      </c>
      <c r="J7" s="4" t="inlineStr">
        <is>
          <t xml:space="preserve"> </t>
        </is>
      </c>
    </row>
    <row r="8">
      <c r="A8" s="4" t="inlineStr">
        <is>
          <t>Redemption of noncontrolling interest</t>
        </is>
      </c>
      <c r="B8" s="6" t="n">
        <v>-209</v>
      </c>
      <c r="C8" s="4" t="inlineStr">
        <is>
          <t xml:space="preserve"> </t>
        </is>
      </c>
      <c r="D8" s="4" t="inlineStr">
        <is>
          <t xml:space="preserve"> </t>
        </is>
      </c>
      <c r="E8" s="6" t="n">
        <v>-444</v>
      </c>
      <c r="F8" s="4" t="inlineStr">
        <is>
          <t xml:space="preserve"> </t>
        </is>
      </c>
      <c r="G8" s="4" t="inlineStr">
        <is>
          <t xml:space="preserve"> </t>
        </is>
      </c>
      <c r="H8" s="4" t="inlineStr">
        <is>
          <t xml:space="preserve"> </t>
        </is>
      </c>
      <c r="I8" s="6" t="n">
        <v>-444</v>
      </c>
      <c r="J8" s="6" t="n">
        <v>235</v>
      </c>
    </row>
    <row r="9">
      <c r="A9" s="4" t="inlineStr">
        <is>
          <t>Equity-based compensation of Karman Topco L.P.</t>
        </is>
      </c>
      <c r="B9" s="6" t="n">
        <v>-15030</v>
      </c>
      <c r="C9" s="4" t="inlineStr">
        <is>
          <t xml:space="preserve"> </t>
        </is>
      </c>
      <c r="D9" s="4" t="inlineStr">
        <is>
          <t xml:space="preserve"> </t>
        </is>
      </c>
      <c r="E9" s="6" t="n">
        <v>-15030</v>
      </c>
      <c r="F9" s="4" t="inlineStr">
        <is>
          <t xml:space="preserve"> </t>
        </is>
      </c>
      <c r="G9" s="4" t="inlineStr">
        <is>
          <t xml:space="preserve"> </t>
        </is>
      </c>
      <c r="H9" s="4" t="inlineStr">
        <is>
          <t xml:space="preserve"> </t>
        </is>
      </c>
      <c r="I9" s="6" t="n">
        <v>-15030</v>
      </c>
      <c r="J9" s="4" t="inlineStr">
        <is>
          <t xml:space="preserve"> </t>
        </is>
      </c>
    </row>
    <row r="10">
      <c r="A10" s="4" t="inlineStr">
        <is>
          <t>Purchase of treasury stock</t>
        </is>
      </c>
      <c r="B10" s="6" t="n">
        <v>-12567</v>
      </c>
      <c r="C10" s="4" t="inlineStr">
        <is>
          <t xml:space="preserve"> </t>
        </is>
      </c>
      <c r="D10" s="5" t="n">
        <v>-12567</v>
      </c>
      <c r="E10" s="4" t="inlineStr">
        <is>
          <t xml:space="preserve"> </t>
        </is>
      </c>
      <c r="F10" s="4" t="inlineStr">
        <is>
          <t xml:space="preserve"> </t>
        </is>
      </c>
      <c r="G10" s="4" t="inlineStr">
        <is>
          <t xml:space="preserve"> </t>
        </is>
      </c>
      <c r="H10" s="4" t="inlineStr">
        <is>
          <t xml:space="preserve"> </t>
        </is>
      </c>
      <c r="I10" s="6" t="n">
        <v>-12567</v>
      </c>
      <c r="J10" s="4" t="inlineStr">
        <is>
          <t xml:space="preserve"> </t>
        </is>
      </c>
    </row>
    <row r="11">
      <c r="A11" s="4" t="inlineStr">
        <is>
          <t>Purchase of treasury stock, shares</t>
        </is>
      </c>
      <c r="B11" s="4" t="inlineStr">
        <is>
          <t xml:space="preserve"> </t>
        </is>
      </c>
      <c r="C11" s="6" t="n">
        <v>-1610014</v>
      </c>
      <c r="D11" s="6" t="n">
        <v>16100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under Employee Stock Purchase Plan</t>
        </is>
      </c>
      <c r="B12" s="6" t="n">
        <v>736</v>
      </c>
      <c r="C12" s="4" t="inlineStr">
        <is>
          <t xml:space="preserve"> </t>
        </is>
      </c>
      <c r="D12" s="4" t="inlineStr">
        <is>
          <t xml:space="preserve"> </t>
        </is>
      </c>
      <c r="E12" s="6" t="n">
        <v>736</v>
      </c>
      <c r="F12" s="4" t="inlineStr">
        <is>
          <t xml:space="preserve"> </t>
        </is>
      </c>
      <c r="G12" s="4" t="inlineStr">
        <is>
          <t xml:space="preserve"> </t>
        </is>
      </c>
      <c r="H12" s="4" t="inlineStr">
        <is>
          <t xml:space="preserve"> </t>
        </is>
      </c>
      <c r="I12" s="6" t="n">
        <v>736</v>
      </c>
      <c r="J12" s="4" t="inlineStr">
        <is>
          <t xml:space="preserve"> </t>
        </is>
      </c>
    </row>
    <row r="13">
      <c r="A13" s="4" t="inlineStr">
        <is>
          <t>Shares issued upon exercise of warrants</t>
        </is>
      </c>
      <c r="B13" s="6" t="n">
        <v>58</v>
      </c>
      <c r="C13" s="4" t="inlineStr">
        <is>
          <t xml:space="preserve"> </t>
        </is>
      </c>
      <c r="D13" s="4" t="inlineStr">
        <is>
          <t xml:space="preserve"> </t>
        </is>
      </c>
      <c r="E13" s="6" t="n">
        <v>58</v>
      </c>
      <c r="F13" s="4" t="inlineStr">
        <is>
          <t xml:space="preserve"> </t>
        </is>
      </c>
      <c r="G13" s="4" t="inlineStr">
        <is>
          <t xml:space="preserve"> </t>
        </is>
      </c>
      <c r="H13" s="4" t="inlineStr">
        <is>
          <t xml:space="preserve"> </t>
        </is>
      </c>
      <c r="I13" s="6" t="n">
        <v>58</v>
      </c>
      <c r="J13" s="4" t="inlineStr">
        <is>
          <t xml:space="preserve"> </t>
        </is>
      </c>
    </row>
    <row r="14">
      <c r="A14" s="4" t="inlineStr">
        <is>
          <t>Shares issued under 2020 Incentive Award Plan and tax related to net share settlement, Shares</t>
        </is>
      </c>
      <c r="B14" s="4" t="inlineStr">
        <is>
          <t xml:space="preserve"> </t>
        </is>
      </c>
      <c r="C14" s="6" t="n">
        <v>662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under Employee Stock Purchase Plan, Shares</t>
        </is>
      </c>
      <c r="B15" s="4" t="inlineStr">
        <is>
          <t xml:space="preserve"> </t>
        </is>
      </c>
      <c r="C15" s="6" t="n">
        <v>771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upon exercise of warrants, Shares</t>
        </is>
      </c>
      <c r="B16" s="4" t="inlineStr">
        <is>
          <t xml:space="preserve"> </t>
        </is>
      </c>
      <c r="C16" s="6" t="n">
        <v>50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6" t="n">
        <v>39412</v>
      </c>
      <c r="C17" s="4" t="inlineStr">
        <is>
          <t xml:space="preserve"> </t>
        </is>
      </c>
      <c r="D17" s="4" t="inlineStr">
        <is>
          <t xml:space="preserve"> </t>
        </is>
      </c>
      <c r="E17" s="6" t="n">
        <v>39412</v>
      </c>
      <c r="F17" s="4" t="inlineStr">
        <is>
          <t xml:space="preserve"> </t>
        </is>
      </c>
      <c r="G17" s="4" t="inlineStr">
        <is>
          <t xml:space="preserve"> </t>
        </is>
      </c>
      <c r="H17" s="4" t="inlineStr">
        <is>
          <t xml:space="preserve"> </t>
        </is>
      </c>
      <c r="I17" s="6" t="n">
        <v>39412</v>
      </c>
      <c r="J17" s="4" t="inlineStr">
        <is>
          <t xml:space="preserve"> </t>
        </is>
      </c>
    </row>
    <row r="18">
      <c r="A18" s="4" t="inlineStr">
        <is>
          <t>Balance at Dec. 31, 2021</t>
        </is>
      </c>
      <c r="B18" s="6" t="n">
        <v>2580401</v>
      </c>
      <c r="C18" s="5" t="n">
        <v>32</v>
      </c>
      <c r="D18" s="5" t="n">
        <v>-12567</v>
      </c>
      <c r="E18" s="6" t="n">
        <v>3373278</v>
      </c>
      <c r="F18" s="6" t="n">
        <v>-866607</v>
      </c>
      <c r="G18" s="6" t="n">
        <v>-6340</v>
      </c>
      <c r="H18" s="6" t="n">
        <v>-4479</v>
      </c>
      <c r="I18" s="6" t="n">
        <v>2483317</v>
      </c>
      <c r="J18" s="6" t="n">
        <v>97084</v>
      </c>
    </row>
    <row r="19">
      <c r="A19" s="4" t="inlineStr">
        <is>
          <t>Balance, Shares at Dec. 31, 2021</t>
        </is>
      </c>
      <c r="B19" s="4" t="inlineStr">
        <is>
          <t xml:space="preserve"> </t>
        </is>
      </c>
      <c r="C19" s="6" t="n">
        <v>316963552</v>
      </c>
      <c r="D19" s="6" t="n">
        <v>16100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6" t="n">
        <v>-1377507</v>
      </c>
      <c r="C20" s="4" t="inlineStr">
        <is>
          <t xml:space="preserve"> </t>
        </is>
      </c>
      <c r="D20" s="4" t="inlineStr">
        <is>
          <t xml:space="preserve"> </t>
        </is>
      </c>
      <c r="E20" s="4" t="inlineStr">
        <is>
          <t xml:space="preserve"> </t>
        </is>
      </c>
      <c r="F20" s="6" t="n">
        <v>-1380502</v>
      </c>
      <c r="G20" s="4" t="inlineStr">
        <is>
          <t xml:space="preserve"> </t>
        </is>
      </c>
      <c r="H20" s="4" t="inlineStr">
        <is>
          <t xml:space="preserve"> </t>
        </is>
      </c>
      <c r="I20" s="6" t="n">
        <v>-1380502</v>
      </c>
      <c r="J20" s="6" t="n">
        <v>2995</v>
      </c>
    </row>
    <row r="21">
      <c r="A21" s="4" t="inlineStr">
        <is>
          <t>Foreign currency translation adjustments</t>
        </is>
      </c>
      <c r="B21" s="6" t="n">
        <v>-18896</v>
      </c>
      <c r="C21" s="4" t="inlineStr">
        <is>
          <t xml:space="preserve"> </t>
        </is>
      </c>
      <c r="D21" s="4" t="inlineStr">
        <is>
          <t xml:space="preserve"> </t>
        </is>
      </c>
      <c r="E21" s="4" t="inlineStr">
        <is>
          <t xml:space="preserve"> </t>
        </is>
      </c>
      <c r="F21" s="4" t="inlineStr">
        <is>
          <t xml:space="preserve"> </t>
        </is>
      </c>
      <c r="G21" s="4" t="inlineStr">
        <is>
          <t xml:space="preserve"> </t>
        </is>
      </c>
      <c r="H21" s="6" t="n">
        <v>-14370</v>
      </c>
      <c r="I21" s="6" t="n">
        <v>-14370</v>
      </c>
      <c r="J21" s="6" t="n">
        <v>-4526</v>
      </c>
    </row>
    <row r="22">
      <c r="A22" s="4" t="inlineStr">
        <is>
          <t>Total comprehensive (loss) income</t>
        </is>
      </c>
      <c r="B22" s="6" t="n">
        <v>-13964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94872</v>
      </c>
      <c r="J22" s="6" t="n">
        <v>-1531</v>
      </c>
    </row>
    <row r="23">
      <c r="A23" s="4" t="inlineStr">
        <is>
          <t>Interest on loans to Karman Topco L.P.</t>
        </is>
      </c>
      <c r="B23" s="6" t="n">
        <v>-23</v>
      </c>
      <c r="C23" s="4" t="inlineStr">
        <is>
          <t xml:space="preserve"> </t>
        </is>
      </c>
      <c r="D23" s="4" t="inlineStr">
        <is>
          <t xml:space="preserve"> </t>
        </is>
      </c>
      <c r="E23" s="4" t="inlineStr">
        <is>
          <t xml:space="preserve"> </t>
        </is>
      </c>
      <c r="F23" s="4" t="inlineStr">
        <is>
          <t xml:space="preserve"> </t>
        </is>
      </c>
      <c r="G23" s="6" t="n">
        <v>-23</v>
      </c>
      <c r="H23" s="4" t="inlineStr">
        <is>
          <t xml:space="preserve"> </t>
        </is>
      </c>
      <c r="I23" s="6" t="n">
        <v>-23</v>
      </c>
      <c r="J23" s="4" t="inlineStr">
        <is>
          <t xml:space="preserve"> </t>
        </is>
      </c>
    </row>
    <row r="24">
      <c r="A24" s="4" t="inlineStr">
        <is>
          <t>Increase in noncontrolling interest</t>
        </is>
      </c>
      <c r="B24" s="6" t="n">
        <v>61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191</v>
      </c>
    </row>
    <row r="25">
      <c r="A25" s="4" t="inlineStr">
        <is>
          <t>Equity-based compensation of Karman Topco L.P.</t>
        </is>
      </c>
      <c r="B25" s="6" t="n">
        <v>-6934</v>
      </c>
      <c r="C25" s="4" t="inlineStr">
        <is>
          <t xml:space="preserve"> </t>
        </is>
      </c>
      <c r="D25" s="4" t="inlineStr">
        <is>
          <t xml:space="preserve"> </t>
        </is>
      </c>
      <c r="E25" s="6" t="n">
        <v>-6934</v>
      </c>
      <c r="F25" s="4" t="inlineStr">
        <is>
          <t xml:space="preserve"> </t>
        </is>
      </c>
      <c r="G25" s="4" t="inlineStr">
        <is>
          <t xml:space="preserve"> </t>
        </is>
      </c>
      <c r="H25" s="4" t="inlineStr">
        <is>
          <t xml:space="preserve"> </t>
        </is>
      </c>
      <c r="I25" s="6" t="n">
        <v>-6934</v>
      </c>
      <c r="J25" s="4" t="inlineStr">
        <is>
          <t xml:space="preserve"> </t>
        </is>
      </c>
    </row>
    <row r="26">
      <c r="A26" s="4" t="inlineStr">
        <is>
          <t>Shares issued under Employee Stock Purchase Plan</t>
        </is>
      </c>
      <c r="B26" s="6" t="n">
        <v>3320</v>
      </c>
      <c r="C26" s="4" t="inlineStr">
        <is>
          <t xml:space="preserve"> </t>
        </is>
      </c>
      <c r="D26" s="4" t="inlineStr">
        <is>
          <t xml:space="preserve"> </t>
        </is>
      </c>
      <c r="E26" s="6" t="n">
        <v>3320</v>
      </c>
      <c r="F26" s="4" t="inlineStr">
        <is>
          <t xml:space="preserve"> </t>
        </is>
      </c>
      <c r="G26" s="4" t="inlineStr">
        <is>
          <t xml:space="preserve"> </t>
        </is>
      </c>
      <c r="H26" s="4" t="inlineStr">
        <is>
          <t xml:space="preserve"> </t>
        </is>
      </c>
      <c r="I26" s="6" t="n">
        <v>3320</v>
      </c>
      <c r="J26" s="4" t="inlineStr">
        <is>
          <t xml:space="preserve"> </t>
        </is>
      </c>
    </row>
    <row r="27">
      <c r="A27" s="4" t="inlineStr">
        <is>
          <t>Shares issued under 2020 Incentive Award Plan and tax related to net share settlement, Shares</t>
        </is>
      </c>
      <c r="B27" s="4" t="inlineStr">
        <is>
          <t xml:space="preserve"> </t>
        </is>
      </c>
      <c r="C27" s="6" t="n">
        <v>20135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under Employee Stock Purchase Plan, Shares</t>
        </is>
      </c>
      <c r="B28" s="4" t="inlineStr">
        <is>
          <t xml:space="preserve"> </t>
        </is>
      </c>
      <c r="C28" s="6" t="n">
        <v>7132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6" t="n">
        <v>39172</v>
      </c>
      <c r="C29" s="4" t="inlineStr">
        <is>
          <t xml:space="preserve"> </t>
        </is>
      </c>
      <c r="D29" s="4" t="inlineStr">
        <is>
          <t xml:space="preserve"> </t>
        </is>
      </c>
      <c r="E29" s="6" t="n">
        <v>39172</v>
      </c>
      <c r="F29" s="4" t="inlineStr">
        <is>
          <t xml:space="preserve"> </t>
        </is>
      </c>
      <c r="G29" s="4" t="inlineStr">
        <is>
          <t xml:space="preserve"> </t>
        </is>
      </c>
      <c r="H29" s="4" t="inlineStr">
        <is>
          <t xml:space="preserve"> </t>
        </is>
      </c>
      <c r="I29" s="6" t="n">
        <v>39172</v>
      </c>
      <c r="J29" s="4" t="inlineStr">
        <is>
          <t xml:space="preserve"> </t>
        </is>
      </c>
    </row>
    <row r="30">
      <c r="A30" s="4" t="inlineStr">
        <is>
          <t>Balance at Dec. 31, 2022</t>
        </is>
      </c>
      <c r="B30" s="6" t="n">
        <v>1225724</v>
      </c>
      <c r="C30" s="5" t="n">
        <v>32</v>
      </c>
      <c r="D30" s="5" t="n">
        <v>-12567</v>
      </c>
      <c r="E30" s="6" t="n">
        <v>3408836</v>
      </c>
      <c r="F30" s="6" t="n">
        <v>-2247109</v>
      </c>
      <c r="G30" s="6" t="n">
        <v>-6363</v>
      </c>
      <c r="H30" s="6" t="n">
        <v>-18849</v>
      </c>
      <c r="I30" s="6" t="n">
        <v>1123980</v>
      </c>
      <c r="J30" s="6" t="n">
        <v>101744</v>
      </c>
    </row>
    <row r="31">
      <c r="A31" s="4" t="inlineStr">
        <is>
          <t>Balance, Shares at Dec. 31, 2022</t>
        </is>
      </c>
      <c r="B31" s="4" t="inlineStr">
        <is>
          <t xml:space="preserve"> </t>
        </is>
      </c>
      <c r="C31" s="6" t="n">
        <v>319690300</v>
      </c>
      <c r="D31" s="6" t="n">
        <v>1610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6" t="n">
        <v>-60619</v>
      </c>
      <c r="C32" s="4" t="inlineStr">
        <is>
          <t xml:space="preserve"> </t>
        </is>
      </c>
      <c r="D32" s="4" t="inlineStr">
        <is>
          <t xml:space="preserve"> </t>
        </is>
      </c>
      <c r="E32" s="4" t="inlineStr">
        <is>
          <t xml:space="preserve"> </t>
        </is>
      </c>
      <c r="F32" s="6" t="n">
        <v>-63258</v>
      </c>
      <c r="G32" s="4" t="inlineStr">
        <is>
          <t xml:space="preserve"> </t>
        </is>
      </c>
      <c r="H32" s="4" t="inlineStr">
        <is>
          <t xml:space="preserve"> </t>
        </is>
      </c>
      <c r="I32" s="6" t="n">
        <v>-63258</v>
      </c>
      <c r="J32" s="6" t="n">
        <v>2639</v>
      </c>
    </row>
    <row r="33">
      <c r="A33" s="4" t="inlineStr">
        <is>
          <t>Foreign currency translation adjustments</t>
        </is>
      </c>
      <c r="B33" s="6" t="n">
        <v>9018</v>
      </c>
      <c r="C33" s="4" t="inlineStr">
        <is>
          <t xml:space="preserve"> </t>
        </is>
      </c>
      <c r="D33" s="4" t="inlineStr">
        <is>
          <t xml:space="preserve"> </t>
        </is>
      </c>
      <c r="E33" s="4" t="inlineStr">
        <is>
          <t xml:space="preserve"> </t>
        </is>
      </c>
      <c r="F33" s="4" t="inlineStr">
        <is>
          <t xml:space="preserve"> </t>
        </is>
      </c>
      <c r="G33" s="4" t="inlineStr">
        <is>
          <t xml:space="preserve"> </t>
        </is>
      </c>
      <c r="H33" s="6" t="n">
        <v>5817</v>
      </c>
      <c r="I33" s="6" t="n">
        <v>5817</v>
      </c>
      <c r="J33" s="6" t="n">
        <v>3201</v>
      </c>
    </row>
    <row r="34">
      <c r="A34" s="4" t="inlineStr">
        <is>
          <t>Total comprehensive (loss) income</t>
        </is>
      </c>
      <c r="B34" s="6" t="n">
        <v>-516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441</v>
      </c>
      <c r="J34" s="6" t="n">
        <v>5840</v>
      </c>
    </row>
    <row r="35">
      <c r="A35" s="4" t="inlineStr">
        <is>
          <t>Interest on loans to Karman Topco L.P.</t>
        </is>
      </c>
      <c r="B35" s="6" t="n">
        <v>-24</v>
      </c>
      <c r="C35" s="4" t="inlineStr">
        <is>
          <t xml:space="preserve"> </t>
        </is>
      </c>
      <c r="D35" s="4" t="inlineStr">
        <is>
          <t xml:space="preserve"> </t>
        </is>
      </c>
      <c r="E35" s="4" t="inlineStr">
        <is>
          <t xml:space="preserve"> </t>
        </is>
      </c>
      <c r="F35" s="4" t="inlineStr">
        <is>
          <t xml:space="preserve"> </t>
        </is>
      </c>
      <c r="G35" s="6" t="n">
        <v>-24</v>
      </c>
      <c r="H35" s="4" t="inlineStr">
        <is>
          <t xml:space="preserve"> </t>
        </is>
      </c>
      <c r="I35" s="6" t="n">
        <v>-24</v>
      </c>
      <c r="J35" s="4" t="inlineStr">
        <is>
          <t xml:space="preserve"> </t>
        </is>
      </c>
    </row>
    <row r="36">
      <c r="A36" s="4" t="inlineStr">
        <is>
          <t>Equity-based compensation of Karman Topco L.P.</t>
        </is>
      </c>
      <c r="B36" s="6" t="n">
        <v>-2524</v>
      </c>
      <c r="C36" s="4" t="inlineStr">
        <is>
          <t xml:space="preserve"> </t>
        </is>
      </c>
      <c r="D36" s="4" t="inlineStr">
        <is>
          <t xml:space="preserve"> </t>
        </is>
      </c>
      <c r="E36" s="6" t="n">
        <v>-2524</v>
      </c>
      <c r="F36" s="4" t="inlineStr">
        <is>
          <t xml:space="preserve"> </t>
        </is>
      </c>
      <c r="G36" s="4" t="inlineStr">
        <is>
          <t xml:space="preserve"> </t>
        </is>
      </c>
      <c r="H36" s="4" t="inlineStr">
        <is>
          <t xml:space="preserve"> </t>
        </is>
      </c>
      <c r="I36" s="6" t="n">
        <v>-2524</v>
      </c>
      <c r="J36" s="4" t="inlineStr">
        <is>
          <t xml:space="preserve"> </t>
        </is>
      </c>
    </row>
    <row r="37">
      <c r="A37" s="4" t="inlineStr">
        <is>
          <t>Purchase of treasury stock</t>
        </is>
      </c>
      <c r="B37" s="6" t="n">
        <v>-10665</v>
      </c>
      <c r="C37" s="4" t="inlineStr">
        <is>
          <t xml:space="preserve"> </t>
        </is>
      </c>
      <c r="D37" s="5" t="n">
        <v>-10665</v>
      </c>
      <c r="E37" s="4" t="inlineStr">
        <is>
          <t xml:space="preserve"> </t>
        </is>
      </c>
      <c r="F37" s="4" t="inlineStr">
        <is>
          <t xml:space="preserve"> </t>
        </is>
      </c>
      <c r="G37" s="4" t="inlineStr">
        <is>
          <t xml:space="preserve"> </t>
        </is>
      </c>
      <c r="H37" s="4" t="inlineStr">
        <is>
          <t xml:space="preserve"> </t>
        </is>
      </c>
      <c r="I37" s="6" t="n">
        <v>-10665</v>
      </c>
      <c r="J37" s="4" t="inlineStr">
        <is>
          <t xml:space="preserve"> </t>
        </is>
      </c>
    </row>
    <row r="38">
      <c r="A38" s="4" t="inlineStr">
        <is>
          <t>Purchase of treasury stock, shares</t>
        </is>
      </c>
      <c r="B38" s="4" t="inlineStr">
        <is>
          <t xml:space="preserve"> </t>
        </is>
      </c>
      <c r="C38" s="6" t="n">
        <v>-4164010</v>
      </c>
      <c r="D38" s="6" t="n">
        <v>41640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tirement of shares, Shares</t>
        </is>
      </c>
      <c r="B39" s="4" t="inlineStr">
        <is>
          <t xml:space="preserve"> </t>
        </is>
      </c>
      <c r="C39" s="4" t="inlineStr">
        <is>
          <t xml:space="preserve"> </t>
        </is>
      </c>
      <c r="D39" s="6" t="n">
        <v>-21739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tirement of shares</t>
        </is>
      </c>
      <c r="B40" s="4" t="inlineStr">
        <is>
          <t xml:space="preserve"> </t>
        </is>
      </c>
      <c r="C40" s="4" t="inlineStr">
        <is>
          <t xml:space="preserve"> </t>
        </is>
      </c>
      <c r="D40" s="5" t="n">
        <v>4283</v>
      </c>
      <c r="E40" s="4" t="inlineStr">
        <is>
          <t xml:space="preserve"> </t>
        </is>
      </c>
      <c r="F40" s="6" t="n">
        <v>-4283</v>
      </c>
      <c r="G40" s="4" t="inlineStr">
        <is>
          <t xml:space="preserve"> </t>
        </is>
      </c>
      <c r="H40" s="4" t="inlineStr">
        <is>
          <t xml:space="preserve"> </t>
        </is>
      </c>
      <c r="I40" s="4" t="inlineStr">
        <is>
          <t xml:space="preserve"> </t>
        </is>
      </c>
      <c r="J40" s="4" t="inlineStr">
        <is>
          <t xml:space="preserve"> </t>
        </is>
      </c>
    </row>
    <row r="41">
      <c r="A41" s="4" t="inlineStr">
        <is>
          <t>Shares issued under Employee Stock Purchase Plan</t>
        </is>
      </c>
      <c r="B41" s="6" t="n">
        <v>2248</v>
      </c>
      <c r="C41" s="4" t="inlineStr">
        <is>
          <t xml:space="preserve"> </t>
        </is>
      </c>
      <c r="D41" s="4" t="inlineStr">
        <is>
          <t xml:space="preserve"> </t>
        </is>
      </c>
      <c r="E41" s="6" t="n">
        <v>2248</v>
      </c>
      <c r="F41" s="4" t="inlineStr">
        <is>
          <t xml:space="preserve"> </t>
        </is>
      </c>
      <c r="G41" s="4" t="inlineStr">
        <is>
          <t xml:space="preserve"> </t>
        </is>
      </c>
      <c r="H41" s="4" t="inlineStr">
        <is>
          <t xml:space="preserve"> </t>
        </is>
      </c>
      <c r="I41" s="6" t="n">
        <v>2248</v>
      </c>
      <c r="J41" s="4" t="inlineStr">
        <is>
          <t xml:space="preserve"> </t>
        </is>
      </c>
    </row>
    <row r="42">
      <c r="A42" s="4" t="inlineStr">
        <is>
          <t>Shares issued under 2020 Incentive Award Plan and tax related to net share settlement</t>
        </is>
      </c>
      <c r="B42" s="6" t="n">
        <v>-1880</v>
      </c>
      <c r="C42" s="4" t="inlineStr">
        <is>
          <t xml:space="preserve"> </t>
        </is>
      </c>
      <c r="D42" s="4" t="inlineStr">
        <is>
          <t xml:space="preserve"> </t>
        </is>
      </c>
      <c r="E42" s="6" t="n">
        <v>-1880</v>
      </c>
      <c r="F42" s="4" t="inlineStr">
        <is>
          <t xml:space="preserve"> </t>
        </is>
      </c>
      <c r="G42" s="4" t="inlineStr">
        <is>
          <t xml:space="preserve"> </t>
        </is>
      </c>
      <c r="H42" s="4" t="inlineStr">
        <is>
          <t xml:space="preserve"> </t>
        </is>
      </c>
      <c r="I42" s="6" t="n">
        <v>-1880</v>
      </c>
      <c r="J42" s="4" t="inlineStr">
        <is>
          <t xml:space="preserve"> </t>
        </is>
      </c>
    </row>
    <row r="43">
      <c r="A43" s="4" t="inlineStr">
        <is>
          <t>Shares issued under 2020 Incentive Award Plan and tax related to net share settlement, Shares</t>
        </is>
      </c>
      <c r="B43" s="4" t="inlineStr">
        <is>
          <t xml:space="preserve"> </t>
        </is>
      </c>
      <c r="C43" s="6" t="n">
        <v>54675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under Employee Stock Purchase Plan, Shares</t>
        </is>
      </c>
      <c r="B44" s="4" t="inlineStr">
        <is>
          <t xml:space="preserve"> </t>
        </is>
      </c>
      <c r="C44" s="6" t="n">
        <v>12414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6" t="n">
        <v>42581</v>
      </c>
      <c r="C45" s="4" t="inlineStr">
        <is>
          <t xml:space="preserve"> </t>
        </is>
      </c>
      <c r="D45" s="4" t="inlineStr">
        <is>
          <t xml:space="preserve"> </t>
        </is>
      </c>
      <c r="E45" s="6" t="n">
        <v>42581</v>
      </c>
      <c r="F45" s="4" t="inlineStr">
        <is>
          <t xml:space="preserve"> </t>
        </is>
      </c>
      <c r="G45" s="4" t="inlineStr">
        <is>
          <t xml:space="preserve"> </t>
        </is>
      </c>
      <c r="H45" s="4" t="inlineStr">
        <is>
          <t xml:space="preserve"> </t>
        </is>
      </c>
      <c r="I45" s="6" t="n">
        <v>42581</v>
      </c>
      <c r="J45" s="4" t="inlineStr">
        <is>
          <t xml:space="preserve"> </t>
        </is>
      </c>
    </row>
    <row r="46">
      <c r="A46" s="4" t="inlineStr">
        <is>
          <t>Deconsolidation of subsidiaries</t>
        </is>
      </c>
      <c r="B46" s="6" t="n">
        <v>-99782</v>
      </c>
      <c r="C46" s="4" t="inlineStr">
        <is>
          <t xml:space="preserve"> </t>
        </is>
      </c>
      <c r="D46" s="4" t="inlineStr">
        <is>
          <t xml:space="preserve"> </t>
        </is>
      </c>
      <c r="E46" s="4" t="inlineStr">
        <is>
          <t xml:space="preserve"> </t>
        </is>
      </c>
      <c r="F46" s="4" t="inlineStr">
        <is>
          <t xml:space="preserve"> </t>
        </is>
      </c>
      <c r="G46" s="4" t="inlineStr">
        <is>
          <t xml:space="preserve"> </t>
        </is>
      </c>
      <c r="H46" s="6" t="n">
        <v>9087</v>
      </c>
      <c r="I46" s="6" t="n">
        <v>9087</v>
      </c>
      <c r="J46" s="6" t="n">
        <v>-108869</v>
      </c>
    </row>
    <row r="47">
      <c r="A47" s="4" t="inlineStr">
        <is>
          <t>Balance at Dec. 31, 2023</t>
        </is>
      </c>
      <c r="B47" s="5" t="n">
        <v>1104077</v>
      </c>
      <c r="C47" s="5" t="n">
        <v>32</v>
      </c>
      <c r="D47" s="5" t="n">
        <v>-18949</v>
      </c>
      <c r="E47" s="5" t="n">
        <v>3449261</v>
      </c>
      <c r="F47" s="5" t="n">
        <v>-2314650</v>
      </c>
      <c r="G47" s="5" t="n">
        <v>-6387</v>
      </c>
      <c r="H47" s="5" t="n">
        <v>-3945</v>
      </c>
      <c r="I47" s="5" t="n">
        <v>1105362</v>
      </c>
      <c r="J47" s="5" t="n">
        <v>-1285</v>
      </c>
    </row>
    <row r="48">
      <c r="A48" s="4" t="inlineStr">
        <is>
          <t>Balance, Shares at Dec. 31, 2023</t>
        </is>
      </c>
      <c r="B48" s="4" t="inlineStr">
        <is>
          <t xml:space="preserve"> </t>
        </is>
      </c>
      <c r="C48" s="6" t="n">
        <v>322235261</v>
      </c>
      <c r="D48" s="6" t="n">
        <v>3600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Deconsolidation - Schedule of Disposal Group's Assets and Liabilities (Details) - 2023 Foodservice Businesses Held for Sale [Member] - Disposal Group Held-for-Sale $ in Thousands</t>
        </is>
      </c>
      <c r="B1" s="2" t="inlineStr">
        <is>
          <t>Dec. 31, 2023 USD ($)</t>
        </is>
      </c>
    </row>
    <row r="2">
      <c r="A2" s="3" t="inlineStr">
        <is>
          <t>Carrying amounts of major classes of assets</t>
        </is>
      </c>
      <c r="B2" s="4" t="inlineStr">
        <is>
          <t xml:space="preserve"> </t>
        </is>
      </c>
    </row>
    <row r="3">
      <c r="A3" s="4" t="inlineStr">
        <is>
          <t>Accounts receivable</t>
        </is>
      </c>
      <c r="B3" s="5" t="n">
        <v>13095</v>
      </c>
    </row>
    <row r="4">
      <c r="A4" s="4" t="inlineStr">
        <is>
          <t>Prepaid and other current assets</t>
        </is>
      </c>
      <c r="B4" s="6" t="n">
        <v>2128</v>
      </c>
    </row>
    <row r="5">
      <c r="A5" s="4" t="inlineStr">
        <is>
          <t>Total current assets</t>
        </is>
      </c>
      <c r="B5" s="6" t="n">
        <v>15223</v>
      </c>
    </row>
    <row r="6">
      <c r="A6" s="4" t="inlineStr">
        <is>
          <t>Property and equipment</t>
        </is>
      </c>
      <c r="B6" s="6" t="n">
        <v>1043</v>
      </c>
    </row>
    <row r="7">
      <c r="A7" s="4" t="inlineStr">
        <is>
          <t>Goodwill</t>
        </is>
      </c>
      <c r="B7" s="6" t="n">
        <v>15200</v>
      </c>
    </row>
    <row r="8">
      <c r="A8" s="4" t="inlineStr">
        <is>
          <t>Other intangibles</t>
        </is>
      </c>
      <c r="B8" s="6" t="n">
        <v>12719</v>
      </c>
    </row>
    <row r="9">
      <c r="A9" s="4" t="inlineStr">
        <is>
          <t>Other noncurrent assets</t>
        </is>
      </c>
      <c r="B9" s="6" t="n">
        <v>1122</v>
      </c>
    </row>
    <row r="10">
      <c r="A10" s="4" t="inlineStr">
        <is>
          <t>Total assets</t>
        </is>
      </c>
      <c r="B10" s="6" t="n">
        <v>45307</v>
      </c>
    </row>
    <row r="11">
      <c r="A11" s="3" t="inlineStr">
        <is>
          <t>Carrying amounts of major classes of liabilities</t>
        </is>
      </c>
      <c r="B11" s="4" t="inlineStr">
        <is>
          <t xml:space="preserve"> </t>
        </is>
      </c>
    </row>
    <row r="12">
      <c r="A12" s="4" t="inlineStr">
        <is>
          <t>Accounts payable</t>
        </is>
      </c>
      <c r="B12" s="6" t="n">
        <v>1555</v>
      </c>
    </row>
    <row r="13">
      <c r="A13" s="4" t="inlineStr">
        <is>
          <t>Accrued compensation and benefits</t>
        </is>
      </c>
      <c r="B13" s="6" t="n">
        <v>1475</v>
      </c>
    </row>
    <row r="14">
      <c r="A14" s="4" t="inlineStr">
        <is>
          <t>Other accrued expenses</t>
        </is>
      </c>
      <c r="B14" s="6" t="n">
        <v>466</v>
      </c>
    </row>
    <row r="15">
      <c r="A15" s="4" t="inlineStr">
        <is>
          <t>Deferred revenues</t>
        </is>
      </c>
      <c r="B15" s="6" t="n">
        <v>1810</v>
      </c>
    </row>
    <row r="16">
      <c r="A16" s="4" t="inlineStr">
        <is>
          <t>Other noncurrent liabilities</t>
        </is>
      </c>
      <c r="B16" s="6" t="n">
        <v>549</v>
      </c>
    </row>
    <row r="17">
      <c r="A17" s="4" t="inlineStr">
        <is>
          <t>Total liabilities</t>
        </is>
      </c>
      <c r="B17" s="6" t="n">
        <v>5855</v>
      </c>
    </row>
    <row r="18">
      <c r="A18" s="4" t="inlineStr">
        <is>
          <t>Total net assets of the disposal group classified as held for sale</t>
        </is>
      </c>
      <c r="B18" s="5" t="n">
        <v>39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Deconsolidation - Schedule of Fair Values of Identifiable Assets and Liabilities of Acquisitions (Details) - USD ($) $ in Thousands</t>
        </is>
      </c>
      <c r="B1" s="2" t="inlineStr">
        <is>
          <t>12 Months Ended</t>
        </is>
      </c>
    </row>
    <row r="2">
      <c r="B2" s="2" t="inlineStr">
        <is>
          <t>Dec. 31, 2022</t>
        </is>
      </c>
      <c r="C2" s="2" t="inlineStr">
        <is>
          <t>Dec. 31, 2021</t>
        </is>
      </c>
      <c r="D2" s="2" t="inlineStr">
        <is>
          <t>Dec. 31, 2023</t>
        </is>
      </c>
    </row>
    <row r="3">
      <c r="A3" s="3" t="inlineStr">
        <is>
          <t>Liabilities</t>
        </is>
      </c>
      <c r="B3" s="4" t="inlineStr">
        <is>
          <t xml:space="preserve"> </t>
        </is>
      </c>
      <c r="C3" s="4" t="inlineStr">
        <is>
          <t xml:space="preserve"> </t>
        </is>
      </c>
      <c r="D3" s="4" t="inlineStr">
        <is>
          <t xml:space="preserve"> </t>
        </is>
      </c>
    </row>
    <row r="4">
      <c r="A4" s="4" t="inlineStr">
        <is>
          <t>Goodwill arising from acquisitions</t>
        </is>
      </c>
      <c r="B4" s="5" t="n">
        <v>887949</v>
      </c>
      <c r="C4" s="5" t="n">
        <v>2206004</v>
      </c>
      <c r="D4" s="5" t="n">
        <v>855391</v>
      </c>
    </row>
    <row r="5">
      <c r="A5" s="4" t="inlineStr">
        <is>
          <t>2022 Acquisitions</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 Consideration</t>
        </is>
      </c>
      <c r="B7" s="6" t="n">
        <v>74206</v>
      </c>
      <c r="C7" s="4" t="inlineStr">
        <is>
          <t xml:space="preserve"> </t>
        </is>
      </c>
      <c r="D7" s="4" t="inlineStr">
        <is>
          <t xml:space="preserve"> </t>
        </is>
      </c>
    </row>
    <row r="8">
      <c r="A8" s="4" t="inlineStr">
        <is>
          <t>Holdbacks</t>
        </is>
      </c>
      <c r="B8" s="6" t="n">
        <v>810</v>
      </c>
      <c r="C8" s="4" t="inlineStr">
        <is>
          <t xml:space="preserve"> </t>
        </is>
      </c>
      <c r="D8" s="4" t="inlineStr">
        <is>
          <t xml:space="preserve"> </t>
        </is>
      </c>
    </row>
    <row r="9">
      <c r="A9" s="4" t="inlineStr">
        <is>
          <t>Fair value of contingent consideration</t>
        </is>
      </c>
      <c r="B9" s="6" t="n">
        <v>510</v>
      </c>
      <c r="C9" s="4" t="inlineStr">
        <is>
          <t xml:space="preserve"> </t>
        </is>
      </c>
      <c r="D9" s="4" t="inlineStr">
        <is>
          <t xml:space="preserve"> </t>
        </is>
      </c>
    </row>
    <row r="10">
      <c r="A10" s="4" t="inlineStr">
        <is>
          <t>Total consideration</t>
        </is>
      </c>
      <c r="B10" s="6" t="n">
        <v>75526</v>
      </c>
      <c r="C10" s="4" t="inlineStr">
        <is>
          <t xml:space="preserve"> </t>
        </is>
      </c>
      <c r="D10" s="4" t="inlineStr">
        <is>
          <t xml:space="preserve"> </t>
        </is>
      </c>
    </row>
    <row r="11">
      <c r="A11" s="4" t="inlineStr">
        <is>
          <t>Identifiable intangible assets</t>
        </is>
      </c>
      <c r="B11" s="6" t="n">
        <v>25546</v>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ccounts receivable</t>
        </is>
      </c>
      <c r="B13" s="6" t="n">
        <v>6817</v>
      </c>
      <c r="C13" s="4" t="inlineStr">
        <is>
          <t xml:space="preserve"> </t>
        </is>
      </c>
      <c r="D13" s="4" t="inlineStr">
        <is>
          <t xml:space="preserve"> </t>
        </is>
      </c>
    </row>
    <row r="14">
      <c r="A14" s="4" t="inlineStr">
        <is>
          <t>Other assets</t>
        </is>
      </c>
      <c r="B14" s="6" t="n">
        <v>3446</v>
      </c>
      <c r="C14" s="4" t="inlineStr">
        <is>
          <t xml:space="preserve"> </t>
        </is>
      </c>
      <c r="D14" s="4" t="inlineStr">
        <is>
          <t xml:space="preserve"> </t>
        </is>
      </c>
    </row>
    <row r="15">
      <c r="A15" s="4" t="inlineStr">
        <is>
          <t>Identifiable intangible assets</t>
        </is>
      </c>
      <c r="B15" s="6" t="n">
        <v>25546</v>
      </c>
      <c r="C15" s="4" t="inlineStr">
        <is>
          <t xml:space="preserve"> </t>
        </is>
      </c>
      <c r="D15" s="4" t="inlineStr">
        <is>
          <t xml:space="preserve"> </t>
        </is>
      </c>
    </row>
    <row r="16">
      <c r="A16" s="4" t="inlineStr">
        <is>
          <t>Total assets</t>
        </is>
      </c>
      <c r="B16" s="6" t="n">
        <v>35809</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6" t="n">
        <v>7363</v>
      </c>
      <c r="C18" s="4" t="inlineStr">
        <is>
          <t xml:space="preserve"> </t>
        </is>
      </c>
      <c r="D18" s="4" t="inlineStr">
        <is>
          <t xml:space="preserve"> </t>
        </is>
      </c>
    </row>
    <row r="19">
      <c r="A19" s="4" t="inlineStr">
        <is>
          <t>Deferred tax liabilities and other</t>
        </is>
      </c>
      <c r="B19" s="6" t="n">
        <v>8546</v>
      </c>
      <c r="C19" s="4" t="inlineStr">
        <is>
          <t xml:space="preserve"> </t>
        </is>
      </c>
      <c r="D19" s="4" t="inlineStr">
        <is>
          <t xml:space="preserve"> </t>
        </is>
      </c>
    </row>
    <row r="20">
      <c r="A20" s="4" t="inlineStr">
        <is>
          <t>Total liabilities</t>
        </is>
      </c>
      <c r="B20" s="6" t="n">
        <v>15909</v>
      </c>
      <c r="C20" s="4" t="inlineStr">
        <is>
          <t xml:space="preserve"> </t>
        </is>
      </c>
      <c r="D20" s="4" t="inlineStr">
        <is>
          <t xml:space="preserve"> </t>
        </is>
      </c>
    </row>
    <row r="21">
      <c r="A21" s="4" t="inlineStr">
        <is>
          <t>Redeemable noncontrolling interest</t>
        </is>
      </c>
      <c r="B21" s="6" t="n">
        <v>1987</v>
      </c>
      <c r="C21" s="4" t="inlineStr">
        <is>
          <t xml:space="preserve"> </t>
        </is>
      </c>
      <c r="D21" s="4" t="inlineStr">
        <is>
          <t xml:space="preserve"> </t>
        </is>
      </c>
    </row>
    <row r="22">
      <c r="A22" s="4" t="inlineStr">
        <is>
          <t>Noncontrolling interest</t>
        </is>
      </c>
      <c r="B22" s="6" t="n">
        <v>974</v>
      </c>
      <c r="C22" s="4" t="inlineStr">
        <is>
          <t xml:space="preserve"> </t>
        </is>
      </c>
      <c r="D22" s="4" t="inlineStr">
        <is>
          <t xml:space="preserve"> </t>
        </is>
      </c>
    </row>
    <row r="23">
      <c r="A23" s="4" t="inlineStr">
        <is>
          <t>Total identifiable net assets</t>
        </is>
      </c>
      <c r="B23" s="6" t="n">
        <v>16939</v>
      </c>
      <c r="C23" s="4" t="inlineStr">
        <is>
          <t xml:space="preserve"> </t>
        </is>
      </c>
      <c r="D23" s="4" t="inlineStr">
        <is>
          <t xml:space="preserve"> </t>
        </is>
      </c>
    </row>
    <row r="24">
      <c r="A24" s="4" t="inlineStr">
        <is>
          <t>Goodwill arising from acquisitions</t>
        </is>
      </c>
      <c r="B24" s="5" t="n">
        <v>58587</v>
      </c>
      <c r="C24" s="4" t="inlineStr">
        <is>
          <t xml:space="preserve"> </t>
        </is>
      </c>
      <c r="D24" s="4" t="inlineStr">
        <is>
          <t xml:space="preserve"> </t>
        </is>
      </c>
    </row>
    <row r="25">
      <c r="A25" s="4" t="inlineStr">
        <is>
          <t>2022 Acquisitions | Client relationships [Member]</t>
        </is>
      </c>
      <c r="B25" s="4" t="inlineStr">
        <is>
          <t xml:space="preserve"> </t>
        </is>
      </c>
      <c r="C25" s="4" t="inlineStr">
        <is>
          <t xml:space="preserve"> </t>
        </is>
      </c>
      <c r="D25" s="4" t="inlineStr">
        <is>
          <t xml:space="preserve"> </t>
        </is>
      </c>
    </row>
    <row r="26">
      <c r="A26" s="3" t="inlineStr">
        <is>
          <t>Consideration:</t>
        </is>
      </c>
      <c r="B26" s="4" t="inlineStr">
        <is>
          <t xml:space="preserve"> </t>
        </is>
      </c>
      <c r="C26" s="4" t="inlineStr">
        <is>
          <t xml:space="preserve"> </t>
        </is>
      </c>
      <c r="D26" s="4" t="inlineStr">
        <is>
          <t xml:space="preserve"> </t>
        </is>
      </c>
    </row>
    <row r="27">
      <c r="A27" s="4" t="inlineStr">
        <is>
          <t>Weighted Average Useful Life</t>
        </is>
      </c>
      <c r="B27" s="4" t="inlineStr">
        <is>
          <t>6 years</t>
        </is>
      </c>
      <c r="C27" s="4" t="inlineStr">
        <is>
          <t xml:space="preserve"> </t>
        </is>
      </c>
      <c r="D27" s="4" t="inlineStr">
        <is>
          <t xml:space="preserve"> </t>
        </is>
      </c>
    </row>
    <row r="28">
      <c r="A28" s="4" t="inlineStr">
        <is>
          <t>Identifiable intangible assets</t>
        </is>
      </c>
      <c r="B28" s="5" t="n">
        <v>24413</v>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dentifiable intangible assets</t>
        </is>
      </c>
      <c r="B30" s="5" t="n">
        <v>24413</v>
      </c>
      <c r="C30" s="4" t="inlineStr">
        <is>
          <t xml:space="preserve"> </t>
        </is>
      </c>
      <c r="D30" s="4" t="inlineStr">
        <is>
          <t xml:space="preserve"> </t>
        </is>
      </c>
    </row>
    <row r="31">
      <c r="A31" s="4" t="inlineStr">
        <is>
          <t>2022 Acquisitions | Trade names [Member]</t>
        </is>
      </c>
      <c r="B31" s="4" t="inlineStr">
        <is>
          <t xml:space="preserve"> </t>
        </is>
      </c>
      <c r="C31" s="4" t="inlineStr">
        <is>
          <t xml:space="preserve"> </t>
        </is>
      </c>
      <c r="D31" s="4" t="inlineStr">
        <is>
          <t xml:space="preserve"> </t>
        </is>
      </c>
    </row>
    <row r="32">
      <c r="A32" s="3" t="inlineStr">
        <is>
          <t>Consideration:</t>
        </is>
      </c>
      <c r="B32" s="4" t="inlineStr">
        <is>
          <t xml:space="preserve"> </t>
        </is>
      </c>
      <c r="C32" s="4" t="inlineStr">
        <is>
          <t xml:space="preserve"> </t>
        </is>
      </c>
      <c r="D32" s="4" t="inlineStr">
        <is>
          <t xml:space="preserve"> </t>
        </is>
      </c>
    </row>
    <row r="33">
      <c r="A33" s="4" t="inlineStr">
        <is>
          <t>Weighted Average Useful Life</t>
        </is>
      </c>
      <c r="B33" s="4" t="inlineStr">
        <is>
          <t>5 years</t>
        </is>
      </c>
      <c r="C33" s="4" t="inlineStr">
        <is>
          <t xml:space="preserve"> </t>
        </is>
      </c>
      <c r="D33" s="4" t="inlineStr">
        <is>
          <t xml:space="preserve"> </t>
        </is>
      </c>
    </row>
    <row r="34">
      <c r="A34" s="4" t="inlineStr">
        <is>
          <t>Identifiable intangible assets</t>
        </is>
      </c>
      <c r="B34" s="5" t="n">
        <v>1133</v>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dentifiable intangible assets</t>
        </is>
      </c>
      <c r="B36" s="5" t="n">
        <v>1133</v>
      </c>
      <c r="C36" s="4" t="inlineStr">
        <is>
          <t xml:space="preserve"> </t>
        </is>
      </c>
      <c r="D36" s="4" t="inlineStr">
        <is>
          <t xml:space="preserve"> </t>
        </is>
      </c>
    </row>
    <row r="37">
      <c r="A37" s="4" t="inlineStr">
        <is>
          <t>2021 Acquisitions</t>
        </is>
      </c>
      <c r="B37" s="4" t="inlineStr">
        <is>
          <t xml:space="preserve"> </t>
        </is>
      </c>
      <c r="C37" s="4" t="inlineStr">
        <is>
          <t xml:space="preserve"> </t>
        </is>
      </c>
      <c r="D37" s="4" t="inlineStr">
        <is>
          <t xml:space="preserve"> </t>
        </is>
      </c>
    </row>
    <row r="38">
      <c r="A38" s="3" t="inlineStr">
        <is>
          <t>Consideration:</t>
        </is>
      </c>
      <c r="B38" s="4" t="inlineStr">
        <is>
          <t xml:space="preserve"> </t>
        </is>
      </c>
      <c r="C38" s="4" t="inlineStr">
        <is>
          <t xml:space="preserve"> </t>
        </is>
      </c>
      <c r="D38" s="4" t="inlineStr">
        <is>
          <t xml:space="preserve"> </t>
        </is>
      </c>
    </row>
    <row r="39">
      <c r="A39" s="4" t="inlineStr">
        <is>
          <t>Cash Consideration</t>
        </is>
      </c>
      <c r="B39" s="4" t="inlineStr">
        <is>
          <t xml:space="preserve"> </t>
        </is>
      </c>
      <c r="C39" s="6" t="n">
        <v>42668</v>
      </c>
      <c r="D39" s="4" t="inlineStr">
        <is>
          <t xml:space="preserve"> </t>
        </is>
      </c>
    </row>
    <row r="40">
      <c r="A40" s="4" t="inlineStr">
        <is>
          <t>Holdbacks</t>
        </is>
      </c>
      <c r="B40" s="4" t="inlineStr">
        <is>
          <t xml:space="preserve"> </t>
        </is>
      </c>
      <c r="C40" s="6" t="n">
        <v>13464</v>
      </c>
      <c r="D40" s="4" t="inlineStr">
        <is>
          <t xml:space="preserve"> </t>
        </is>
      </c>
    </row>
    <row r="41">
      <c r="A41" s="4" t="inlineStr">
        <is>
          <t>Fair value of contingent consideration</t>
        </is>
      </c>
      <c r="B41" s="4" t="inlineStr">
        <is>
          <t xml:space="preserve"> </t>
        </is>
      </c>
      <c r="C41" s="6" t="n">
        <v>19832</v>
      </c>
      <c r="D41" s="4" t="inlineStr">
        <is>
          <t xml:space="preserve"> </t>
        </is>
      </c>
    </row>
    <row r="42">
      <c r="A42" s="4" t="inlineStr">
        <is>
          <t>Total consideration</t>
        </is>
      </c>
      <c r="B42" s="4" t="inlineStr">
        <is>
          <t xml:space="preserve"> </t>
        </is>
      </c>
      <c r="C42" s="6" t="n">
        <v>75964</v>
      </c>
      <c r="D42" s="4" t="inlineStr">
        <is>
          <t xml:space="preserve"> </t>
        </is>
      </c>
    </row>
    <row r="43">
      <c r="A43" s="4" t="inlineStr">
        <is>
          <t>Identifiable intangible assets</t>
        </is>
      </c>
      <c r="B43" s="4" t="inlineStr">
        <is>
          <t xml:space="preserve"> </t>
        </is>
      </c>
      <c r="C43" s="6" t="n">
        <v>35571</v>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ccounts receivable</t>
        </is>
      </c>
      <c r="B45" s="4" t="inlineStr">
        <is>
          <t xml:space="preserve"> </t>
        </is>
      </c>
      <c r="C45" s="6" t="n">
        <v>12677</v>
      </c>
      <c r="D45" s="4" t="inlineStr">
        <is>
          <t xml:space="preserve"> </t>
        </is>
      </c>
    </row>
    <row r="46">
      <c r="A46" s="4" t="inlineStr">
        <is>
          <t>Other assets</t>
        </is>
      </c>
      <c r="B46" s="4" t="inlineStr">
        <is>
          <t xml:space="preserve"> </t>
        </is>
      </c>
      <c r="C46" s="6" t="n">
        <v>4315</v>
      </c>
      <c r="D46" s="4" t="inlineStr">
        <is>
          <t xml:space="preserve"> </t>
        </is>
      </c>
    </row>
    <row r="47">
      <c r="A47" s="4" t="inlineStr">
        <is>
          <t>Property and equipment</t>
        </is>
      </c>
      <c r="B47" s="4" t="inlineStr">
        <is>
          <t xml:space="preserve"> </t>
        </is>
      </c>
      <c r="C47" s="6" t="n">
        <v>998</v>
      </c>
      <c r="D47" s="4" t="inlineStr">
        <is>
          <t xml:space="preserve"> </t>
        </is>
      </c>
    </row>
    <row r="48">
      <c r="A48" s="4" t="inlineStr">
        <is>
          <t>Identifiable intangible assets</t>
        </is>
      </c>
      <c r="B48" s="4" t="inlineStr">
        <is>
          <t xml:space="preserve"> </t>
        </is>
      </c>
      <c r="C48" s="6" t="n">
        <v>35571</v>
      </c>
      <c r="D48" s="4" t="inlineStr">
        <is>
          <t xml:space="preserve"> </t>
        </is>
      </c>
    </row>
    <row r="49">
      <c r="A49" s="4" t="inlineStr">
        <is>
          <t>Total assets</t>
        </is>
      </c>
      <c r="B49" s="4" t="inlineStr">
        <is>
          <t xml:space="preserve"> </t>
        </is>
      </c>
      <c r="C49" s="6" t="n">
        <v>53561</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Total liabilities</t>
        </is>
      </c>
      <c r="B51" s="4" t="inlineStr">
        <is>
          <t xml:space="preserve"> </t>
        </is>
      </c>
      <c r="C51" s="6" t="n">
        <v>21206</v>
      </c>
      <c r="D51" s="4" t="inlineStr">
        <is>
          <t xml:space="preserve"> </t>
        </is>
      </c>
    </row>
    <row r="52">
      <c r="A52" s="4" t="inlineStr">
        <is>
          <t>Redeemable noncontrolling interest</t>
        </is>
      </c>
      <c r="B52" s="4" t="inlineStr">
        <is>
          <t xml:space="preserve"> </t>
        </is>
      </c>
      <c r="C52" s="6" t="n">
        <v>1793</v>
      </c>
      <c r="D52" s="4" t="inlineStr">
        <is>
          <t xml:space="preserve"> </t>
        </is>
      </c>
    </row>
    <row r="53">
      <c r="A53" s="4" t="inlineStr">
        <is>
          <t>Total identifiable net assets</t>
        </is>
      </c>
      <c r="B53" s="4" t="inlineStr">
        <is>
          <t xml:space="preserve"> </t>
        </is>
      </c>
      <c r="C53" s="6" t="n">
        <v>30562</v>
      </c>
      <c r="D53" s="4" t="inlineStr">
        <is>
          <t xml:space="preserve"> </t>
        </is>
      </c>
    </row>
    <row r="54">
      <c r="A54" s="4" t="inlineStr">
        <is>
          <t>Goodwill arising from acquisitions</t>
        </is>
      </c>
      <c r="B54" s="4" t="inlineStr">
        <is>
          <t xml:space="preserve"> </t>
        </is>
      </c>
      <c r="C54" s="5" t="n">
        <v>45402</v>
      </c>
      <c r="D54" s="4" t="inlineStr">
        <is>
          <t xml:space="preserve"> </t>
        </is>
      </c>
    </row>
    <row r="55">
      <c r="A55" s="4" t="inlineStr">
        <is>
          <t>2021 Acquisitions | Client relationships [Member]</t>
        </is>
      </c>
      <c r="B55" s="4" t="inlineStr">
        <is>
          <t xml:space="preserve"> </t>
        </is>
      </c>
      <c r="C55" s="4" t="inlineStr">
        <is>
          <t xml:space="preserve"> </t>
        </is>
      </c>
      <c r="D55" s="4" t="inlineStr">
        <is>
          <t xml:space="preserve"> </t>
        </is>
      </c>
    </row>
    <row r="56">
      <c r="A56" s="3" t="inlineStr">
        <is>
          <t>Consideration:</t>
        </is>
      </c>
      <c r="B56" s="4" t="inlineStr">
        <is>
          <t xml:space="preserve"> </t>
        </is>
      </c>
      <c r="C56" s="4" t="inlineStr">
        <is>
          <t xml:space="preserve"> </t>
        </is>
      </c>
      <c r="D56" s="4" t="inlineStr">
        <is>
          <t xml:space="preserve"> </t>
        </is>
      </c>
    </row>
    <row r="57">
      <c r="A57" s="4" t="inlineStr">
        <is>
          <t>Weighted Average Useful Life</t>
        </is>
      </c>
      <c r="B57" s="4" t="inlineStr">
        <is>
          <t xml:space="preserve"> </t>
        </is>
      </c>
      <c r="C57" s="4" t="inlineStr">
        <is>
          <t>7 years</t>
        </is>
      </c>
      <c r="D57" s="4" t="inlineStr">
        <is>
          <t xml:space="preserve"> </t>
        </is>
      </c>
    </row>
    <row r="58">
      <c r="A58" s="4" t="inlineStr">
        <is>
          <t>Identifiable intangible assets</t>
        </is>
      </c>
      <c r="B58" s="4" t="inlineStr">
        <is>
          <t xml:space="preserve"> </t>
        </is>
      </c>
      <c r="C58" s="5" t="n">
        <v>27387</v>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Identifiable intangible assets</t>
        </is>
      </c>
      <c r="B60" s="4" t="inlineStr">
        <is>
          <t xml:space="preserve"> </t>
        </is>
      </c>
      <c r="C60" s="5" t="n">
        <v>27387</v>
      </c>
      <c r="D60" s="4" t="inlineStr">
        <is>
          <t xml:space="preserve"> </t>
        </is>
      </c>
    </row>
    <row r="61">
      <c r="A61" s="4" t="inlineStr">
        <is>
          <t>2021 Acquisitions | Trade names [Member]</t>
        </is>
      </c>
      <c r="B61" s="4" t="inlineStr">
        <is>
          <t xml:space="preserve"> </t>
        </is>
      </c>
      <c r="C61" s="4" t="inlineStr">
        <is>
          <t xml:space="preserve"> </t>
        </is>
      </c>
      <c r="D61" s="4" t="inlineStr">
        <is>
          <t xml:space="preserve"> </t>
        </is>
      </c>
    </row>
    <row r="62">
      <c r="A62" s="3" t="inlineStr">
        <is>
          <t>Consideration:</t>
        </is>
      </c>
      <c r="B62" s="4" t="inlineStr">
        <is>
          <t xml:space="preserve"> </t>
        </is>
      </c>
      <c r="C62" s="4" t="inlineStr">
        <is>
          <t xml:space="preserve"> </t>
        </is>
      </c>
      <c r="D62" s="4" t="inlineStr">
        <is>
          <t xml:space="preserve"> </t>
        </is>
      </c>
    </row>
    <row r="63">
      <c r="A63" s="4" t="inlineStr">
        <is>
          <t>Weighted Average Useful Life</t>
        </is>
      </c>
      <c r="B63" s="4" t="inlineStr">
        <is>
          <t xml:space="preserve"> </t>
        </is>
      </c>
      <c r="C63" s="4" t="inlineStr">
        <is>
          <t>5 years</t>
        </is>
      </c>
      <c r="D63" s="4" t="inlineStr">
        <is>
          <t xml:space="preserve"> </t>
        </is>
      </c>
    </row>
    <row r="64">
      <c r="A64" s="4" t="inlineStr">
        <is>
          <t>Identifiable intangible assets</t>
        </is>
      </c>
      <c r="B64" s="4" t="inlineStr">
        <is>
          <t xml:space="preserve"> </t>
        </is>
      </c>
      <c r="C64" s="5" t="n">
        <v>5084</v>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Identifiable intangible assets</t>
        </is>
      </c>
      <c r="B66" s="4" t="inlineStr">
        <is>
          <t xml:space="preserve"> </t>
        </is>
      </c>
      <c r="C66" s="5" t="n">
        <v>5084</v>
      </c>
      <c r="D66" s="4" t="inlineStr">
        <is>
          <t xml:space="preserve"> </t>
        </is>
      </c>
    </row>
    <row r="67">
      <c r="A67" s="4" t="inlineStr">
        <is>
          <t>2021 Acquisitions | Developed technology [Member]</t>
        </is>
      </c>
      <c r="B67" s="4" t="inlineStr">
        <is>
          <t xml:space="preserve"> </t>
        </is>
      </c>
      <c r="C67" s="4" t="inlineStr">
        <is>
          <t xml:space="preserve"> </t>
        </is>
      </c>
      <c r="D67" s="4" t="inlineStr">
        <is>
          <t xml:space="preserve"> </t>
        </is>
      </c>
    </row>
    <row r="68">
      <c r="A68" s="3" t="inlineStr">
        <is>
          <t>Consideration:</t>
        </is>
      </c>
      <c r="B68" s="4" t="inlineStr">
        <is>
          <t xml:space="preserve"> </t>
        </is>
      </c>
      <c r="C68" s="4" t="inlineStr">
        <is>
          <t xml:space="preserve"> </t>
        </is>
      </c>
      <c r="D68" s="4" t="inlineStr">
        <is>
          <t xml:space="preserve"> </t>
        </is>
      </c>
    </row>
    <row r="69">
      <c r="A69" s="4" t="inlineStr">
        <is>
          <t>Weighted Average Useful Life</t>
        </is>
      </c>
      <c r="B69" s="4" t="inlineStr">
        <is>
          <t xml:space="preserve"> </t>
        </is>
      </c>
      <c r="C69" s="4" t="inlineStr">
        <is>
          <t>7 years</t>
        </is>
      </c>
      <c r="D69" s="4" t="inlineStr">
        <is>
          <t xml:space="preserve"> </t>
        </is>
      </c>
    </row>
    <row r="70">
      <c r="A70" s="4" t="inlineStr">
        <is>
          <t>Identifiable intangible assets</t>
        </is>
      </c>
      <c r="B70" s="4" t="inlineStr">
        <is>
          <t xml:space="preserve"> </t>
        </is>
      </c>
      <c r="C70" s="5" t="n">
        <v>3100</v>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Identifiable intangible assets</t>
        </is>
      </c>
      <c r="B72" s="4" t="inlineStr">
        <is>
          <t xml:space="preserve"> </t>
        </is>
      </c>
      <c r="C72" s="5" t="n">
        <v>3100</v>
      </c>
      <c r="D7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3" customWidth="1" min="5" max="5"/>
    <col width="33" customWidth="1" min="6" max="6"/>
  </cols>
  <sheetData>
    <row r="1">
      <c r="A1" s="1" t="inlineStr">
        <is>
          <t>Acquisitions, Divestitures and Deconsolidation - Additional Information (Details) $ in Thousands</t>
        </is>
      </c>
      <c r="C1" s="2" t="inlineStr">
        <is>
          <t>3 Months Ended</t>
        </is>
      </c>
      <c r="D1" s="2" t="inlineStr">
        <is>
          <t>12 Months Ended</t>
        </is>
      </c>
    </row>
    <row r="2">
      <c r="B2" s="2" t="inlineStr">
        <is>
          <t>Nov. 30, 2023 USD ($)</t>
        </is>
      </c>
      <c r="C2" s="2" t="inlineStr">
        <is>
          <t>Mar. 31, 2024 USD ($)</t>
        </is>
      </c>
      <c r="D2" s="2" t="inlineStr">
        <is>
          <t>Dec. 31, 2023 USD ($)</t>
        </is>
      </c>
      <c r="E2" s="2" t="inlineStr">
        <is>
          <t>Dec. 31, 2022 USD ($) Businesses</t>
        </is>
      </c>
      <c r="F2" s="2" t="inlineStr">
        <is>
          <t>Dec. 31, 2021 USD ($) Business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subsidiaries</t>
        </is>
      </c>
      <c r="B4" s="4" t="inlineStr">
        <is>
          <t xml:space="preserve"> </t>
        </is>
      </c>
      <c r="C4" s="4" t="inlineStr">
        <is>
          <t xml:space="preserve"> </t>
        </is>
      </c>
      <c r="D4" s="5" t="n">
        <v>58891</v>
      </c>
      <c r="E4" s="5" t="n">
        <v>0</v>
      </c>
      <c r="F4" s="5" t="n">
        <v>0</v>
      </c>
    </row>
    <row r="5">
      <c r="A5" s="4" t="inlineStr">
        <is>
          <t>Provision for income taxes</t>
        </is>
      </c>
      <c r="B5" s="4" t="inlineStr">
        <is>
          <t xml:space="preserve"> </t>
        </is>
      </c>
      <c r="C5" s="4" t="inlineStr">
        <is>
          <t xml:space="preserve"> </t>
        </is>
      </c>
      <c r="D5" s="6" t="n">
        <v>-29008</v>
      </c>
      <c r="E5" s="6" t="n">
        <v>-145337</v>
      </c>
      <c r="F5" s="6" t="n">
        <v>33617</v>
      </c>
    </row>
    <row r="6">
      <c r="A6" s="4" t="inlineStr">
        <is>
          <t>Contingent consideration</t>
        </is>
      </c>
      <c r="B6" s="4" t="inlineStr">
        <is>
          <t xml:space="preserve"> </t>
        </is>
      </c>
      <c r="C6" s="4" t="inlineStr">
        <is>
          <t xml:space="preserve"> </t>
        </is>
      </c>
      <c r="D6" s="6" t="n">
        <v>18472</v>
      </c>
      <c r="E6" s="5" t="n">
        <v>20334</v>
      </c>
      <c r="F6" s="5" t="n">
        <v>58366</v>
      </c>
    </row>
    <row r="7">
      <c r="A7" s="4" t="inlineStr">
        <is>
          <t>Period of settlement of holdback consideration</t>
        </is>
      </c>
      <c r="B7" s="4" t="inlineStr">
        <is>
          <t xml:space="preserve"> </t>
        </is>
      </c>
      <c r="C7" s="4" t="inlineStr">
        <is>
          <t xml:space="preserve"> </t>
        </is>
      </c>
      <c r="D7" s="4" t="inlineStr">
        <is>
          <t xml:space="preserve"> </t>
        </is>
      </c>
      <c r="E7" s="4" t="inlineStr">
        <is>
          <t>24 months</t>
        </is>
      </c>
      <c r="F7" s="4" t="inlineStr">
        <is>
          <t>24 months</t>
        </is>
      </c>
    </row>
    <row r="8">
      <c r="A8" s="4" t="inlineStr">
        <is>
          <t>Proceeds from sale of Equity Method Investments</t>
        </is>
      </c>
      <c r="B8" s="4" t="inlineStr">
        <is>
          <t xml:space="preserve"> </t>
        </is>
      </c>
      <c r="C8" s="4" t="inlineStr">
        <is>
          <t xml:space="preserve"> </t>
        </is>
      </c>
      <c r="D8" s="6" t="n">
        <v>4428</v>
      </c>
      <c r="E8" s="5" t="n">
        <v>0</v>
      </c>
      <c r="F8" s="5" t="n">
        <v>0</v>
      </c>
    </row>
    <row r="9">
      <c r="A9" s="4" t="inlineStr">
        <is>
          <t>Goodwill</t>
        </is>
      </c>
      <c r="B9" s="4" t="inlineStr">
        <is>
          <t xml:space="preserve"> </t>
        </is>
      </c>
      <c r="C9" s="4" t="inlineStr">
        <is>
          <t xml:space="preserve"> </t>
        </is>
      </c>
      <c r="D9" s="5" t="n">
        <v>855391</v>
      </c>
      <c r="E9" s="5" t="n">
        <v>887949</v>
      </c>
      <c r="F9" s="5" t="n">
        <v>2206004</v>
      </c>
    </row>
    <row r="10">
      <c r="A10" s="4" t="inlineStr">
        <is>
          <t>Advantage Smollan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ority interest ownership percentage by parent</t>
        </is>
      </c>
      <c r="B12" s="11" t="n">
        <v>0.496</v>
      </c>
      <c r="C12" s="4" t="inlineStr">
        <is>
          <t xml:space="preserve"> </t>
        </is>
      </c>
      <c r="D12" s="4" t="inlineStr">
        <is>
          <t xml:space="preserve"> </t>
        </is>
      </c>
      <c r="E12" s="4" t="inlineStr">
        <is>
          <t xml:space="preserve"> </t>
        </is>
      </c>
      <c r="F12" s="4" t="inlineStr">
        <is>
          <t xml:space="preserve"> </t>
        </is>
      </c>
    </row>
    <row r="13">
      <c r="A13" s="4" t="inlineStr">
        <is>
          <t>Advantage Smollan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deconsolidation of subsidiaries</t>
        </is>
      </c>
      <c r="B15" s="5" t="n">
        <v>58900</v>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10" t="n">
        <v>0.6</v>
      </c>
      <c r="C16" s="4" t="inlineStr">
        <is>
          <t xml:space="preserve"> </t>
        </is>
      </c>
      <c r="D16" s="11" t="n">
        <v>0.496</v>
      </c>
      <c r="E16" s="4" t="inlineStr">
        <is>
          <t xml:space="preserve"> </t>
        </is>
      </c>
      <c r="F16" s="4" t="inlineStr">
        <is>
          <t xml:space="preserve"> </t>
        </is>
      </c>
    </row>
    <row r="17">
      <c r="A17" s="4" t="inlineStr">
        <is>
          <t>Proceeds from sale of Equity Method Investments</t>
        </is>
      </c>
      <c r="B17" s="5" t="n">
        <v>1000</v>
      </c>
      <c r="C17" s="4" t="inlineStr">
        <is>
          <t xml:space="preserve"> </t>
        </is>
      </c>
      <c r="D17" s="4" t="inlineStr">
        <is>
          <t xml:space="preserve"> </t>
        </is>
      </c>
      <c r="E17" s="4" t="inlineStr">
        <is>
          <t xml:space="preserve"> </t>
        </is>
      </c>
      <c r="F17" s="4" t="inlineStr">
        <is>
          <t xml:space="preserve"> </t>
        </is>
      </c>
    </row>
    <row r="18">
      <c r="A18" s="4" t="inlineStr">
        <is>
          <t>2022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cquired businesses | Business | Businesses</t>
        </is>
      </c>
      <c r="B20" s="4" t="inlineStr">
        <is>
          <t xml:space="preserve"> </t>
        </is>
      </c>
      <c r="C20" s="4" t="inlineStr">
        <is>
          <t xml:space="preserve"> </t>
        </is>
      </c>
      <c r="D20" s="4" t="inlineStr">
        <is>
          <t xml:space="preserve"> </t>
        </is>
      </c>
      <c r="E20" s="6" t="n">
        <v>4</v>
      </c>
      <c r="F20" s="4" t="inlineStr">
        <is>
          <t xml:space="preserve"> </t>
        </is>
      </c>
    </row>
    <row r="21">
      <c r="A21" s="4" t="inlineStr">
        <is>
          <t>Purchase price</t>
        </is>
      </c>
      <c r="B21" s="4" t="inlineStr">
        <is>
          <t xml:space="preserve"> </t>
        </is>
      </c>
      <c r="C21" s="4" t="inlineStr">
        <is>
          <t xml:space="preserve"> </t>
        </is>
      </c>
      <c r="D21" s="4" t="inlineStr">
        <is>
          <t xml:space="preserve"> </t>
        </is>
      </c>
      <c r="E21" s="5" t="n">
        <v>75526</v>
      </c>
      <c r="F21" s="4" t="inlineStr">
        <is>
          <t xml:space="preserve"> </t>
        </is>
      </c>
    </row>
    <row r="22">
      <c r="A22" s="4" t="inlineStr">
        <is>
          <t>Cash paid for business acquisition</t>
        </is>
      </c>
      <c r="B22" s="4" t="inlineStr">
        <is>
          <t xml:space="preserve"> </t>
        </is>
      </c>
      <c r="C22" s="4" t="inlineStr">
        <is>
          <t xml:space="preserve"> </t>
        </is>
      </c>
      <c r="D22" s="4" t="inlineStr">
        <is>
          <t xml:space="preserve"> </t>
        </is>
      </c>
      <c r="E22" s="6" t="n">
        <v>74206</v>
      </c>
      <c r="F22" s="4" t="inlineStr">
        <is>
          <t xml:space="preserve"> </t>
        </is>
      </c>
    </row>
    <row r="23">
      <c r="A23" s="4" t="inlineStr">
        <is>
          <t>Contingent consideration</t>
        </is>
      </c>
      <c r="B23" s="4" t="inlineStr">
        <is>
          <t xml:space="preserve"> </t>
        </is>
      </c>
      <c r="C23" s="4" t="inlineStr">
        <is>
          <t xml:space="preserve"> </t>
        </is>
      </c>
      <c r="D23" s="4" t="inlineStr">
        <is>
          <t xml:space="preserve"> </t>
        </is>
      </c>
      <c r="E23" s="6" t="n">
        <v>500</v>
      </c>
      <c r="F23" s="4" t="inlineStr">
        <is>
          <t xml:space="preserve"> </t>
        </is>
      </c>
    </row>
    <row r="24">
      <c r="A24" s="4" t="inlineStr">
        <is>
          <t>Business combination holdback consideration payable</t>
        </is>
      </c>
      <c r="B24" s="4" t="inlineStr">
        <is>
          <t xml:space="preserve"> </t>
        </is>
      </c>
      <c r="C24" s="4" t="inlineStr">
        <is>
          <t xml:space="preserve"> </t>
        </is>
      </c>
      <c r="D24" s="4" t="inlineStr">
        <is>
          <t xml:space="preserve"> </t>
        </is>
      </c>
      <c r="E24" s="6" t="n">
        <v>800</v>
      </c>
      <c r="F24" s="4" t="inlineStr">
        <is>
          <t xml:space="preserve"> </t>
        </is>
      </c>
    </row>
    <row r="25">
      <c r="A25" s="4" t="inlineStr">
        <is>
          <t>Business acquisition, maximum contingent consideration</t>
        </is>
      </c>
      <c r="B25" s="4" t="inlineStr">
        <is>
          <t xml:space="preserve"> </t>
        </is>
      </c>
      <c r="C25" s="4" t="inlineStr">
        <is>
          <t xml:space="preserve"> </t>
        </is>
      </c>
      <c r="D25" s="4" t="inlineStr">
        <is>
          <t xml:space="preserve"> </t>
        </is>
      </c>
      <c r="E25" s="6" t="n">
        <v>1600</v>
      </c>
      <c r="F25" s="4" t="inlineStr">
        <is>
          <t xml:space="preserve"> </t>
        </is>
      </c>
    </row>
    <row r="26">
      <c r="A26" s="4" t="inlineStr">
        <is>
          <t>Business Acquisition, Goodwill, Expected Tax Deductible Amount</t>
        </is>
      </c>
      <c r="B26" s="4" t="inlineStr">
        <is>
          <t xml:space="preserve"> </t>
        </is>
      </c>
      <c r="C26" s="4" t="inlineStr">
        <is>
          <t xml:space="preserve"> </t>
        </is>
      </c>
      <c r="D26" s="4" t="inlineStr">
        <is>
          <t xml:space="preserve"> </t>
        </is>
      </c>
      <c r="E26" s="6" t="n">
        <v>1000</v>
      </c>
      <c r="F26" s="4" t="inlineStr">
        <is>
          <t xml:space="preserve"> </t>
        </is>
      </c>
    </row>
    <row r="27">
      <c r="A27" s="4" t="inlineStr">
        <is>
          <t>Bsuiness combination revenue of the acquiree since acquisition date</t>
        </is>
      </c>
      <c r="B27" s="4" t="inlineStr">
        <is>
          <t xml:space="preserve"> </t>
        </is>
      </c>
      <c r="C27" s="4" t="inlineStr">
        <is>
          <t xml:space="preserve"> </t>
        </is>
      </c>
      <c r="D27" s="4" t="inlineStr">
        <is>
          <t xml:space="preserve"> </t>
        </is>
      </c>
      <c r="E27" s="6" t="n">
        <v>35200</v>
      </c>
      <c r="F27" s="4" t="inlineStr">
        <is>
          <t xml:space="preserve"> </t>
        </is>
      </c>
    </row>
    <row r="28">
      <c r="A28" s="4" t="inlineStr">
        <is>
          <t>Business combination transaction costs incurred and recognised in the income statement</t>
        </is>
      </c>
      <c r="B28" s="4" t="inlineStr">
        <is>
          <t xml:space="preserve"> </t>
        </is>
      </c>
      <c r="C28" s="4" t="inlineStr">
        <is>
          <t xml:space="preserve"> </t>
        </is>
      </c>
      <c r="D28" s="4" t="inlineStr">
        <is>
          <t xml:space="preserve"> </t>
        </is>
      </c>
      <c r="E28" s="6" t="n">
        <v>800</v>
      </c>
      <c r="F28" s="4" t="inlineStr">
        <is>
          <t xml:space="preserve"> </t>
        </is>
      </c>
    </row>
    <row r="29">
      <c r="A29" s="4" t="inlineStr">
        <is>
          <t>Goodwill</t>
        </is>
      </c>
      <c r="B29" s="4" t="inlineStr">
        <is>
          <t xml:space="preserve"> </t>
        </is>
      </c>
      <c r="C29" s="4" t="inlineStr">
        <is>
          <t xml:space="preserve"> </t>
        </is>
      </c>
      <c r="D29" s="4" t="inlineStr">
        <is>
          <t xml:space="preserve"> </t>
        </is>
      </c>
      <c r="E29" s="5" t="n">
        <v>58587</v>
      </c>
      <c r="F29" s="4" t="inlineStr">
        <is>
          <t xml:space="preserve"> </t>
        </is>
      </c>
    </row>
    <row r="30">
      <c r="A30" s="4" t="inlineStr">
        <is>
          <t>2021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cquired businesses | Business | Businesses</t>
        </is>
      </c>
      <c r="B32" s="4" t="inlineStr">
        <is>
          <t xml:space="preserve"> </t>
        </is>
      </c>
      <c r="C32" s="4" t="inlineStr">
        <is>
          <t xml:space="preserve"> </t>
        </is>
      </c>
      <c r="D32" s="4" t="inlineStr">
        <is>
          <t xml:space="preserve"> </t>
        </is>
      </c>
      <c r="E32" s="4" t="inlineStr">
        <is>
          <t xml:space="preserve"> </t>
        </is>
      </c>
      <c r="F32" s="6" t="n">
        <v>6</v>
      </c>
    </row>
    <row r="33">
      <c r="A33" s="4" t="inlineStr">
        <is>
          <t>Purchase price</t>
        </is>
      </c>
      <c r="B33" s="4" t="inlineStr">
        <is>
          <t xml:space="preserve"> </t>
        </is>
      </c>
      <c r="C33" s="4" t="inlineStr">
        <is>
          <t xml:space="preserve"> </t>
        </is>
      </c>
      <c r="D33" s="4" t="inlineStr">
        <is>
          <t xml:space="preserve"> </t>
        </is>
      </c>
      <c r="E33" s="4" t="inlineStr">
        <is>
          <t xml:space="preserve"> </t>
        </is>
      </c>
      <c r="F33" s="5" t="n">
        <v>75964</v>
      </c>
    </row>
    <row r="34">
      <c r="A34" s="4" t="inlineStr">
        <is>
          <t>Cash paid for business acquisition</t>
        </is>
      </c>
      <c r="B34" s="4" t="inlineStr">
        <is>
          <t xml:space="preserve"> </t>
        </is>
      </c>
      <c r="C34" s="4" t="inlineStr">
        <is>
          <t xml:space="preserve"> </t>
        </is>
      </c>
      <c r="D34" s="4" t="inlineStr">
        <is>
          <t xml:space="preserve"> </t>
        </is>
      </c>
      <c r="E34" s="4" t="inlineStr">
        <is>
          <t xml:space="preserve"> </t>
        </is>
      </c>
      <c r="F34" s="6" t="n">
        <v>42668</v>
      </c>
    </row>
    <row r="35">
      <c r="A35" s="4" t="inlineStr">
        <is>
          <t>Contingent consideration</t>
        </is>
      </c>
      <c r="B35" s="4" t="inlineStr">
        <is>
          <t xml:space="preserve"> </t>
        </is>
      </c>
      <c r="C35" s="4" t="inlineStr">
        <is>
          <t xml:space="preserve"> </t>
        </is>
      </c>
      <c r="D35" s="4" t="inlineStr">
        <is>
          <t xml:space="preserve"> </t>
        </is>
      </c>
      <c r="E35" s="4" t="inlineStr">
        <is>
          <t xml:space="preserve"> </t>
        </is>
      </c>
      <c r="F35" s="6" t="n">
        <v>19800</v>
      </c>
    </row>
    <row r="36">
      <c r="A36" s="4" t="inlineStr">
        <is>
          <t>Business combination holdback consideration payable</t>
        </is>
      </c>
      <c r="B36" s="4" t="inlineStr">
        <is>
          <t xml:space="preserve"> </t>
        </is>
      </c>
      <c r="C36" s="4" t="inlineStr">
        <is>
          <t xml:space="preserve"> </t>
        </is>
      </c>
      <c r="D36" s="4" t="inlineStr">
        <is>
          <t xml:space="preserve"> </t>
        </is>
      </c>
      <c r="E36" s="4" t="inlineStr">
        <is>
          <t xml:space="preserve"> </t>
        </is>
      </c>
      <c r="F36" s="6" t="n">
        <v>13500</v>
      </c>
    </row>
    <row r="37">
      <c r="A37" s="4" t="inlineStr">
        <is>
          <t>Business acquisition, maximum contingent consideration</t>
        </is>
      </c>
      <c r="B37" s="4" t="inlineStr">
        <is>
          <t xml:space="preserve"> </t>
        </is>
      </c>
      <c r="C37" s="4" t="inlineStr">
        <is>
          <t xml:space="preserve"> </t>
        </is>
      </c>
      <c r="D37" s="4" t="inlineStr">
        <is>
          <t xml:space="preserve"> </t>
        </is>
      </c>
      <c r="E37" s="4" t="inlineStr">
        <is>
          <t xml:space="preserve"> </t>
        </is>
      </c>
      <c r="F37" s="6" t="n">
        <v>71400</v>
      </c>
    </row>
    <row r="38">
      <c r="A38" s="4" t="inlineStr">
        <is>
          <t>Business Acquisition, Goodwill, Expected Tax Deductible Amount</t>
        </is>
      </c>
      <c r="B38" s="4" t="inlineStr">
        <is>
          <t xml:space="preserve"> </t>
        </is>
      </c>
      <c r="C38" s="4" t="inlineStr">
        <is>
          <t xml:space="preserve"> </t>
        </is>
      </c>
      <c r="D38" s="4" t="inlineStr">
        <is>
          <t xml:space="preserve"> </t>
        </is>
      </c>
      <c r="E38" s="4" t="inlineStr">
        <is>
          <t xml:space="preserve"> </t>
        </is>
      </c>
      <c r="F38" s="6" t="n">
        <v>14300</v>
      </c>
    </row>
    <row r="39">
      <c r="A39" s="4" t="inlineStr">
        <is>
          <t>Bsuiness combination revenue of the acquiree since acquisition date</t>
        </is>
      </c>
      <c r="B39" s="4" t="inlineStr">
        <is>
          <t xml:space="preserve"> </t>
        </is>
      </c>
      <c r="C39" s="4" t="inlineStr">
        <is>
          <t xml:space="preserve"> </t>
        </is>
      </c>
      <c r="D39" s="4" t="inlineStr">
        <is>
          <t xml:space="preserve"> </t>
        </is>
      </c>
      <c r="E39" s="4" t="inlineStr">
        <is>
          <t xml:space="preserve"> </t>
        </is>
      </c>
      <c r="F39" s="6" t="n">
        <v>75900</v>
      </c>
    </row>
    <row r="40">
      <c r="A40" s="4" t="inlineStr">
        <is>
          <t>Business combination transaction costs incurred and recognised in the income statement</t>
        </is>
      </c>
      <c r="B40" s="4" t="inlineStr">
        <is>
          <t xml:space="preserve"> </t>
        </is>
      </c>
      <c r="C40" s="4" t="inlineStr">
        <is>
          <t xml:space="preserve"> </t>
        </is>
      </c>
      <c r="D40" s="4" t="inlineStr">
        <is>
          <t xml:space="preserve"> </t>
        </is>
      </c>
      <c r="E40" s="4" t="inlineStr">
        <is>
          <t xml:space="preserve"> </t>
        </is>
      </c>
      <c r="F40" s="6" t="n">
        <v>1600</v>
      </c>
    </row>
    <row r="41">
      <c r="A41" s="4" t="inlineStr">
        <is>
          <t>Goodwill</t>
        </is>
      </c>
      <c r="B41" s="4" t="inlineStr">
        <is>
          <t xml:space="preserve"> </t>
        </is>
      </c>
      <c r="C41" s="4" t="inlineStr">
        <is>
          <t xml:space="preserve"> </t>
        </is>
      </c>
      <c r="D41" s="4" t="inlineStr">
        <is>
          <t xml:space="preserve"> </t>
        </is>
      </c>
      <c r="E41" s="4" t="inlineStr">
        <is>
          <t xml:space="preserve"> </t>
        </is>
      </c>
      <c r="F41" s="5" t="n">
        <v>45402</v>
      </c>
    </row>
    <row r="42">
      <c r="A42" s="4" t="inlineStr">
        <is>
          <t>2023 Deconsolidation of AS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on deconsolidation of subsidiaries</t>
        </is>
      </c>
      <c r="B44" s="5" t="n">
        <v>91900</v>
      </c>
      <c r="C44" s="4" t="inlineStr">
        <is>
          <t xml:space="preserve"> </t>
        </is>
      </c>
      <c r="D44" s="5" t="n">
        <v>58900</v>
      </c>
      <c r="E44" s="4" t="inlineStr">
        <is>
          <t xml:space="preserve"> </t>
        </is>
      </c>
      <c r="F44" s="4" t="inlineStr">
        <is>
          <t xml:space="preserve"> </t>
        </is>
      </c>
    </row>
    <row r="45">
      <c r="A45" s="4" t="inlineStr">
        <is>
          <t>Sales Reporting Unit Disposal Group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held for sale and received</t>
        </is>
      </c>
      <c r="B47" s="4" t="inlineStr">
        <is>
          <t xml:space="preserve"> </t>
        </is>
      </c>
      <c r="C47" s="4" t="inlineStr">
        <is>
          <t xml:space="preserve"> </t>
        </is>
      </c>
      <c r="D47" s="6" t="n">
        <v>21100</v>
      </c>
      <c r="E47" s="4" t="inlineStr">
        <is>
          <t xml:space="preserve"> </t>
        </is>
      </c>
      <c r="F47" s="4" t="inlineStr">
        <is>
          <t xml:space="preserve"> </t>
        </is>
      </c>
    </row>
    <row r="48">
      <c r="A48" s="4" t="inlineStr">
        <is>
          <t>Disposal Group, Disposed of by Sale, No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ss on the sale</t>
        </is>
      </c>
      <c r="B50" s="4" t="inlineStr">
        <is>
          <t xml:space="preserve"> </t>
        </is>
      </c>
      <c r="C50" s="4" t="inlineStr">
        <is>
          <t xml:space="preserve"> </t>
        </is>
      </c>
      <c r="D50" s="5" t="n">
        <v>19100</v>
      </c>
      <c r="E50" s="4" t="inlineStr">
        <is>
          <t xml:space="preserve"> </t>
        </is>
      </c>
      <c r="F50" s="4" t="inlineStr">
        <is>
          <t xml:space="preserve"> </t>
        </is>
      </c>
    </row>
    <row r="51">
      <c r="A51" s="4" t="inlineStr">
        <is>
          <t>Disposal Group, Not Discontinued Operation, Gain (Loss) on Disposal, Statement of Income or Comprehensive Income [Extensible Enumeration]</t>
        </is>
      </c>
      <c r="B51" s="4" t="inlineStr">
        <is>
          <t xml:space="preserve"> </t>
        </is>
      </c>
      <c r="C51" s="4" t="inlineStr">
        <is>
          <t xml:space="preserve"> </t>
        </is>
      </c>
      <c r="D51" s="4" t="inlineStr">
        <is>
          <t>Gain (Loss) on Disposition of Assets</t>
        </is>
      </c>
      <c r="E51" s="4" t="inlineStr">
        <is>
          <t xml:space="preserve"> </t>
        </is>
      </c>
      <c r="F51" s="4" t="inlineStr">
        <is>
          <t xml:space="preserve"> </t>
        </is>
      </c>
    </row>
    <row r="52">
      <c r="A52" s="4" t="inlineStr">
        <is>
          <t>2023 Foodservice Businesses Held for Sale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sale</t>
        </is>
      </c>
      <c r="B54" s="4" t="inlineStr">
        <is>
          <t xml:space="preserve"> </t>
        </is>
      </c>
      <c r="C54" s="5" t="n">
        <v>91000</v>
      </c>
      <c r="D54" s="4" t="inlineStr">
        <is>
          <t xml:space="preserve"> </t>
        </is>
      </c>
      <c r="E54" s="4" t="inlineStr">
        <is>
          <t xml:space="preserve"> </t>
        </is>
      </c>
      <c r="F54" s="4" t="inlineStr">
        <is>
          <t xml:space="preserve"> </t>
        </is>
      </c>
    </row>
    <row r="55">
      <c r="A55" s="4" t="inlineStr">
        <is>
          <t>Percentage of ownership stake sold</t>
        </is>
      </c>
      <c r="B55" s="4" t="inlineStr">
        <is>
          <t xml:space="preserve"> </t>
        </is>
      </c>
      <c r="C55" s="11" t="n">
        <v>0.075</v>
      </c>
      <c r="D55" s="4" t="inlineStr">
        <is>
          <t xml:space="preserve"> </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Non-cash goodwill impairment charges</t>
        </is>
      </c>
      <c r="B4" s="4" t="inlineStr">
        <is>
          <t xml:space="preserve"> </t>
        </is>
      </c>
      <c r="C4" s="5" t="n">
        <v>1367523000</v>
      </c>
      <c r="D4" s="4" t="inlineStr">
        <is>
          <t xml:space="preserve"> </t>
        </is>
      </c>
    </row>
    <row r="5">
      <c r="A5" s="4" t="inlineStr">
        <is>
          <t>Accumulated Impairment charges</t>
        </is>
      </c>
      <c r="B5" s="5" t="n">
        <v>2019500000</v>
      </c>
      <c r="C5" s="6" t="n">
        <v>2019500000</v>
      </c>
      <c r="D5" s="5" t="n">
        <v>652000000</v>
      </c>
    </row>
    <row r="6">
      <c r="A6" s="4" t="inlineStr">
        <is>
          <t>Intangible assets acquired</t>
        </is>
      </c>
      <c r="B6" s="4" t="inlineStr">
        <is>
          <t xml:space="preserve"> </t>
        </is>
      </c>
      <c r="C6" s="6" t="n">
        <v>25600000</v>
      </c>
      <c r="D6" s="4" t="inlineStr">
        <is>
          <t xml:space="preserve"> </t>
        </is>
      </c>
    </row>
    <row r="7">
      <c r="A7" s="4" t="inlineStr">
        <is>
          <t>Amortization expense</t>
        </is>
      </c>
      <c r="B7" s="6" t="n">
        <v>196400000</v>
      </c>
      <c r="C7" s="6" t="n">
        <v>200800000</v>
      </c>
      <c r="D7" s="6" t="n">
        <v>198900000</v>
      </c>
    </row>
    <row r="8">
      <c r="A8" s="4" t="inlineStr">
        <is>
          <t>Impairment of goodwill and indefinite-lived assets</t>
        </is>
      </c>
      <c r="B8" s="6" t="n">
        <v>43500000</v>
      </c>
      <c r="C8" s="6" t="n">
        <v>1572523000</v>
      </c>
      <c r="D8" s="6" t="n">
        <v>0</v>
      </c>
    </row>
    <row r="9">
      <c r="A9" s="4" t="inlineStr">
        <is>
          <t>Non-cash intangible asset impairment charge</t>
        </is>
      </c>
      <c r="B9" s="5" t="n">
        <v>43500000</v>
      </c>
      <c r="C9" s="4" t="inlineStr">
        <is>
          <t xml:space="preserve"> </t>
        </is>
      </c>
      <c r="D9" s="4" t="inlineStr">
        <is>
          <t xml:space="preserve"> </t>
        </is>
      </c>
    </row>
    <row r="10">
      <c r="A10" s="4" t="inlineStr">
        <is>
          <t>Sal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Non-cash goodwill impairment charges</t>
        </is>
      </c>
      <c r="B12" s="4" t="inlineStr">
        <is>
          <t xml:space="preserve"> </t>
        </is>
      </c>
      <c r="C12" s="6" t="n">
        <v>1275719000</v>
      </c>
      <c r="D12" s="4" t="inlineStr">
        <is>
          <t xml:space="preserve"> </t>
        </is>
      </c>
    </row>
    <row r="13">
      <c r="A13" s="4" t="inlineStr">
        <is>
          <t>Accumulated Impairment charges</t>
        </is>
      </c>
      <c r="B13" s="4" t="inlineStr">
        <is>
          <t xml:space="preserve"> </t>
        </is>
      </c>
      <c r="C13" s="4" t="inlineStr">
        <is>
          <t xml:space="preserve"> </t>
        </is>
      </c>
      <c r="D13" s="6" t="n">
        <v>652000000</v>
      </c>
    </row>
    <row r="14">
      <c r="A14" s="4" t="inlineStr">
        <is>
          <t>Impairment charge of indefinite-lived intangible assets</t>
        </is>
      </c>
      <c r="B14" s="4" t="inlineStr">
        <is>
          <t xml:space="preserve"> </t>
        </is>
      </c>
      <c r="C14" s="6" t="n">
        <v>146000000</v>
      </c>
      <c r="D14" s="4" t="inlineStr">
        <is>
          <t xml:space="preserve"> </t>
        </is>
      </c>
    </row>
    <row r="15">
      <c r="A15" s="4" t="inlineStr">
        <is>
          <t>Marketing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on-cash goodwill impairment charges</t>
        </is>
      </c>
      <c r="B17" s="4" t="inlineStr">
        <is>
          <t xml:space="preserve"> </t>
        </is>
      </c>
      <c r="C17" s="6" t="n">
        <v>91804000</v>
      </c>
      <c r="D17" s="4" t="inlineStr">
        <is>
          <t xml:space="preserve"> </t>
        </is>
      </c>
    </row>
    <row r="18">
      <c r="A18" s="4" t="inlineStr">
        <is>
          <t>Accumulated Impairment charges</t>
        </is>
      </c>
      <c r="B18" s="4" t="inlineStr">
        <is>
          <t xml:space="preserve"> </t>
        </is>
      </c>
      <c r="C18" s="4" t="inlineStr">
        <is>
          <t xml:space="preserve"> </t>
        </is>
      </c>
      <c r="D18" s="5" t="n">
        <v>0</v>
      </c>
    </row>
    <row r="19">
      <c r="A19" s="4" t="inlineStr">
        <is>
          <t>Impairment charge of indefinite-lived intangible assets</t>
        </is>
      </c>
      <c r="B19" s="4" t="inlineStr">
        <is>
          <t xml:space="preserve"> </t>
        </is>
      </c>
      <c r="C19" s="5" t="n">
        <v>59000000</v>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5" t="n">
        <v>2858004</v>
      </c>
    </row>
    <row r="5">
      <c r="A5" s="4" t="inlineStr">
        <is>
          <t>Accumulated impairment charge</t>
        </is>
      </c>
      <c r="B5" s="5" t="n">
        <v>-2019500</v>
      </c>
      <c r="C5" s="5" t="n">
        <v>-2019500</v>
      </c>
      <c r="D5" s="6" t="n">
        <v>-652000</v>
      </c>
    </row>
    <row r="6">
      <c r="A6" s="4" t="inlineStr">
        <is>
          <t>Opening balance</t>
        </is>
      </c>
      <c r="B6" s="6" t="n">
        <v>887949</v>
      </c>
      <c r="C6" s="6" t="n">
        <v>2206004</v>
      </c>
      <c r="D6" s="4" t="inlineStr">
        <is>
          <t xml:space="preserve"> </t>
        </is>
      </c>
    </row>
    <row r="7">
      <c r="A7" s="4" t="inlineStr">
        <is>
          <t>Acquisitions</t>
        </is>
      </c>
      <c r="B7" s="4" t="inlineStr">
        <is>
          <t xml:space="preserve"> </t>
        </is>
      </c>
      <c r="C7" s="6" t="n">
        <v>58587</v>
      </c>
      <c r="D7" s="4" t="inlineStr">
        <is>
          <t xml:space="preserve"> </t>
        </is>
      </c>
    </row>
    <row r="8">
      <c r="A8" s="4" t="inlineStr">
        <is>
          <t>Measurement period adjustments</t>
        </is>
      </c>
      <c r="B8" s="6" t="n">
        <v>350</v>
      </c>
      <c r="C8" s="6" t="n">
        <v>-392</v>
      </c>
      <c r="D8" s="4" t="inlineStr">
        <is>
          <t xml:space="preserve"> </t>
        </is>
      </c>
    </row>
    <row r="9">
      <c r="A9" s="4" t="inlineStr">
        <is>
          <t>Divestitures</t>
        </is>
      </c>
      <c r="B9" s="6" t="n">
        <v>-2727</v>
      </c>
      <c r="C9" s="4" t="inlineStr">
        <is>
          <t xml:space="preserve"> </t>
        </is>
      </c>
      <c r="D9" s="4" t="inlineStr">
        <is>
          <t xml:space="preserve"> </t>
        </is>
      </c>
    </row>
    <row r="10">
      <c r="A10" s="4" t="inlineStr">
        <is>
          <t>Foodservice businesses held for sale</t>
        </is>
      </c>
      <c r="B10" s="6" t="n">
        <v>-15200</v>
      </c>
      <c r="C10" s="4" t="inlineStr">
        <is>
          <t xml:space="preserve"> </t>
        </is>
      </c>
      <c r="D10" s="4" t="inlineStr">
        <is>
          <t xml:space="preserve"> </t>
        </is>
      </c>
    </row>
    <row r="11">
      <c r="A11" s="4" t="inlineStr">
        <is>
          <t>Gain on Deconsolidation</t>
        </is>
      </c>
      <c r="B11" s="6" t="n">
        <v>58891</v>
      </c>
      <c r="C11" s="6" t="n">
        <v>0</v>
      </c>
      <c r="D11" s="6" t="n">
        <v>0</v>
      </c>
    </row>
    <row r="12">
      <c r="A12" s="4" t="inlineStr">
        <is>
          <t>Deconsolidation of subsidiaries</t>
        </is>
      </c>
      <c r="B12" s="6" t="n">
        <v>-18193</v>
      </c>
      <c r="C12" s="4" t="inlineStr">
        <is>
          <t xml:space="preserve"> </t>
        </is>
      </c>
      <c r="D12" s="4" t="inlineStr">
        <is>
          <t xml:space="preserve"> </t>
        </is>
      </c>
    </row>
    <row r="13">
      <c r="A13" s="4" t="inlineStr">
        <is>
          <t>Cash Divested from Deconsolidation</t>
        </is>
      </c>
      <c r="B13" s="6" t="n">
        <v>31465</v>
      </c>
      <c r="C13" s="6" t="n">
        <v>0</v>
      </c>
      <c r="D13" s="6" t="n">
        <v>0</v>
      </c>
    </row>
    <row r="14">
      <c r="A14" s="4" t="inlineStr">
        <is>
          <t>Impairment Charges</t>
        </is>
      </c>
      <c r="B14" s="4" t="inlineStr">
        <is>
          <t xml:space="preserve"> </t>
        </is>
      </c>
      <c r="C14" s="6" t="n">
        <v>-1367523</v>
      </c>
      <c r="D14" s="4" t="inlineStr">
        <is>
          <t xml:space="preserve"> </t>
        </is>
      </c>
    </row>
    <row r="15">
      <c r="A15" s="4" t="inlineStr">
        <is>
          <t>Foreign exchange translation effects</t>
        </is>
      </c>
      <c r="B15" s="6" t="n">
        <v>3212</v>
      </c>
      <c r="C15" s="6" t="n">
        <v>-8727</v>
      </c>
      <c r="D15" s="4" t="inlineStr">
        <is>
          <t xml:space="preserve"> </t>
        </is>
      </c>
    </row>
    <row r="16">
      <c r="A16" s="4" t="inlineStr">
        <is>
          <t>Closing balance</t>
        </is>
      </c>
      <c r="B16" s="6" t="n">
        <v>855391</v>
      </c>
      <c r="C16" s="6" t="n">
        <v>887949</v>
      </c>
      <c r="D16" s="6" t="n">
        <v>2206004</v>
      </c>
    </row>
    <row r="17">
      <c r="A17" s="4" t="inlineStr">
        <is>
          <t>Sales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4" t="inlineStr">
        <is>
          <t xml:space="preserve"> </t>
        </is>
      </c>
      <c r="D19" s="6" t="n">
        <v>2144771</v>
      </c>
    </row>
    <row r="20">
      <c r="A20" s="4" t="inlineStr">
        <is>
          <t>Accumulated impairment charge</t>
        </is>
      </c>
      <c r="B20" s="4" t="inlineStr">
        <is>
          <t xml:space="preserve"> </t>
        </is>
      </c>
      <c r="C20" s="4" t="inlineStr">
        <is>
          <t xml:space="preserve"> </t>
        </is>
      </c>
      <c r="D20" s="6" t="n">
        <v>-652000</v>
      </c>
    </row>
    <row r="21">
      <c r="A21" s="4" t="inlineStr">
        <is>
          <t>Opening balance</t>
        </is>
      </c>
      <c r="B21" s="6" t="n">
        <v>213665</v>
      </c>
      <c r="C21" s="6" t="n">
        <v>1492771</v>
      </c>
      <c r="D21" s="4" t="inlineStr">
        <is>
          <t xml:space="preserve"> </t>
        </is>
      </c>
    </row>
    <row r="22">
      <c r="A22" s="4" t="inlineStr">
        <is>
          <t>Acquisitions</t>
        </is>
      </c>
      <c r="B22" s="4" t="inlineStr">
        <is>
          <t xml:space="preserve"> </t>
        </is>
      </c>
      <c r="C22" s="6" t="n">
        <v>5732</v>
      </c>
      <c r="D22" s="4" t="inlineStr">
        <is>
          <t xml:space="preserve"> </t>
        </is>
      </c>
    </row>
    <row r="23">
      <c r="A23" s="4" t="inlineStr">
        <is>
          <t>Measurement period adjustments</t>
        </is>
      </c>
      <c r="B23" s="6" t="n">
        <v>350</v>
      </c>
      <c r="C23" s="6" t="n">
        <v>-392</v>
      </c>
      <c r="D23" s="4" t="inlineStr">
        <is>
          <t xml:space="preserve"> </t>
        </is>
      </c>
    </row>
    <row r="24">
      <c r="A24" s="4" t="inlineStr">
        <is>
          <t>Divestitures</t>
        </is>
      </c>
      <c r="B24" s="6" t="n">
        <v>-2727</v>
      </c>
      <c r="C24" s="4" t="inlineStr">
        <is>
          <t xml:space="preserve"> </t>
        </is>
      </c>
      <c r="D24" s="4" t="inlineStr">
        <is>
          <t xml:space="preserve"> </t>
        </is>
      </c>
    </row>
    <row r="25">
      <c r="A25" s="4" t="inlineStr">
        <is>
          <t>Foodservice businesses held for sale</t>
        </is>
      </c>
      <c r="B25" s="6" t="n">
        <v>-6900</v>
      </c>
      <c r="C25" s="4" t="inlineStr">
        <is>
          <t xml:space="preserve"> </t>
        </is>
      </c>
      <c r="D25" s="4" t="inlineStr">
        <is>
          <t xml:space="preserve"> </t>
        </is>
      </c>
    </row>
    <row r="26">
      <c r="A26" s="4" t="inlineStr">
        <is>
          <t>Deconsolidation of subsidiaries</t>
        </is>
      </c>
      <c r="B26" s="6" t="n">
        <v>-18193</v>
      </c>
      <c r="C26" s="4" t="inlineStr">
        <is>
          <t xml:space="preserve"> </t>
        </is>
      </c>
      <c r="D26" s="4" t="inlineStr">
        <is>
          <t xml:space="preserve"> </t>
        </is>
      </c>
    </row>
    <row r="27">
      <c r="A27" s="4" t="inlineStr">
        <is>
          <t>Impairment Charges</t>
        </is>
      </c>
      <c r="B27" s="4" t="inlineStr">
        <is>
          <t xml:space="preserve"> </t>
        </is>
      </c>
      <c r="C27" s="6" t="n">
        <v>-1275719</v>
      </c>
      <c r="D27" s="4" t="inlineStr">
        <is>
          <t xml:space="preserve"> </t>
        </is>
      </c>
    </row>
    <row r="28">
      <c r="A28" s="4" t="inlineStr">
        <is>
          <t>Foreign exchange translation effects</t>
        </is>
      </c>
      <c r="B28" s="6" t="n">
        <v>3212</v>
      </c>
      <c r="C28" s="6" t="n">
        <v>-8727</v>
      </c>
      <c r="D28" s="4" t="inlineStr">
        <is>
          <t xml:space="preserve"> </t>
        </is>
      </c>
    </row>
    <row r="29">
      <c r="A29" s="4" t="inlineStr">
        <is>
          <t>Closing balance</t>
        </is>
      </c>
      <c r="B29" s="6" t="n">
        <v>189407</v>
      </c>
      <c r="C29" s="6" t="n">
        <v>213665</v>
      </c>
      <c r="D29" s="6" t="n">
        <v>1492771</v>
      </c>
    </row>
    <row r="30">
      <c r="A30" s="4" t="inlineStr">
        <is>
          <t>Marketing [Member]</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ross carrying amount</t>
        </is>
      </c>
      <c r="B32" s="4" t="inlineStr">
        <is>
          <t xml:space="preserve"> </t>
        </is>
      </c>
      <c r="C32" s="4" t="inlineStr">
        <is>
          <t xml:space="preserve"> </t>
        </is>
      </c>
      <c r="D32" s="6" t="n">
        <v>713233</v>
      </c>
    </row>
    <row r="33">
      <c r="A33" s="4" t="inlineStr">
        <is>
          <t>Accumulated impairment charge</t>
        </is>
      </c>
      <c r="B33" s="4" t="inlineStr">
        <is>
          <t xml:space="preserve"> </t>
        </is>
      </c>
      <c r="C33" s="4" t="inlineStr">
        <is>
          <t xml:space="preserve"> </t>
        </is>
      </c>
      <c r="D33" s="6" t="n">
        <v>0</v>
      </c>
    </row>
    <row r="34">
      <c r="A34" s="4" t="inlineStr">
        <is>
          <t>Opening balance</t>
        </is>
      </c>
      <c r="B34" s="6" t="n">
        <v>674284</v>
      </c>
      <c r="C34" s="6" t="n">
        <v>713233</v>
      </c>
      <c r="D34" s="4" t="inlineStr">
        <is>
          <t xml:space="preserve"> </t>
        </is>
      </c>
    </row>
    <row r="35">
      <c r="A35" s="4" t="inlineStr">
        <is>
          <t>Acquisitions</t>
        </is>
      </c>
      <c r="B35" s="4" t="inlineStr">
        <is>
          <t xml:space="preserve"> </t>
        </is>
      </c>
      <c r="C35" s="6" t="n">
        <v>52855</v>
      </c>
      <c r="D35" s="4" t="inlineStr">
        <is>
          <t xml:space="preserve"> </t>
        </is>
      </c>
    </row>
    <row r="36">
      <c r="A36" s="4" t="inlineStr">
        <is>
          <t>Measurement period adjustments</t>
        </is>
      </c>
      <c r="B36" s="6" t="n">
        <v>0</v>
      </c>
      <c r="C36" s="6" t="n">
        <v>0</v>
      </c>
      <c r="D36" s="4" t="inlineStr">
        <is>
          <t xml:space="preserve"> </t>
        </is>
      </c>
    </row>
    <row r="37">
      <c r="A37" s="4" t="inlineStr">
        <is>
          <t>Divestitures</t>
        </is>
      </c>
      <c r="B37" s="6" t="n">
        <v>0</v>
      </c>
      <c r="C37" s="4" t="inlineStr">
        <is>
          <t xml:space="preserve"> </t>
        </is>
      </c>
      <c r="D37" s="4" t="inlineStr">
        <is>
          <t xml:space="preserve"> </t>
        </is>
      </c>
    </row>
    <row r="38">
      <c r="A38" s="4" t="inlineStr">
        <is>
          <t>Foodservice businesses held for sale</t>
        </is>
      </c>
      <c r="B38" s="6" t="n">
        <v>-8300</v>
      </c>
      <c r="C38" s="4" t="inlineStr">
        <is>
          <t xml:space="preserve"> </t>
        </is>
      </c>
      <c r="D38" s="4" t="inlineStr">
        <is>
          <t xml:space="preserve"> </t>
        </is>
      </c>
    </row>
    <row r="39">
      <c r="A39" s="4" t="inlineStr">
        <is>
          <t>Deconsolidation of subsidiaries</t>
        </is>
      </c>
      <c r="B39" s="6" t="n">
        <v>0</v>
      </c>
      <c r="C39" s="4" t="inlineStr">
        <is>
          <t xml:space="preserve"> </t>
        </is>
      </c>
      <c r="D39" s="4" t="inlineStr">
        <is>
          <t xml:space="preserve"> </t>
        </is>
      </c>
    </row>
    <row r="40">
      <c r="A40" s="4" t="inlineStr">
        <is>
          <t>Impairment Charges</t>
        </is>
      </c>
      <c r="B40" s="4" t="inlineStr">
        <is>
          <t xml:space="preserve"> </t>
        </is>
      </c>
      <c r="C40" s="6" t="n">
        <v>-91804</v>
      </c>
      <c r="D40" s="4" t="inlineStr">
        <is>
          <t xml:space="preserve"> </t>
        </is>
      </c>
    </row>
    <row r="41">
      <c r="A41" s="4" t="inlineStr">
        <is>
          <t>Foreign exchange translation effects</t>
        </is>
      </c>
      <c r="B41" s="6" t="n">
        <v>0</v>
      </c>
      <c r="C41" s="6" t="n">
        <v>0</v>
      </c>
      <c r="D41" s="4" t="inlineStr">
        <is>
          <t xml:space="preserve"> </t>
        </is>
      </c>
    </row>
    <row r="42">
      <c r="A42" s="4" t="inlineStr">
        <is>
          <t>Closing balance</t>
        </is>
      </c>
      <c r="B42" s="5" t="n">
        <v>665984</v>
      </c>
      <c r="C42" s="5" t="n">
        <v>674284</v>
      </c>
      <c r="D42" s="5" t="n">
        <v>7132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Roll Forward]</t>
        </is>
      </c>
      <c r="B2" s="4" t="inlineStr">
        <is>
          <t xml:space="preserve"> </t>
        </is>
      </c>
      <c r="C2" s="4" t="inlineStr">
        <is>
          <t xml:space="preserve"> </t>
        </is>
      </c>
    </row>
    <row r="3">
      <c r="A3" s="4" t="inlineStr">
        <is>
          <t>Gross Carrying Value</t>
        </is>
      </c>
      <c r="B3" s="5" t="n">
        <v>2427572</v>
      </c>
      <c r="C3" s="5" t="n">
        <v>2593311</v>
      </c>
    </row>
    <row r="4">
      <c r="A4" s="4" t="inlineStr">
        <is>
          <t>Accumulated Amortization</t>
        </is>
      </c>
      <c r="B4" s="6" t="n">
        <v>1498938</v>
      </c>
      <c r="C4" s="6" t="n">
        <v>1390808</v>
      </c>
    </row>
    <row r="5">
      <c r="A5" s="4" t="inlineStr">
        <is>
          <t>Net Carrying Value</t>
        </is>
      </c>
      <c r="B5" s="6" t="n">
        <v>928634</v>
      </c>
      <c r="C5" s="6" t="n">
        <v>1202503</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6" t="n">
        <v>1480000</v>
      </c>
      <c r="C7" s="6" t="n">
        <v>1480000</v>
      </c>
    </row>
    <row r="8">
      <c r="A8" s="4" t="inlineStr">
        <is>
          <t>Indefinite-Lived Trade Names</t>
        </is>
      </c>
      <c r="B8" s="6" t="n">
        <v>651500</v>
      </c>
      <c r="C8" s="6" t="n">
        <v>695000</v>
      </c>
    </row>
    <row r="9">
      <c r="A9" s="4" t="inlineStr">
        <is>
          <t>Intangible Assets, Gross (Excluding Goodwill)</t>
        </is>
      </c>
      <c r="B9" s="6" t="n">
        <v>3907572</v>
      </c>
      <c r="C9" s="6" t="n">
        <v>4073311</v>
      </c>
    </row>
    <row r="10">
      <c r="A10" s="4" t="inlineStr">
        <is>
          <t>Other Intangible Assets Accumulated Amortization</t>
        </is>
      </c>
      <c r="B10" s="6" t="n">
        <v>1498938</v>
      </c>
      <c r="C10" s="6" t="n">
        <v>1390808</v>
      </c>
    </row>
    <row r="11">
      <c r="A11" s="4" t="inlineStr">
        <is>
          <t>Indefinite Lived Trade Names Impairment Charges</t>
        </is>
      </c>
      <c r="B11" s="6" t="n">
        <v>828500</v>
      </c>
      <c r="C11" s="6" t="n">
        <v>785000</v>
      </c>
    </row>
    <row r="12">
      <c r="A12" s="4" t="inlineStr">
        <is>
          <t>Intangible Assets Impairement Charges</t>
        </is>
      </c>
      <c r="B12" s="6" t="n">
        <v>828500</v>
      </c>
      <c r="C12" s="6" t="n">
        <v>785000</v>
      </c>
    </row>
    <row r="13">
      <c r="A13" s="4" t="inlineStr">
        <is>
          <t>Intangible Assets, Net (Including Goodwill)</t>
        </is>
      </c>
      <c r="B13" s="5" t="n">
        <v>1580134</v>
      </c>
      <c r="C13" s="5" t="n">
        <v>1897503</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5" t="n">
        <v>2335872</v>
      </c>
      <c r="C17" s="5" t="n">
        <v>2488802</v>
      </c>
    </row>
    <row r="18">
      <c r="A18" s="4" t="inlineStr">
        <is>
          <t>Accumulated Amortization</t>
        </is>
      </c>
      <c r="B18" s="6" t="n">
        <v>1444375</v>
      </c>
      <c r="C18" s="6" t="n">
        <v>1338381</v>
      </c>
    </row>
    <row r="19">
      <c r="A19" s="4" t="inlineStr">
        <is>
          <t>Net Carrying Value</t>
        </is>
      </c>
      <c r="B19" s="5" t="n">
        <v>891497</v>
      </c>
      <c r="C19" s="5" t="n">
        <v>1150421</v>
      </c>
    </row>
    <row r="20">
      <c r="A20" s="4" t="inlineStr">
        <is>
          <t>Trade names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5" t="n">
        <v>88600</v>
      </c>
      <c r="C23" s="5" t="n">
        <v>97009</v>
      </c>
    </row>
    <row r="24">
      <c r="A24" s="4" t="inlineStr">
        <is>
          <t>Accumulated Amortization</t>
        </is>
      </c>
      <c r="B24" s="6" t="n">
        <v>53493</v>
      </c>
      <c r="C24" s="6" t="n">
        <v>47986</v>
      </c>
    </row>
    <row r="25">
      <c r="A25" s="4" t="inlineStr">
        <is>
          <t>Net Carrying Value</t>
        </is>
      </c>
      <c r="B25" s="5" t="n">
        <v>35107</v>
      </c>
      <c r="C25" s="5" t="n">
        <v>49023</v>
      </c>
    </row>
    <row r="26">
      <c r="A26" s="4" t="inlineStr">
        <is>
          <t>Developed technology [Member]</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Weighted Average Useful Life</t>
        </is>
      </c>
      <c r="B28" s="4" t="inlineStr">
        <is>
          <t>7 years</t>
        </is>
      </c>
      <c r="C28" s="4" t="inlineStr">
        <is>
          <t>6 years</t>
        </is>
      </c>
    </row>
    <row r="29">
      <c r="A29" s="4" t="inlineStr">
        <is>
          <t>Gross Carrying Value</t>
        </is>
      </c>
      <c r="B29" s="5" t="n">
        <v>3100</v>
      </c>
      <c r="C29" s="5" t="n">
        <v>7500</v>
      </c>
    </row>
    <row r="30">
      <c r="A30" s="4" t="inlineStr">
        <is>
          <t>Accumulated Amortization</t>
        </is>
      </c>
      <c r="B30" s="6" t="n">
        <v>1070</v>
      </c>
      <c r="C30" s="6" t="n">
        <v>4441</v>
      </c>
    </row>
    <row r="31">
      <c r="A31" s="4" t="inlineStr">
        <is>
          <t>Net Carrying Value</t>
        </is>
      </c>
      <c r="B31" s="5" t="n">
        <v>2030</v>
      </c>
      <c r="C31" s="5" t="n">
        <v>30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182811</v>
      </c>
      <c r="C3" s="4" t="inlineStr">
        <is>
          <t xml:space="preserve"> </t>
        </is>
      </c>
    </row>
    <row r="4">
      <c r="A4" s="4" t="inlineStr">
        <is>
          <t>2025</t>
        </is>
      </c>
      <c r="B4" s="6" t="n">
        <v>177061</v>
      </c>
      <c r="C4" s="4" t="inlineStr">
        <is>
          <t xml:space="preserve"> </t>
        </is>
      </c>
    </row>
    <row r="5">
      <c r="A5" s="4" t="inlineStr">
        <is>
          <t>2026</t>
        </is>
      </c>
      <c r="B5" s="6" t="n">
        <v>173552</v>
      </c>
      <c r="C5" s="4" t="inlineStr">
        <is>
          <t xml:space="preserve"> </t>
        </is>
      </c>
    </row>
    <row r="6">
      <c r="A6" s="4" t="inlineStr">
        <is>
          <t>2027</t>
        </is>
      </c>
      <c r="B6" s="6" t="n">
        <v>171862</v>
      </c>
      <c r="C6" s="4" t="inlineStr">
        <is>
          <t xml:space="preserve"> </t>
        </is>
      </c>
    </row>
    <row r="7">
      <c r="A7" s="4" t="inlineStr">
        <is>
          <t>2028</t>
        </is>
      </c>
      <c r="B7" s="6" t="n">
        <v>136426</v>
      </c>
      <c r="C7" s="4" t="inlineStr">
        <is>
          <t xml:space="preserve"> </t>
        </is>
      </c>
    </row>
    <row r="8">
      <c r="A8" s="4" t="inlineStr">
        <is>
          <t>Thereafter</t>
        </is>
      </c>
      <c r="B8" s="6" t="n">
        <v>86922</v>
      </c>
      <c r="C8" s="4" t="inlineStr">
        <is>
          <t xml:space="preserve"> </t>
        </is>
      </c>
    </row>
    <row r="9">
      <c r="A9" s="4" t="inlineStr">
        <is>
          <t>Total amortization expense</t>
        </is>
      </c>
      <c r="B9" s="5" t="n">
        <v>928634</v>
      </c>
      <c r="C9" s="5" t="n">
        <v>1202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and other current assets (Details) - USD ($) $ in Thousands</t>
        </is>
      </c>
      <c r="B1" s="2" t="inlineStr">
        <is>
          <t>Dec. 31, 2023</t>
        </is>
      </c>
      <c r="C1" s="2" t="inlineStr">
        <is>
          <t>Dec. 31, 2022</t>
        </is>
      </c>
    </row>
    <row r="2">
      <c r="A2" s="4" t="inlineStr">
        <is>
          <t>Total prepaid expenses and other current assets</t>
        </is>
      </c>
      <c r="B2" s="5" t="n">
        <v>165940</v>
      </c>
      <c r="C2" s="5" t="n">
        <v>149476</v>
      </c>
    </row>
    <row r="3">
      <c r="A3" s="4" t="inlineStr">
        <is>
          <t>Prepaid Expenses and Other Current Assets [Member]</t>
        </is>
      </c>
      <c r="B3" s="4" t="inlineStr">
        <is>
          <t xml:space="preserve"> </t>
        </is>
      </c>
      <c r="C3" s="4" t="inlineStr">
        <is>
          <t xml:space="preserve"> </t>
        </is>
      </c>
    </row>
    <row r="4">
      <c r="A4" s="4" t="inlineStr">
        <is>
          <t>Assets held for sale</t>
        </is>
      </c>
      <c r="B4" s="6" t="n">
        <v>45307</v>
      </c>
      <c r="C4" s="6" t="n">
        <v>4959</v>
      </c>
    </row>
    <row r="5">
      <c r="A5" s="4" t="inlineStr">
        <is>
          <t>Prepaid expenses</t>
        </is>
      </c>
      <c r="B5" s="6" t="n">
        <v>43767</v>
      </c>
      <c r="C5" s="6" t="n">
        <v>46547</v>
      </c>
    </row>
    <row r="6">
      <c r="A6" s="4" t="inlineStr">
        <is>
          <t>Inventory and supplies</t>
        </is>
      </c>
      <c r="B6" s="6" t="n">
        <v>29731</v>
      </c>
      <c r="C6" s="6" t="n">
        <v>78273</v>
      </c>
    </row>
    <row r="7">
      <c r="A7" s="4" t="inlineStr">
        <is>
          <t>Interest rate caps</t>
        </is>
      </c>
      <c r="B7" s="6" t="n">
        <v>26279</v>
      </c>
      <c r="C7" s="6" t="n">
        <v>0</v>
      </c>
    </row>
    <row r="8">
      <c r="A8" s="4" t="inlineStr">
        <is>
          <t>Other receivables</t>
        </is>
      </c>
      <c r="B8" s="6" t="n">
        <v>10898</v>
      </c>
      <c r="C8" s="6" t="n">
        <v>6604</v>
      </c>
    </row>
    <row r="9">
      <c r="A9" s="4" t="inlineStr">
        <is>
          <t>Prepaid income taxes</t>
        </is>
      </c>
      <c r="B9" s="6" t="n">
        <v>2889</v>
      </c>
      <c r="C9" s="6" t="n">
        <v>7385</v>
      </c>
    </row>
    <row r="10">
      <c r="A10" s="4" t="inlineStr">
        <is>
          <t>Other current assets</t>
        </is>
      </c>
      <c r="B10" s="6" t="n">
        <v>7069</v>
      </c>
      <c r="C10" s="6" t="n">
        <v>5708</v>
      </c>
    </row>
    <row r="11">
      <c r="A11" s="4" t="inlineStr">
        <is>
          <t>Total prepaid expenses and other current assets</t>
        </is>
      </c>
      <c r="B11" s="5" t="n">
        <v>165940</v>
      </c>
      <c r="C11" s="5" t="n">
        <v>149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repaid Expenses and Other Assets - Schedule of other Noncurrent assets (Details) - USD ($) $ in Thousands</t>
        </is>
      </c>
      <c r="B1" s="2" t="inlineStr">
        <is>
          <t>Dec. 31, 2023</t>
        </is>
      </c>
      <c r="C1" s="2" t="inlineStr">
        <is>
          <t>Dec. 31, 2022</t>
        </is>
      </c>
    </row>
    <row r="2">
      <c r="A2" s="4" t="inlineStr">
        <is>
          <t>Operating lease right-of-use assets</t>
        </is>
      </c>
      <c r="B2" s="5" t="n">
        <v>35765</v>
      </c>
      <c r="C2" s="5" t="n">
        <v>61744</v>
      </c>
    </row>
    <row r="3">
      <c r="A3" s="4" t="inlineStr">
        <is>
          <t>Operating Lease, Right-of-Use Asset, Statement of Financial Position [Extensible Enumeration]</t>
        </is>
      </c>
      <c r="B3" s="4" t="inlineStr">
        <is>
          <t>Total other assets</t>
        </is>
      </c>
      <c r="C3" s="4" t="inlineStr">
        <is>
          <t>Total other assets</t>
        </is>
      </c>
    </row>
    <row r="4">
      <c r="A4" s="4" t="inlineStr">
        <is>
          <t>Total other assets</t>
        </is>
      </c>
      <c r="B4" s="5" t="n">
        <v>46461</v>
      </c>
      <c r="C4" s="5" t="n">
        <v>119522</v>
      </c>
    </row>
    <row r="5">
      <c r="A5" s="4" t="inlineStr">
        <is>
          <t>Other Noncurrent Assets [Member]</t>
        </is>
      </c>
      <c r="B5" s="4" t="inlineStr">
        <is>
          <t xml:space="preserve"> </t>
        </is>
      </c>
      <c r="C5" s="4" t="inlineStr">
        <is>
          <t xml:space="preserve"> </t>
        </is>
      </c>
    </row>
    <row r="6">
      <c r="A6" s="4" t="inlineStr">
        <is>
          <t>Interest rate caps</t>
        </is>
      </c>
      <c r="B6" s="6" t="n">
        <v>65</v>
      </c>
      <c r="C6" s="6" t="n">
        <v>47493</v>
      </c>
    </row>
    <row r="7">
      <c r="A7" s="4" t="inlineStr">
        <is>
          <t>Deposits</t>
        </is>
      </c>
      <c r="B7" s="6" t="n">
        <v>3642</v>
      </c>
      <c r="C7" s="6" t="n">
        <v>4596</v>
      </c>
    </row>
    <row r="8">
      <c r="A8" s="4" t="inlineStr">
        <is>
          <t>Workers' compensation receivable</t>
        </is>
      </c>
      <c r="B8" s="6" t="n">
        <v>3941</v>
      </c>
      <c r="C8" s="6" t="n">
        <v>3525</v>
      </c>
    </row>
    <row r="9">
      <c r="A9" s="4" t="inlineStr">
        <is>
          <t>Other long-term assets</t>
        </is>
      </c>
      <c r="B9" s="6" t="n">
        <v>3048</v>
      </c>
      <c r="C9" s="6" t="n">
        <v>2164</v>
      </c>
    </row>
    <row r="10">
      <c r="A10" s="4" t="inlineStr">
        <is>
          <t>Total other assets</t>
        </is>
      </c>
      <c r="B10" s="5" t="n">
        <v>46461</v>
      </c>
      <c r="C10" s="5" t="n">
        <v>119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06687</v>
      </c>
      <c r="C3" s="5" t="n">
        <v>216398</v>
      </c>
    </row>
    <row r="4">
      <c r="A4" s="4" t="inlineStr">
        <is>
          <t>Less: accumulated depreciation</t>
        </is>
      </c>
      <c r="B4" s="6" t="n">
        <v>-132777</v>
      </c>
      <c r="C4" s="6" t="n">
        <v>-145500</v>
      </c>
    </row>
    <row r="5">
      <c r="A5" s="4" t="inlineStr">
        <is>
          <t>Total property and equipment, net</t>
        </is>
      </c>
      <c r="B5" s="6" t="n">
        <v>73910</v>
      </c>
      <c r="C5" s="6" t="n">
        <v>70898</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1403</v>
      </c>
      <c r="C8" s="6" t="n">
        <v>129329</v>
      </c>
    </row>
    <row r="9">
      <c r="A9" s="4" t="inlineStr">
        <is>
          <t>Computer hard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1067</v>
      </c>
      <c r="C11" s="6" t="n">
        <v>5573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222</v>
      </c>
      <c r="C14" s="6" t="n">
        <v>20860</v>
      </c>
    </row>
    <row r="15">
      <c r="A15" s="4" t="inlineStr">
        <is>
          <t>Furniture, fixture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995</v>
      </c>
      <c r="C17" s="5" t="n">
        <v>10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0318000</v>
      </c>
      <c r="C4" s="5" t="n">
        <v>-1377292000</v>
      </c>
      <c r="D4" s="5" t="n">
        <v>57549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oncash interest income</t>
        </is>
      </c>
      <c r="B6" s="6" t="n">
        <v>-7660000</v>
      </c>
      <c r="C6" s="6" t="n">
        <v>-43785000</v>
      </c>
      <c r="D6" s="6" t="n">
        <v>-8315000</v>
      </c>
    </row>
    <row r="7">
      <c r="A7" s="4" t="inlineStr">
        <is>
          <t>Amortization of deferred financing fees</t>
        </is>
      </c>
      <c r="B7" s="6" t="n">
        <v>8292000</v>
      </c>
      <c r="C7" s="6" t="n">
        <v>8860000</v>
      </c>
      <c r="D7" s="6" t="n">
        <v>9250000</v>
      </c>
    </row>
    <row r="8">
      <c r="A8" s="4" t="inlineStr">
        <is>
          <t>Impairment of goodwill and indefinite-lived assets</t>
        </is>
      </c>
      <c r="B8" s="6" t="n">
        <v>43500000</v>
      </c>
      <c r="C8" s="6" t="n">
        <v>1572523000</v>
      </c>
      <c r="D8" s="6" t="n">
        <v>0</v>
      </c>
    </row>
    <row r="9">
      <c r="A9" s="4" t="inlineStr">
        <is>
          <t>Extinguishment costs related to repayment and repricing of long-term debt</t>
        </is>
      </c>
      <c r="B9" s="6" t="n">
        <v>0</v>
      </c>
      <c r="C9" s="6" t="n">
        <v>0</v>
      </c>
      <c r="D9" s="6" t="n">
        <v>1569000</v>
      </c>
    </row>
    <row r="10">
      <c r="A10" s="4" t="inlineStr">
        <is>
          <t>Depreciation and amortization</t>
        </is>
      </c>
      <c r="B10" s="6" t="n">
        <v>224697000</v>
      </c>
      <c r="C10" s="6" t="n">
        <v>233075000</v>
      </c>
      <c r="D10" s="6" t="n">
        <v>240041000</v>
      </c>
    </row>
    <row r="11">
      <c r="A11" s="4" t="inlineStr">
        <is>
          <t>Change in fair value of warrant liability</t>
        </is>
      </c>
      <c r="B11" s="6" t="n">
        <v>-286000</v>
      </c>
      <c r="C11" s="6" t="n">
        <v>-21236000</v>
      </c>
      <c r="D11" s="6" t="n">
        <v>955000</v>
      </c>
    </row>
    <row r="12">
      <c r="A12" s="4" t="inlineStr">
        <is>
          <t>Fair value adjustments related to contingent consideration</t>
        </is>
      </c>
      <c r="B12" s="6" t="n">
        <v>10362000</v>
      </c>
      <c r="C12" s="6" t="n">
        <v>4774000</v>
      </c>
      <c r="D12" s="6" t="n">
        <v>5763000</v>
      </c>
    </row>
    <row r="13">
      <c r="A13" s="4" t="inlineStr">
        <is>
          <t>Deferred income taxes</t>
        </is>
      </c>
      <c r="B13" s="6" t="n">
        <v>-80416000</v>
      </c>
      <c r="C13" s="6" t="n">
        <v>-190754000</v>
      </c>
      <c r="D13" s="6" t="n">
        <v>-10012000</v>
      </c>
    </row>
    <row r="14">
      <c r="A14" s="4" t="inlineStr">
        <is>
          <t>Equity-based compensation of Karman Topco L.P.</t>
        </is>
      </c>
      <c r="B14" s="6" t="n">
        <v>-2524000</v>
      </c>
      <c r="C14" s="6" t="n">
        <v>-6934000</v>
      </c>
      <c r="D14" s="6" t="n">
        <v>-15030000</v>
      </c>
    </row>
    <row r="15">
      <c r="A15" s="4" t="inlineStr">
        <is>
          <t>Stock-based compensation</t>
        </is>
      </c>
      <c r="B15" s="6" t="n">
        <v>42880000</v>
      </c>
      <c r="C15" s="6" t="n">
        <v>39825000</v>
      </c>
      <c r="D15" s="6" t="n">
        <v>39412000</v>
      </c>
    </row>
    <row r="16">
      <c r="A16" s="4" t="inlineStr">
        <is>
          <t>Equity in earnings of unconsolidated affiliates</t>
        </is>
      </c>
      <c r="B16" s="6" t="n">
        <v>-5511000</v>
      </c>
      <c r="C16" s="6" t="n">
        <v>-10609000</v>
      </c>
      <c r="D16" s="6" t="n">
        <v>-10298000</v>
      </c>
    </row>
    <row r="17">
      <c r="A17" s="4" t="inlineStr">
        <is>
          <t>Distribution received from unconsolidated affiliates</t>
        </is>
      </c>
      <c r="B17" s="6" t="n">
        <v>2100000</v>
      </c>
      <c r="C17" s="6" t="n">
        <v>1826000</v>
      </c>
      <c r="D17" s="6" t="n">
        <v>1465000</v>
      </c>
    </row>
    <row r="18">
      <c r="A18" s="4" t="inlineStr">
        <is>
          <t>Loss on disposal of property and equipment</t>
        </is>
      </c>
      <c r="B18" s="6" t="n">
        <v>3318000</v>
      </c>
      <c r="C18" s="6" t="n">
        <v>644000</v>
      </c>
      <c r="D18" s="6" t="n">
        <v>7162000</v>
      </c>
    </row>
    <row r="19">
      <c r="A19" s="4" t="inlineStr">
        <is>
          <t>Loss on divestitures</t>
        </is>
      </c>
      <c r="B19" s="6" t="n">
        <v>19068000</v>
      </c>
      <c r="C19" s="6" t="n">
        <v>2863000</v>
      </c>
      <c r="D19" s="6" t="n">
        <v>0</v>
      </c>
    </row>
    <row r="20">
      <c r="A20" s="4" t="inlineStr">
        <is>
          <t>Gain on deconsolidation of subsidiaries</t>
        </is>
      </c>
      <c r="B20" s="6" t="n">
        <v>-58891000</v>
      </c>
      <c r="C20" s="6" t="n">
        <v>0</v>
      </c>
      <c r="D20" s="6" t="n">
        <v>0</v>
      </c>
    </row>
    <row r="21">
      <c r="A21" s="4" t="inlineStr">
        <is>
          <t>Gain on repurchases from the Term Loan Facility and Senior Secured Notes debt</t>
        </is>
      </c>
      <c r="B21" s="6" t="n">
        <v>-8665000</v>
      </c>
      <c r="C21" s="6" t="n">
        <v>0</v>
      </c>
      <c r="D21" s="6" t="n">
        <v>0</v>
      </c>
    </row>
    <row r="22">
      <c r="A22" s="3" t="inlineStr">
        <is>
          <t>Changes in operating assets and liabilities, net of effects from divestitures and purchases of businesses:</t>
        </is>
      </c>
      <c r="B22" s="4" t="inlineStr">
        <is>
          <t xml:space="preserve"> </t>
        </is>
      </c>
      <c r="C22" s="4" t="inlineStr">
        <is>
          <t xml:space="preserve"> </t>
        </is>
      </c>
      <c r="D22" s="4" t="inlineStr">
        <is>
          <t xml:space="preserve"> </t>
        </is>
      </c>
    </row>
    <row r="23">
      <c r="A23" s="4" t="inlineStr">
        <is>
          <t>Accounts receivable, net</t>
        </is>
      </c>
      <c r="B23" s="6" t="n">
        <v>45601000</v>
      </c>
      <c r="C23" s="6" t="n">
        <v>-75688000</v>
      </c>
      <c r="D23" s="6" t="n">
        <v>-215501000</v>
      </c>
    </row>
    <row r="24">
      <c r="A24" s="4" t="inlineStr">
        <is>
          <t>Prepaid expenses and other assets</t>
        </is>
      </c>
      <c r="B24" s="6" t="n">
        <v>50626000</v>
      </c>
      <c r="C24" s="6" t="n">
        <v>-22738000</v>
      </c>
      <c r="D24" s="6" t="n">
        <v>-14000000</v>
      </c>
    </row>
    <row r="25">
      <c r="A25" s="4" t="inlineStr">
        <is>
          <t>Accounts payable</t>
        </is>
      </c>
      <c r="B25" s="6" t="n">
        <v>-26175000</v>
      </c>
      <c r="C25" s="6" t="n">
        <v>-17635000</v>
      </c>
      <c r="D25" s="6" t="n">
        <v>46000000</v>
      </c>
    </row>
    <row r="26">
      <c r="A26" s="4" t="inlineStr">
        <is>
          <t>Accrued compensation and benefits</t>
        </is>
      </c>
      <c r="B26" s="6" t="n">
        <v>26941000</v>
      </c>
      <c r="C26" s="6" t="n">
        <v>16678000</v>
      </c>
      <c r="D26" s="6" t="n">
        <v>-2363000</v>
      </c>
    </row>
    <row r="27">
      <c r="A27" s="4" t="inlineStr">
        <is>
          <t>Deferred revenues</t>
        </is>
      </c>
      <c r="B27" s="6" t="n">
        <v>6974000</v>
      </c>
      <c r="C27" s="6" t="n">
        <v>-11551000</v>
      </c>
      <c r="D27" s="6" t="n">
        <v>-2694000</v>
      </c>
    </row>
    <row r="28">
      <c r="A28" s="4" t="inlineStr">
        <is>
          <t>Other accrued expenses and other liabilities</t>
        </is>
      </c>
      <c r="B28" s="6" t="n">
        <v>5082000</v>
      </c>
      <c r="C28" s="6" t="n">
        <v>18412000</v>
      </c>
      <c r="D28" s="6" t="n">
        <v>-4962000</v>
      </c>
    </row>
    <row r="29">
      <c r="A29" s="4" t="inlineStr">
        <is>
          <t>Net cash provided by operating activities</t>
        </is>
      </c>
      <c r="B29" s="6" t="n">
        <v>238995000</v>
      </c>
      <c r="C29" s="6" t="n">
        <v>121258000</v>
      </c>
      <c r="D29" s="6" t="n">
        <v>125991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businesses, net of cash acquired</t>
        </is>
      </c>
      <c r="B31" s="6" t="n">
        <v>0</v>
      </c>
      <c r="C31" s="6" t="n">
        <v>-74206000</v>
      </c>
      <c r="D31" s="6" t="n">
        <v>-42668000</v>
      </c>
    </row>
    <row r="32">
      <c r="A32" s="4" t="inlineStr">
        <is>
          <t>Purchase of investment in unconsolidated affiliates</t>
        </is>
      </c>
      <c r="B32" s="6" t="n">
        <v>-3023000</v>
      </c>
      <c r="C32" s="6" t="n">
        <v>-775000</v>
      </c>
      <c r="D32" s="6" t="n">
        <v>-2000000</v>
      </c>
    </row>
    <row r="33">
      <c r="A33" s="4" t="inlineStr">
        <is>
          <t>Purchase of property and equipment</t>
        </is>
      </c>
      <c r="B33" s="6" t="n">
        <v>-46271000</v>
      </c>
      <c r="C33" s="6" t="n">
        <v>-40455000</v>
      </c>
      <c r="D33" s="6" t="n">
        <v>-31175000</v>
      </c>
    </row>
    <row r="34">
      <c r="A34" s="4" t="inlineStr">
        <is>
          <t>Proceeds from divestiture</t>
        </is>
      </c>
      <c r="B34" s="6" t="n">
        <v>21108000</v>
      </c>
      <c r="C34" s="6" t="n">
        <v>1896000</v>
      </c>
      <c r="D34" s="6" t="n">
        <v>0</v>
      </c>
    </row>
    <row r="35">
      <c r="A35" s="4" t="inlineStr">
        <is>
          <t>Deconsolidation of subsidiaries cash and cash equivalents and restricted cash, net of proceeds</t>
        </is>
      </c>
      <c r="B35" s="6" t="n">
        <v>-31465000</v>
      </c>
      <c r="C35" s="6" t="n">
        <v>0</v>
      </c>
      <c r="D35" s="6" t="n">
        <v>0</v>
      </c>
    </row>
    <row r="36">
      <c r="A36" s="4" t="inlineStr">
        <is>
          <t>Proceeds from sale of Equity Method Investments</t>
        </is>
      </c>
      <c r="B36" s="6" t="n">
        <v>4428000</v>
      </c>
      <c r="C36" s="6" t="n">
        <v>0</v>
      </c>
      <c r="D36" s="6" t="n">
        <v>0</v>
      </c>
    </row>
    <row r="37">
      <c r="A37" s="4" t="inlineStr">
        <is>
          <t>Net cash used in investing activities</t>
        </is>
      </c>
      <c r="B37" s="6" t="n">
        <v>-55223000</v>
      </c>
      <c r="C37" s="6" t="n">
        <v>-113540000</v>
      </c>
      <c r="D37" s="6" t="n">
        <v>-75843000</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under lines of credit</t>
        </is>
      </c>
      <c r="B39" s="6" t="n">
        <v>99538000</v>
      </c>
      <c r="C39" s="6" t="n">
        <v>326090000</v>
      </c>
      <c r="D39" s="6" t="n">
        <v>61629000</v>
      </c>
    </row>
    <row r="40">
      <c r="A40" s="4" t="inlineStr">
        <is>
          <t>Payments on lines of credit</t>
        </is>
      </c>
      <c r="B40" s="6" t="n">
        <v>-99102000</v>
      </c>
      <c r="C40" s="6" t="n">
        <v>-326968000</v>
      </c>
      <c r="D40" s="6" t="n">
        <v>-111736000</v>
      </c>
    </row>
    <row r="41">
      <c r="A41" s="4" t="inlineStr">
        <is>
          <t>Proceeds from government loans for COVID-19 relief</t>
        </is>
      </c>
      <c r="B41" s="6" t="n">
        <v>1339000</v>
      </c>
      <c r="C41" s="6" t="n">
        <v>0</v>
      </c>
      <c r="D41" s="6" t="n">
        <v>2975000</v>
      </c>
    </row>
    <row r="42">
      <c r="A42" s="4" t="inlineStr">
        <is>
          <t>Principal payments on long-term debt</t>
        </is>
      </c>
      <c r="B42" s="6" t="n">
        <v>-13602000</v>
      </c>
      <c r="C42" s="6" t="n">
        <v>-13394000</v>
      </c>
      <c r="D42" s="6" t="n">
        <v>-13309000</v>
      </c>
    </row>
    <row r="43">
      <c r="A43" s="4" t="inlineStr">
        <is>
          <t>Repurchases of Term Loan Facility and Senior Secured Notes debt</t>
        </is>
      </c>
      <c r="B43" s="6" t="n">
        <v>-156559000</v>
      </c>
      <c r="C43" s="6" t="n">
        <v>0</v>
      </c>
      <c r="D43" s="6" t="n">
        <v>0</v>
      </c>
    </row>
    <row r="44">
      <c r="A44" s="4" t="inlineStr">
        <is>
          <t>Proceeds from issuance of common stock</t>
        </is>
      </c>
      <c r="B44" s="6" t="n">
        <v>2248000</v>
      </c>
      <c r="C44" s="6" t="n">
        <v>3320000</v>
      </c>
      <c r="D44" s="6" t="n">
        <v>794000</v>
      </c>
    </row>
    <row r="45">
      <c r="A45" s="4" t="inlineStr">
        <is>
          <t>Payments for taxes related to net share settlement under 2020 Incentive Award Plan</t>
        </is>
      </c>
      <c r="B45" s="6" t="n">
        <v>-1880000</v>
      </c>
      <c r="C45" s="6" t="n">
        <v>0</v>
      </c>
      <c r="D45" s="6" t="n">
        <v>0</v>
      </c>
    </row>
    <row r="46">
      <c r="A46" s="4" t="inlineStr">
        <is>
          <t>Contingent consideration payments</t>
        </is>
      </c>
      <c r="B46" s="6" t="n">
        <v>-4898000</v>
      </c>
      <c r="C46" s="6" t="n">
        <v>-23164000</v>
      </c>
      <c r="D46" s="6" t="n">
        <v>-9814000</v>
      </c>
    </row>
    <row r="47">
      <c r="A47" s="4" t="inlineStr">
        <is>
          <t>Holdback payments</t>
        </is>
      </c>
      <c r="B47" s="6" t="n">
        <v>-1886000</v>
      </c>
      <c r="C47" s="6" t="n">
        <v>-11057000</v>
      </c>
      <c r="D47" s="6" t="n">
        <v>-3989000</v>
      </c>
    </row>
    <row r="48">
      <c r="A48" s="4" t="inlineStr">
        <is>
          <t>Purchase of treasury stock</t>
        </is>
      </c>
      <c r="B48" s="6" t="n">
        <v>-6382000</v>
      </c>
      <c r="C48" s="6" t="n">
        <v>0</v>
      </c>
      <c r="D48" s="6" t="n">
        <v>-12567000</v>
      </c>
    </row>
    <row r="49">
      <c r="A49" s="4" t="inlineStr">
        <is>
          <t>Financing fees paid</t>
        </is>
      </c>
      <c r="B49" s="6" t="n">
        <v>0</v>
      </c>
      <c r="C49" s="6" t="n">
        <v>-1464000</v>
      </c>
      <c r="D49" s="6" t="n">
        <v>-74000</v>
      </c>
    </row>
    <row r="50">
      <c r="A50" s="4" t="inlineStr">
        <is>
          <t>Contribution from noncontrolling interest</t>
        </is>
      </c>
      <c r="B50" s="6" t="n">
        <v>0</v>
      </c>
      <c r="C50" s="6" t="n">
        <v>5217000</v>
      </c>
      <c r="D50" s="6" t="n">
        <v>0</v>
      </c>
    </row>
    <row r="51">
      <c r="A51" s="4" t="inlineStr">
        <is>
          <t>Redemption of noncontrolling interest</t>
        </is>
      </c>
      <c r="B51" s="6" t="n">
        <v>-154000</v>
      </c>
      <c r="C51" s="6" t="n">
        <v>-224000</v>
      </c>
      <c r="D51" s="6" t="n">
        <v>-209000</v>
      </c>
    </row>
    <row r="52">
      <c r="A52" s="4" t="inlineStr">
        <is>
          <t>Net cash used in financing activities</t>
        </is>
      </c>
      <c r="B52" s="6" t="n">
        <v>-181338000</v>
      </c>
      <c r="C52" s="6" t="n">
        <v>-41644000</v>
      </c>
      <c r="D52" s="6" t="n">
        <v>-86300000</v>
      </c>
    </row>
    <row r="53">
      <c r="A53" s="4" t="inlineStr">
        <is>
          <t>Net effect of foreign currency changes on cash</t>
        </is>
      </c>
      <c r="B53" s="6" t="n">
        <v>1876000</v>
      </c>
      <c r="C53" s="6" t="n">
        <v>-8179000</v>
      </c>
      <c r="D53" s="6" t="n">
        <v>-3177000</v>
      </c>
    </row>
    <row r="54">
      <c r="A54" s="4" t="inlineStr">
        <is>
          <t>Net change in cash, cash equivalents and restricted cash</t>
        </is>
      </c>
      <c r="B54" s="6" t="n">
        <v>4310000</v>
      </c>
      <c r="C54" s="6" t="n">
        <v>-42105000</v>
      </c>
      <c r="D54" s="6" t="n">
        <v>-39329000</v>
      </c>
    </row>
    <row r="55">
      <c r="A55" s="4" t="inlineStr">
        <is>
          <t>Cash, cash equivalents and restricted cash, beginning of period</t>
        </is>
      </c>
      <c r="B55" s="6" t="n">
        <v>138532000</v>
      </c>
      <c r="C55" s="6" t="n">
        <v>180637000</v>
      </c>
      <c r="D55" s="6" t="n">
        <v>219966000</v>
      </c>
    </row>
    <row r="56">
      <c r="A56" s="4" t="inlineStr">
        <is>
          <t>Cash, cash equivalents and restricted cash, end of period</t>
        </is>
      </c>
      <c r="B56" s="6" t="n">
        <v>142842000</v>
      </c>
      <c r="C56" s="6" t="n">
        <v>138532000</v>
      </c>
      <c r="D56" s="6" t="n">
        <v>180637000</v>
      </c>
    </row>
    <row r="57">
      <c r="A57" s="3" t="inlineStr">
        <is>
          <t>SUPLLEMENTAL NON-CASH INVESTING AND FINANCING ACTIVITIES</t>
        </is>
      </c>
      <c r="B57" s="4" t="inlineStr">
        <is>
          <t xml:space="preserve"> </t>
        </is>
      </c>
      <c r="C57" s="4" t="inlineStr">
        <is>
          <t xml:space="preserve"> </t>
        </is>
      </c>
      <c r="D57" s="4" t="inlineStr">
        <is>
          <t xml:space="preserve"> </t>
        </is>
      </c>
    </row>
    <row r="58">
      <c r="A58" s="4" t="inlineStr">
        <is>
          <t>Exchange of ownership of SPV for fair value of GSH</t>
        </is>
      </c>
      <c r="B58" s="6" t="n">
        <v>15854000</v>
      </c>
      <c r="C58" s="6" t="n">
        <v>0</v>
      </c>
      <c r="D58" s="6" t="n">
        <v>0</v>
      </c>
    </row>
    <row r="59">
      <c r="A59" s="4" t="inlineStr">
        <is>
          <t>Non-cash proceeds from divestitures</t>
        </is>
      </c>
      <c r="B59" s="6" t="n">
        <v>4283000</v>
      </c>
      <c r="C59" s="6" t="n">
        <v>0</v>
      </c>
      <c r="D59" s="6" t="n">
        <v>0</v>
      </c>
    </row>
    <row r="60">
      <c r="A60" s="4" t="inlineStr">
        <is>
          <t>Purchase of property and equipment recorded in accounts payable and accrued expenses</t>
        </is>
      </c>
      <c r="B60" s="6" t="n">
        <v>1201000</v>
      </c>
      <c r="C60" s="6" t="n">
        <v>842000</v>
      </c>
      <c r="D60" s="6" t="n">
        <v>759000</v>
      </c>
    </row>
    <row r="61">
      <c r="A61" s="3" t="inlineStr">
        <is>
          <t>SUPPLEMENTAL CASH FLOW INFORMATION</t>
        </is>
      </c>
      <c r="B61" s="4" t="inlineStr">
        <is>
          <t xml:space="preserve"> </t>
        </is>
      </c>
      <c r="C61" s="4" t="inlineStr">
        <is>
          <t xml:space="preserve"> </t>
        </is>
      </c>
      <c r="D61" s="4" t="inlineStr">
        <is>
          <t xml:space="preserve"> </t>
        </is>
      </c>
    </row>
    <row r="62">
      <c r="A62" s="4" t="inlineStr">
        <is>
          <t>Cash payments for interest</t>
        </is>
      </c>
      <c r="B62" s="6" t="n">
        <v>174767000</v>
      </c>
      <c r="C62" s="6" t="n">
        <v>126560000</v>
      </c>
      <c r="D62" s="6" t="n">
        <v>137467000</v>
      </c>
    </row>
    <row r="63">
      <c r="A63" s="4" t="inlineStr">
        <is>
          <t>Cash received from interest rate derivatives</t>
        </is>
      </c>
      <c r="B63" s="6" t="n">
        <v>28808000</v>
      </c>
      <c r="C63" s="6" t="n">
        <v>6527000</v>
      </c>
      <c r="D63" s="6" t="n">
        <v>0</v>
      </c>
    </row>
    <row r="64">
      <c r="A64" s="4" t="inlineStr">
        <is>
          <t>Cash payments for income taxes, net</t>
        </is>
      </c>
      <c r="B64" s="5" t="n">
        <v>39007000</v>
      </c>
      <c r="C64" s="5" t="n">
        <v>45729000</v>
      </c>
      <c r="D64" s="5" t="n">
        <v>4018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28.3</v>
      </c>
      <c r="C4" s="8" t="n">
        <v>32.2</v>
      </c>
      <c r="D4" s="8" t="n">
        <v>4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Accrued Expenses (Details) - US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Accrued interest payable</t>
        </is>
      </c>
      <c r="B3" s="5" t="n">
        <v>35637</v>
      </c>
      <c r="C3" s="5" t="n">
        <v>33168</v>
      </c>
    </row>
    <row r="4">
      <c r="A4" s="4" t="inlineStr">
        <is>
          <t>Contingent consideration</t>
        </is>
      </c>
      <c r="B4" s="6" t="n">
        <v>18355</v>
      </c>
      <c r="C4" s="6" t="n">
        <v>1674</v>
      </c>
    </row>
    <row r="5">
      <c r="A5" s="4" t="inlineStr">
        <is>
          <t>Operating lease liabilities</t>
        </is>
      </c>
      <c r="B5" s="6" t="n">
        <v>15204</v>
      </c>
      <c r="C5" s="6" t="n">
        <v>21584</v>
      </c>
    </row>
    <row r="6">
      <c r="A6" s="4" t="inlineStr">
        <is>
          <t>Taxes</t>
        </is>
      </c>
      <c r="B6" s="6" t="n">
        <v>10948</v>
      </c>
      <c r="C6" s="6" t="n">
        <v>7286</v>
      </c>
    </row>
    <row r="7">
      <c r="A7" s="4" t="inlineStr">
        <is>
          <t>General liability insurance reserve</t>
        </is>
      </c>
      <c r="B7" s="6" t="n">
        <v>12926</v>
      </c>
      <c r="C7" s="6" t="n">
        <v>12937</v>
      </c>
    </row>
    <row r="8">
      <c r="A8" s="4" t="inlineStr">
        <is>
          <t>Client deposits</t>
        </is>
      </c>
      <c r="B8" s="6" t="n">
        <v>11516</v>
      </c>
      <c r="C8" s="6" t="n">
        <v>16521</v>
      </c>
    </row>
    <row r="9">
      <c r="A9" s="4" t="inlineStr">
        <is>
          <t>Rebates due to retailers</t>
        </is>
      </c>
      <c r="B9" s="6" t="n">
        <v>11432</v>
      </c>
      <c r="C9" s="6" t="n">
        <v>12693</v>
      </c>
    </row>
    <row r="10">
      <c r="A10" s="4" t="inlineStr">
        <is>
          <t>Client refunds related to the Take 5 Matter</t>
        </is>
      </c>
      <c r="B10" s="6" t="n">
        <v>9416</v>
      </c>
      <c r="C10" s="6" t="n">
        <v>9416</v>
      </c>
    </row>
    <row r="11">
      <c r="A11" s="4" t="inlineStr">
        <is>
          <t>Employee medical self-insurance reserves</t>
        </is>
      </c>
      <c r="B11" s="6" t="n">
        <v>8864</v>
      </c>
      <c r="C11" s="6" t="n">
        <v>10007</v>
      </c>
    </row>
    <row r="12">
      <c r="A12" s="4" t="inlineStr">
        <is>
          <t>Liabilities held for sale</t>
        </is>
      </c>
      <c r="B12" s="6" t="n">
        <v>5855</v>
      </c>
      <c r="C12" s="6" t="n">
        <v>0</v>
      </c>
    </row>
    <row r="13">
      <c r="A13" s="4" t="inlineStr">
        <is>
          <t>Holdbacks</t>
        </is>
      </c>
      <c r="B13" s="6" t="n">
        <v>0</v>
      </c>
      <c r="C13" s="6" t="n">
        <v>2247</v>
      </c>
    </row>
    <row r="14">
      <c r="A14" s="4" t="inlineStr">
        <is>
          <t>Other accrued expenses</t>
        </is>
      </c>
      <c r="B14" s="6" t="n">
        <v>12862</v>
      </c>
      <c r="C14" s="6" t="n">
        <v>5640</v>
      </c>
    </row>
    <row r="15">
      <c r="A15" s="4" t="inlineStr">
        <is>
          <t>Total other accrued expenses</t>
        </is>
      </c>
      <c r="B15" s="5" t="n">
        <v>153015</v>
      </c>
      <c r="C15" s="5" t="n">
        <v>133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 Term Liabilities (Details) - US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Operating lease liabilities</t>
        </is>
      </c>
      <c r="B3" s="5" t="n">
        <v>35441</v>
      </c>
      <c r="C3" s="5" t="n">
        <v>56371</v>
      </c>
    </row>
    <row r="4">
      <c r="A4" s="4" t="inlineStr">
        <is>
          <t>Workers' compensation</t>
        </is>
      </c>
      <c r="B4" s="6" t="n">
        <v>35025</v>
      </c>
      <c r="C4" s="6" t="n">
        <v>32377</v>
      </c>
    </row>
    <row r="5">
      <c r="A5" s="4" t="inlineStr">
        <is>
          <t>Contingent consideration</t>
        </is>
      </c>
      <c r="B5" s="6" t="n">
        <v>117</v>
      </c>
      <c r="C5" s="6" t="n">
        <v>18660</v>
      </c>
    </row>
    <row r="6">
      <c r="A6" s="4" t="inlineStr">
        <is>
          <t>Other long-term liabilities</t>
        </is>
      </c>
      <c r="B6" s="6" t="n">
        <v>5664</v>
      </c>
      <c r="C6" s="6" t="n">
        <v>3146</v>
      </c>
    </row>
    <row r="7">
      <c r="A7" s="4" t="inlineStr">
        <is>
          <t>Total other long-term liabilities</t>
        </is>
      </c>
      <c r="B7" s="5" t="n">
        <v>76247</v>
      </c>
      <c r="C7" s="5" t="n">
        <v>1105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Liabil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ther Liabilities [Line Items]</t>
        </is>
      </c>
      <c r="B3" s="4" t="inlineStr">
        <is>
          <t xml:space="preserve"> </t>
        </is>
      </c>
      <c r="C3" s="4" t="inlineStr">
        <is>
          <t xml:space="preserve"> </t>
        </is>
      </c>
      <c r="D3" s="4" t="inlineStr">
        <is>
          <t xml:space="preserve"> </t>
        </is>
      </c>
    </row>
    <row r="4">
      <c r="A4" s="4" t="inlineStr">
        <is>
          <t>Accrued compensation and benefits</t>
        </is>
      </c>
      <c r="B4" s="5" t="n">
        <v>165701</v>
      </c>
      <c r="C4" s="5" t="n">
        <v>154744</v>
      </c>
      <c r="D4" s="4" t="inlineStr">
        <is>
          <t xml:space="preserve"> </t>
        </is>
      </c>
    </row>
    <row r="5">
      <c r="A5" s="4" t="inlineStr">
        <is>
          <t>Long term liabilities</t>
        </is>
      </c>
      <c r="B5" s="6" t="n">
        <v>76247</v>
      </c>
      <c r="C5" s="6" t="n">
        <v>110554</v>
      </c>
      <c r="D5" s="4" t="inlineStr">
        <is>
          <t xml:space="preserve"> </t>
        </is>
      </c>
    </row>
    <row r="6">
      <c r="A6" s="4" t="inlineStr">
        <is>
          <t>Amount on deferred payment owed</t>
        </is>
      </c>
      <c r="B6" s="6" t="n">
        <v>0</v>
      </c>
      <c r="C6" s="4" t="inlineStr">
        <is>
          <t xml:space="preserve"> </t>
        </is>
      </c>
      <c r="D6" s="4" t="inlineStr">
        <is>
          <t xml:space="preserve"> </t>
        </is>
      </c>
    </row>
    <row r="7">
      <c r="A7" s="4" t="inlineStr">
        <is>
          <t>Contingent Consideration Liabilities [Member]</t>
        </is>
      </c>
      <c r="B7" s="4" t="inlineStr">
        <is>
          <t xml:space="preserve"> </t>
        </is>
      </c>
      <c r="C7" s="4" t="inlineStr">
        <is>
          <t xml:space="preserve"> </t>
        </is>
      </c>
      <c r="D7" s="4" t="inlineStr">
        <is>
          <t xml:space="preserve"> </t>
        </is>
      </c>
    </row>
    <row r="8">
      <c r="A8" s="3" t="inlineStr">
        <is>
          <t>Other Liabilities [Line Items]</t>
        </is>
      </c>
      <c r="B8" s="4" t="inlineStr">
        <is>
          <t xml:space="preserve"> </t>
        </is>
      </c>
      <c r="C8" s="4" t="inlineStr">
        <is>
          <t xml:space="preserve"> </t>
        </is>
      </c>
      <c r="D8" s="4" t="inlineStr">
        <is>
          <t xml:space="preserve"> </t>
        </is>
      </c>
    </row>
    <row r="9">
      <c r="A9" s="4" t="inlineStr">
        <is>
          <t>Fair value adjustment loss</t>
        </is>
      </c>
      <c r="B9" s="6" t="n">
        <v>10400</v>
      </c>
      <c r="C9" s="4" t="inlineStr">
        <is>
          <t xml:space="preserve"> </t>
        </is>
      </c>
      <c r="D9" s="4" t="inlineStr">
        <is>
          <t xml:space="preserve"> </t>
        </is>
      </c>
    </row>
    <row r="10">
      <c r="A10" s="4" t="inlineStr">
        <is>
          <t>Business acquisition, maximum contingent consideration</t>
        </is>
      </c>
      <c r="B10" s="6" t="n">
        <v>50900</v>
      </c>
      <c r="C10" s="4" t="inlineStr">
        <is>
          <t xml:space="preserve"> </t>
        </is>
      </c>
      <c r="D10" s="4" t="inlineStr">
        <is>
          <t xml:space="preserve"> </t>
        </is>
      </c>
    </row>
    <row r="11">
      <c r="A11" s="4" t="inlineStr">
        <is>
          <t>Deferred Payment of Security Taxes [Member]</t>
        </is>
      </c>
      <c r="B11" s="4" t="inlineStr">
        <is>
          <t xml:space="preserve"> </t>
        </is>
      </c>
      <c r="C11" s="4" t="inlineStr">
        <is>
          <t xml:space="preserve"> </t>
        </is>
      </c>
      <c r="D11" s="4" t="inlineStr">
        <is>
          <t xml:space="preserve"> </t>
        </is>
      </c>
    </row>
    <row r="12">
      <c r="A12" s="3" t="inlineStr">
        <is>
          <t>Other Liabilities [Line Items]</t>
        </is>
      </c>
      <c r="B12" s="4" t="inlineStr">
        <is>
          <t xml:space="preserve"> </t>
        </is>
      </c>
      <c r="C12" s="4" t="inlineStr">
        <is>
          <t xml:space="preserve"> </t>
        </is>
      </c>
      <c r="D12" s="4" t="inlineStr">
        <is>
          <t xml:space="preserve"> </t>
        </is>
      </c>
    </row>
    <row r="13">
      <c r="A13" s="4" t="inlineStr">
        <is>
          <t>Payment of Security Taxes</t>
        </is>
      </c>
      <c r="B13" s="4" t="inlineStr">
        <is>
          <t xml:space="preserve"> </t>
        </is>
      </c>
      <c r="C13" s="6" t="n">
        <v>23800</v>
      </c>
      <c r="D13" s="4" t="inlineStr">
        <is>
          <t xml:space="preserve"> </t>
        </is>
      </c>
    </row>
    <row r="14">
      <c r="A14" s="4" t="inlineStr">
        <is>
          <t>Other Long Term Liabilities [Member]</t>
        </is>
      </c>
      <c r="B14" s="4" t="inlineStr">
        <is>
          <t xml:space="preserve"> </t>
        </is>
      </c>
      <c r="C14" s="4" t="inlineStr">
        <is>
          <t xml:space="preserve"> </t>
        </is>
      </c>
      <c r="D14" s="4" t="inlineStr">
        <is>
          <t xml:space="preserve"> </t>
        </is>
      </c>
    </row>
    <row r="15">
      <c r="A15" s="3" t="inlineStr">
        <is>
          <t>Other Liabilities [Line Items]</t>
        </is>
      </c>
      <c r="B15" s="4" t="inlineStr">
        <is>
          <t xml:space="preserve"> </t>
        </is>
      </c>
      <c r="C15" s="4" t="inlineStr">
        <is>
          <t xml:space="preserve"> </t>
        </is>
      </c>
      <c r="D15" s="4" t="inlineStr">
        <is>
          <t xml:space="preserve"> </t>
        </is>
      </c>
    </row>
    <row r="16">
      <c r="A16" s="4" t="inlineStr">
        <is>
          <t>Deferred payment outstanding - current</t>
        </is>
      </c>
      <c r="B16" s="6" t="n">
        <v>0</v>
      </c>
      <c r="C16" s="4" t="inlineStr">
        <is>
          <t xml:space="preserve"> </t>
        </is>
      </c>
      <c r="D16" s="5" t="n">
        <v>24000</v>
      </c>
    </row>
    <row r="17">
      <c r="A17" s="4" t="inlineStr">
        <is>
          <t>Surety Bond [Member]</t>
        </is>
      </c>
      <c r="B17" s="4" t="inlineStr">
        <is>
          <t xml:space="preserve"> </t>
        </is>
      </c>
      <c r="C17" s="4" t="inlineStr">
        <is>
          <t xml:space="preserve"> </t>
        </is>
      </c>
      <c r="D17" s="4" t="inlineStr">
        <is>
          <t xml:space="preserve"> </t>
        </is>
      </c>
    </row>
    <row r="18">
      <c r="A18" s="3" t="inlineStr">
        <is>
          <t>Other Liabilities [Line Items]</t>
        </is>
      </c>
      <c r="B18" s="4" t="inlineStr">
        <is>
          <t xml:space="preserve"> </t>
        </is>
      </c>
      <c r="C18" s="4" t="inlineStr">
        <is>
          <t xml:space="preserve"> </t>
        </is>
      </c>
      <c r="D18" s="4" t="inlineStr">
        <is>
          <t xml:space="preserve"> </t>
        </is>
      </c>
    </row>
    <row r="19">
      <c r="A19" s="4" t="inlineStr">
        <is>
          <t>Liability for Unpaid Claims and Claims Adjustment Expense, Net</t>
        </is>
      </c>
      <c r="B19" s="6" t="n">
        <v>16000</v>
      </c>
      <c r="C19" s="4" t="inlineStr">
        <is>
          <t xml:space="preserve"> </t>
        </is>
      </c>
      <c r="D19" s="4" t="inlineStr">
        <is>
          <t xml:space="preserve"> </t>
        </is>
      </c>
    </row>
    <row r="20">
      <c r="A20" s="4" t="inlineStr">
        <is>
          <t>Letter of Credit [Member]</t>
        </is>
      </c>
      <c r="B20" s="4" t="inlineStr">
        <is>
          <t xml:space="preserve"> </t>
        </is>
      </c>
      <c r="C20" s="4" t="inlineStr">
        <is>
          <t xml:space="preserve"> </t>
        </is>
      </c>
      <c r="D20" s="4" t="inlineStr">
        <is>
          <t xml:space="preserve"> </t>
        </is>
      </c>
    </row>
    <row r="21">
      <c r="A21" s="3" t="inlineStr">
        <is>
          <t>Other Liabilities [Line Items]</t>
        </is>
      </c>
      <c r="B21" s="4" t="inlineStr">
        <is>
          <t xml:space="preserve"> </t>
        </is>
      </c>
      <c r="C21" s="4" t="inlineStr">
        <is>
          <t xml:space="preserve"> </t>
        </is>
      </c>
      <c r="D21" s="4" t="inlineStr">
        <is>
          <t xml:space="preserve"> </t>
        </is>
      </c>
    </row>
    <row r="22">
      <c r="A22" s="4" t="inlineStr">
        <is>
          <t>Letter of credit</t>
        </is>
      </c>
      <c r="B22" s="6" t="n">
        <v>44100</v>
      </c>
      <c r="C22" s="6" t="n">
        <v>44500</v>
      </c>
      <c r="D22" s="4" t="inlineStr">
        <is>
          <t xml:space="preserve"> </t>
        </is>
      </c>
    </row>
    <row r="23">
      <c r="A23" s="4" t="inlineStr">
        <is>
          <t>Worker's Compensation Programs [Member]</t>
        </is>
      </c>
      <c r="B23" s="4" t="inlineStr">
        <is>
          <t xml:space="preserve"> </t>
        </is>
      </c>
      <c r="C23" s="4" t="inlineStr">
        <is>
          <t xml:space="preserve"> </t>
        </is>
      </c>
      <c r="D23" s="4" t="inlineStr">
        <is>
          <t xml:space="preserve"> </t>
        </is>
      </c>
    </row>
    <row r="24">
      <c r="A24" s="3" t="inlineStr">
        <is>
          <t>Other Liabilities [Line Items]</t>
        </is>
      </c>
      <c r="B24" s="4" t="inlineStr">
        <is>
          <t xml:space="preserve"> </t>
        </is>
      </c>
      <c r="C24" s="4" t="inlineStr">
        <is>
          <t xml:space="preserve"> </t>
        </is>
      </c>
      <c r="D24" s="4" t="inlineStr">
        <is>
          <t xml:space="preserve"> </t>
        </is>
      </c>
    </row>
    <row r="25">
      <c r="A25" s="4" t="inlineStr">
        <is>
          <t>Unpaid liability</t>
        </is>
      </c>
      <c r="B25" s="6" t="n">
        <v>63000</v>
      </c>
      <c r="C25" s="6" t="n">
        <v>57200</v>
      </c>
      <c r="D25" s="4" t="inlineStr">
        <is>
          <t xml:space="preserve"> </t>
        </is>
      </c>
    </row>
    <row r="26">
      <c r="A26" s="4" t="inlineStr">
        <is>
          <t>Accrued compensation and benefits</t>
        </is>
      </c>
      <c r="B26" s="6" t="n">
        <v>28000</v>
      </c>
      <c r="C26" s="6" t="n">
        <v>24800</v>
      </c>
      <c r="D26" s="4" t="inlineStr">
        <is>
          <t xml:space="preserve"> </t>
        </is>
      </c>
    </row>
    <row r="27">
      <c r="A27" s="4" t="inlineStr">
        <is>
          <t>Long term liabilities</t>
        </is>
      </c>
      <c r="B27" s="5" t="n">
        <v>35000</v>
      </c>
      <c r="C27" s="5" t="n">
        <v>32400</v>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the Contingent Consideration Liabilities (Details) - USD ($) $ in Thousands</t>
        </is>
      </c>
      <c r="B1" s="2" t="inlineStr">
        <is>
          <t>12 Months Ended</t>
        </is>
      </c>
    </row>
    <row r="2">
      <c r="B2" s="2" t="inlineStr">
        <is>
          <t>Dec. 31, 2023</t>
        </is>
      </c>
      <c r="C2" s="2" t="inlineStr">
        <is>
          <t>Dec. 31, 2022</t>
        </is>
      </c>
    </row>
    <row r="3">
      <c r="A3" s="3" t="inlineStr">
        <is>
          <t>Other Liabilities [Abstract]</t>
        </is>
      </c>
      <c r="B3" s="4" t="inlineStr">
        <is>
          <t xml:space="preserve"> </t>
        </is>
      </c>
      <c r="C3" s="4" t="inlineStr">
        <is>
          <t xml:space="preserve"> </t>
        </is>
      </c>
    </row>
    <row r="4">
      <c r="A4" s="4" t="inlineStr">
        <is>
          <t>Beginning of the period</t>
        </is>
      </c>
      <c r="B4" s="5" t="n">
        <v>20334</v>
      </c>
      <c r="C4" s="5" t="n">
        <v>58366</v>
      </c>
    </row>
    <row r="5">
      <c r="A5" s="4" t="inlineStr">
        <is>
          <t>Fair value of acquisitions</t>
        </is>
      </c>
      <c r="B5" s="6" t="n">
        <v>0</v>
      </c>
      <c r="C5" s="6" t="n">
        <v>510</v>
      </c>
    </row>
    <row r="6">
      <c r="A6" s="4" t="inlineStr">
        <is>
          <t>Changes in fair value</t>
        </is>
      </c>
      <c r="B6" s="6" t="n">
        <v>10362</v>
      </c>
      <c r="C6" s="6" t="n">
        <v>4774</v>
      </c>
    </row>
    <row r="7">
      <c r="A7" s="4" t="inlineStr">
        <is>
          <t>Payments</t>
        </is>
      </c>
      <c r="B7" s="6" t="n">
        <v>-11941</v>
      </c>
      <c r="C7" s="6" t="n">
        <v>-42711</v>
      </c>
    </row>
    <row r="8">
      <c r="A8" s="4" t="inlineStr">
        <is>
          <t>Foreign exchange translation effects</t>
        </is>
      </c>
      <c r="B8" s="6" t="n">
        <v>-283</v>
      </c>
      <c r="C8" s="6" t="n">
        <v>-605</v>
      </c>
    </row>
    <row r="9">
      <c r="A9" s="4" t="inlineStr">
        <is>
          <t>End of the period</t>
        </is>
      </c>
      <c r="B9" s="5" t="n">
        <v>18472</v>
      </c>
      <c r="C9" s="5" t="n">
        <v>203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Dec. 31, 2023</t>
        </is>
      </c>
      <c r="C1" s="2" t="inlineStr">
        <is>
          <t>Dec. 31, 2022</t>
        </is>
      </c>
    </row>
    <row r="2">
      <c r="A2" s="3" t="inlineStr">
        <is>
          <t>Debt Disclosure [Line Items]</t>
        </is>
      </c>
      <c r="B2" s="4" t="inlineStr">
        <is>
          <t xml:space="preserve"> </t>
        </is>
      </c>
      <c r="C2" s="4" t="inlineStr">
        <is>
          <t xml:space="preserve"> </t>
        </is>
      </c>
    </row>
    <row r="3">
      <c r="A3" s="4" t="inlineStr">
        <is>
          <t>Debt carrying amount</t>
        </is>
      </c>
      <c r="B3" s="5" t="n">
        <v>1897455</v>
      </c>
      <c r="C3" s="5" t="n">
        <v>2079187</v>
      </c>
    </row>
    <row r="4">
      <c r="A4" s="4" t="inlineStr">
        <is>
          <t>Less: current portion</t>
        </is>
      </c>
      <c r="B4" s="6" t="n">
        <v>13580</v>
      </c>
      <c r="C4" s="6" t="n">
        <v>13991</v>
      </c>
    </row>
    <row r="5">
      <c r="A5" s="4" t="inlineStr">
        <is>
          <t>Less: debt issuance costs</t>
        </is>
      </c>
      <c r="B5" s="6" t="n">
        <v>31091</v>
      </c>
      <c r="C5" s="6" t="n">
        <v>42377</v>
      </c>
    </row>
    <row r="6">
      <c r="A6" s="4" t="inlineStr">
        <is>
          <t>Long-term debt, net of current portion</t>
        </is>
      </c>
      <c r="B6" s="6" t="n">
        <v>1852784</v>
      </c>
      <c r="C6" s="6" t="n">
        <v>2022819</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6" t="n">
        <v>1149057</v>
      </c>
      <c r="C9" s="6" t="n">
        <v>1298500</v>
      </c>
    </row>
    <row r="10">
      <c r="A10" s="4" t="inlineStr">
        <is>
          <t>Senior Secured 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6" t="n">
        <v>743000</v>
      </c>
      <c r="C12" s="6" t="n">
        <v>775000</v>
      </c>
    </row>
    <row r="13">
      <c r="A13" s="4" t="inlineStr">
        <is>
          <t>Government Loans for COVID-19 Relief and other</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5" t="n">
        <v>5398</v>
      </c>
      <c r="C15" s="5" t="n">
        <v>5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5" customWidth="1" min="7" max="7"/>
  </cols>
  <sheetData>
    <row r="1">
      <c r="A1" s="1" t="inlineStr">
        <is>
          <t>Debt - Senior Secured Notes (Details) - USD ($) $ in Thousands</t>
        </is>
      </c>
      <c r="C1" s="2" t="inlineStr">
        <is>
          <t>12 Months Ended</t>
        </is>
      </c>
    </row>
    <row r="2">
      <c r="B2" s="2" t="inlineStr">
        <is>
          <t>Oct. 28, 2020</t>
        </is>
      </c>
      <c r="C2" s="2" t="inlineStr">
        <is>
          <t>Dec. 31, 2023</t>
        </is>
      </c>
      <c r="D2" s="2" t="inlineStr">
        <is>
          <t>Apr. 18, 2023</t>
        </is>
      </c>
      <c r="E2" s="2" t="inlineStr">
        <is>
          <t>Dec. 31, 2022</t>
        </is>
      </c>
      <c r="F2" s="2" t="inlineStr">
        <is>
          <t>Dec. 28, 2021</t>
        </is>
      </c>
      <c r="G2" s="2" t="inlineStr">
        <is>
          <t>May 2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value</t>
        </is>
      </c>
      <c r="B4" s="5" t="n">
        <v>13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Repurchased Face Amount</t>
        </is>
      </c>
      <c r="B5" s="4" t="inlineStr">
        <is>
          <t xml:space="preserve"> </t>
        </is>
      </c>
      <c r="C5" s="5" t="n">
        <v>32000</v>
      </c>
      <c r="D5" s="4" t="inlineStr">
        <is>
          <t xml:space="preserve"> </t>
        </is>
      </c>
      <c r="E5" s="4" t="inlineStr">
        <is>
          <t xml:space="preserve"> </t>
        </is>
      </c>
      <c r="F5" s="4" t="inlineStr">
        <is>
          <t xml:space="preserve"> </t>
        </is>
      </c>
      <c r="G5" s="4" t="inlineStr">
        <is>
          <t xml:space="preserve"> </t>
        </is>
      </c>
    </row>
    <row r="6">
      <c r="A6" s="4" t="inlineStr">
        <is>
          <t>Debt Instrument, Repurchase Amount</t>
        </is>
      </c>
      <c r="B6" s="4" t="inlineStr">
        <is>
          <t xml:space="preserve"> </t>
        </is>
      </c>
      <c r="C6" s="6" t="n">
        <v>28000</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5" t="n">
        <v>1897455</v>
      </c>
      <c r="D7" s="4" t="inlineStr">
        <is>
          <t xml:space="preserve"> </t>
        </is>
      </c>
      <c r="E7" s="4" t="inlineStr">
        <is>
          <t xml:space="preserve"> </t>
        </is>
      </c>
      <c r="F7" s="4" t="inlineStr">
        <is>
          <t xml:space="preserve"> </t>
        </is>
      </c>
      <c r="G7" s="4" t="inlineStr">
        <is>
          <t xml:space="preserve"> </t>
        </is>
      </c>
    </row>
    <row r="8">
      <c r="A8" s="4" t="inlineStr">
        <is>
          <t>Loan maturity date</t>
        </is>
      </c>
      <c r="B8" s="4" t="inlineStr">
        <is>
          <t xml:space="preserve"> </t>
        </is>
      </c>
      <c r="C8" s="4" t="inlineStr">
        <is>
          <t>Nov. 15,  2028</t>
        </is>
      </c>
      <c r="D8" s="4" t="inlineStr">
        <is>
          <t xml:space="preserve"> </t>
        </is>
      </c>
      <c r="E8" s="4" t="inlineStr">
        <is>
          <t xml:space="preserve"> </t>
        </is>
      </c>
      <c r="F8" s="4" t="inlineStr">
        <is>
          <t xml:space="preserve"> </t>
        </is>
      </c>
      <c r="G8" s="4" t="inlineStr">
        <is>
          <t xml:space="preserve"> </t>
        </is>
      </c>
    </row>
    <row r="9">
      <c r="A9" s="4" t="inlineStr">
        <is>
          <t>JAP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5" t="n">
        <v>5300</v>
      </c>
      <c r="D11" s="4" t="inlineStr">
        <is>
          <t xml:space="preserve"> </t>
        </is>
      </c>
      <c r="E11" s="5" t="n">
        <v>4500</v>
      </c>
      <c r="F11" s="4" t="inlineStr">
        <is>
          <t xml:space="preserve"> </t>
        </is>
      </c>
      <c r="G11" s="4" t="inlineStr">
        <is>
          <t xml:space="preserve"> </t>
        </is>
      </c>
    </row>
    <row r="12">
      <c r="A12" s="4" t="inlineStr">
        <is>
          <t>Tranche One [Member] |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ayable</t>
        </is>
      </c>
      <c r="B14" s="4" t="inlineStr">
        <is>
          <t xml:space="preserve"> </t>
        </is>
      </c>
      <c r="C14" s="4" t="inlineStr">
        <is>
          <t xml:space="preserve"> </t>
        </is>
      </c>
      <c r="D14" s="4" t="inlineStr">
        <is>
          <t xml:space="preserve"> </t>
        </is>
      </c>
      <c r="E14" s="4" t="inlineStr">
        <is>
          <t xml:space="preserve"> </t>
        </is>
      </c>
      <c r="F14" s="4" t="inlineStr">
        <is>
          <t xml:space="preserve"> </t>
        </is>
      </c>
      <c r="G14" s="11" t="n">
        <v>0.0182</v>
      </c>
    </row>
    <row r="15">
      <c r="A15" s="4" t="inlineStr">
        <is>
          <t>Loan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y 27,  2029</t>
        </is>
      </c>
    </row>
    <row r="16">
      <c r="A16" s="4" t="inlineStr">
        <is>
          <t>Tranche Two [Member] | JAP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payable</t>
        </is>
      </c>
      <c r="B18" s="4" t="inlineStr">
        <is>
          <t xml:space="preserve"> </t>
        </is>
      </c>
      <c r="C18" s="4" t="inlineStr">
        <is>
          <t xml:space="preserve"> </t>
        </is>
      </c>
      <c r="D18" s="4" t="inlineStr">
        <is>
          <t xml:space="preserve"> </t>
        </is>
      </c>
      <c r="E18" s="4" t="inlineStr">
        <is>
          <t xml:space="preserve"> </t>
        </is>
      </c>
      <c r="F18" s="4" t="inlineStr">
        <is>
          <t xml:space="preserve"> </t>
        </is>
      </c>
      <c r="G18" s="11" t="n">
        <v>0.0183</v>
      </c>
    </row>
    <row r="19">
      <c r="A19" s="4" t="inlineStr">
        <is>
          <t>Loan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ct. 27,  2029</t>
        </is>
      </c>
    </row>
    <row r="20">
      <c r="A20" s="4" t="inlineStr">
        <is>
          <t>Subsidiary [Member] | JAP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payable</t>
        </is>
      </c>
      <c r="B22" s="4" t="inlineStr">
        <is>
          <t xml:space="preserve"> </t>
        </is>
      </c>
      <c r="C22" s="4" t="inlineStr">
        <is>
          <t xml:space="preserve"> </t>
        </is>
      </c>
      <c r="D22" s="4" t="inlineStr">
        <is>
          <t xml:space="preserve"> </t>
        </is>
      </c>
      <c r="E22" s="4" t="inlineStr">
        <is>
          <t xml:space="preserve"> </t>
        </is>
      </c>
      <c r="F22" s="11" t="n">
        <v>0.0125</v>
      </c>
      <c r="G22" s="4" t="inlineStr">
        <is>
          <t xml:space="preserve"> </t>
        </is>
      </c>
    </row>
    <row r="23">
      <c r="A23" s="4" t="inlineStr">
        <is>
          <t>Loan maturity date</t>
        </is>
      </c>
      <c r="B23" s="4" t="inlineStr">
        <is>
          <t xml:space="preserve"> </t>
        </is>
      </c>
      <c r="C23" s="4" t="inlineStr">
        <is>
          <t xml:space="preserve"> </t>
        </is>
      </c>
      <c r="D23" s="4" t="inlineStr">
        <is>
          <t xml:space="preserve"> </t>
        </is>
      </c>
      <c r="E23" s="4" t="inlineStr">
        <is>
          <t xml:space="preserve"> </t>
        </is>
      </c>
      <c r="F23" s="4" t="inlineStr">
        <is>
          <t>Dec. 31,  2036</t>
        </is>
      </c>
      <c r="G23" s="4" t="inlineStr">
        <is>
          <t xml:space="preserve"> </t>
        </is>
      </c>
    </row>
    <row r="24">
      <c r="A24" s="4" t="inlineStr">
        <is>
          <t>New Secured First Lien Term Loan Facility [Member] | Advantage Sales And Marketing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value</t>
        </is>
      </c>
      <c r="B26" s="4" t="inlineStr">
        <is>
          <t xml:space="preserve"> </t>
        </is>
      </c>
      <c r="C26" s="5" t="n">
        <v>1149000</v>
      </c>
      <c r="D26" s="4" t="inlineStr">
        <is>
          <t xml:space="preserve"> </t>
        </is>
      </c>
      <c r="E26" s="4" t="inlineStr">
        <is>
          <t xml:space="preserve"> </t>
        </is>
      </c>
      <c r="F26" s="4" t="inlineStr">
        <is>
          <t xml:space="preserve"> </t>
        </is>
      </c>
      <c r="G26" s="4" t="inlineStr">
        <is>
          <t xml:space="preserve"> </t>
        </is>
      </c>
    </row>
    <row r="27">
      <c r="A27" s="4" t="inlineStr">
        <is>
          <t>Senior Secured Notes [Member] | Advantage Sales And Marketing Inc [Member] | Advantage Solutions Finc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value</t>
        </is>
      </c>
      <c r="B29" s="5" t="n">
        <v>77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debt instrument fixed rate of interest</t>
        </is>
      </c>
      <c r="B30" s="11" t="n">
        <v>0.0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secured notes year of maturity</t>
        </is>
      </c>
      <c r="B31" s="4" t="inlineStr">
        <is>
          <t>2028</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ssued percentage of principal amount</t>
        </is>
      </c>
      <c r="B32" s="10"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s of interest payment</t>
        </is>
      </c>
      <c r="B33" s="4" t="inlineStr">
        <is>
          <t xml:space="preserve"> </t>
        </is>
      </c>
      <c r="C33" s="4" t="inlineStr">
        <is>
          <t>Interest on the Notes is payable semi-annually in arrears on May 15 and November 15</t>
        </is>
      </c>
      <c r="D33" s="4" t="inlineStr">
        <is>
          <t xml:space="preserve"> </t>
        </is>
      </c>
      <c r="E33" s="4" t="inlineStr">
        <is>
          <t xml:space="preserve"> </t>
        </is>
      </c>
      <c r="F33" s="4" t="inlineStr">
        <is>
          <t xml:space="preserve"> </t>
        </is>
      </c>
      <c r="G33" s="4" t="inlineStr">
        <is>
          <t xml:space="preserve"> </t>
        </is>
      </c>
    </row>
    <row r="34">
      <c r="A34" s="4" t="inlineStr">
        <is>
          <t>Long term debt instrument date when the periodic payment is to be first made</t>
        </is>
      </c>
      <c r="B34" s="4" t="inlineStr">
        <is>
          <t xml:space="preserve"> </t>
        </is>
      </c>
      <c r="C34" s="4" t="inlineStr">
        <is>
          <t>May 15,  2021</t>
        </is>
      </c>
      <c r="D34" s="4" t="inlineStr">
        <is>
          <t xml:space="preserve"> </t>
        </is>
      </c>
      <c r="E34" s="4" t="inlineStr">
        <is>
          <t xml:space="preserve"> </t>
        </is>
      </c>
      <c r="F34" s="4" t="inlineStr">
        <is>
          <t xml:space="preserve"> </t>
        </is>
      </c>
      <c r="G34" s="4" t="inlineStr">
        <is>
          <t xml:space="preserve"> </t>
        </is>
      </c>
    </row>
    <row r="35">
      <c r="A35" s="4" t="inlineStr">
        <is>
          <t>Debt instrument percentage of the principal amount redeemable prematurely</t>
        </is>
      </c>
      <c r="B35" s="4" t="inlineStr">
        <is>
          <t xml:space="preserve"> </t>
        </is>
      </c>
      <c r="C35" s="10" t="n">
        <v>0.4</v>
      </c>
      <c r="D35" s="4" t="inlineStr">
        <is>
          <t xml:space="preserve"> </t>
        </is>
      </c>
      <c r="E35" s="4" t="inlineStr">
        <is>
          <t xml:space="preserve"> </t>
        </is>
      </c>
      <c r="F35" s="4" t="inlineStr">
        <is>
          <t xml:space="preserve"> </t>
        </is>
      </c>
      <c r="G35" s="4" t="inlineStr">
        <is>
          <t xml:space="preserve"> </t>
        </is>
      </c>
    </row>
    <row r="36">
      <c r="A36" s="4" t="inlineStr">
        <is>
          <t>Debt instrument percentage of the principal amount redeemable annually</t>
        </is>
      </c>
      <c r="B36" s="4" t="inlineStr">
        <is>
          <t xml:space="preserve"> </t>
        </is>
      </c>
      <c r="C36" s="10" t="n">
        <v>0.1</v>
      </c>
      <c r="D36" s="4" t="inlineStr">
        <is>
          <t xml:space="preserve"> </t>
        </is>
      </c>
      <c r="E36" s="4" t="inlineStr">
        <is>
          <t xml:space="preserve"> </t>
        </is>
      </c>
      <c r="F36" s="4" t="inlineStr">
        <is>
          <t xml:space="preserve"> </t>
        </is>
      </c>
      <c r="G36" s="4" t="inlineStr">
        <is>
          <t xml:space="preserve"> </t>
        </is>
      </c>
    </row>
    <row r="37">
      <c r="A37" s="4" t="inlineStr">
        <is>
          <t>Percentage of note holders by value to approve for purchase of notes by the company</t>
        </is>
      </c>
      <c r="B37" s="4" t="inlineStr">
        <is>
          <t xml:space="preserve"> </t>
        </is>
      </c>
      <c r="C37" s="10" t="n">
        <v>0.9</v>
      </c>
      <c r="D37" s="4" t="inlineStr">
        <is>
          <t xml:space="preserve"> </t>
        </is>
      </c>
      <c r="E37" s="4" t="inlineStr">
        <is>
          <t xml:space="preserve"> </t>
        </is>
      </c>
      <c r="F37" s="4" t="inlineStr">
        <is>
          <t xml:space="preserve"> </t>
        </is>
      </c>
      <c r="G37" s="4" t="inlineStr">
        <is>
          <t xml:space="preserve"> </t>
        </is>
      </c>
    </row>
    <row r="38">
      <c r="A38" s="4" t="inlineStr">
        <is>
          <t>Senior Secured Notes [Member] | Advantage Sales And Marketing Inc [Member] | Advantage Solutions Finco LLC [Member] | Redemption Price Percentag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redemption price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Senior Secured Notes [Member] | Advantage Sales And Marketing Inc [Member] | Advantage Solutions Finco LLC [Member] | Redemption Price Percentag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redemption price percentage</t>
        </is>
      </c>
      <c r="B43" s="4" t="inlineStr">
        <is>
          <t xml:space="preserve"> </t>
        </is>
      </c>
      <c r="C43" s="11" t="n">
        <v>1.065</v>
      </c>
      <c r="D43" s="4" t="inlineStr">
        <is>
          <t xml:space="preserve"> </t>
        </is>
      </c>
      <c r="E43" s="4" t="inlineStr">
        <is>
          <t xml:space="preserve"> </t>
        </is>
      </c>
      <c r="F43" s="4" t="inlineStr">
        <is>
          <t xml:space="preserve"> </t>
        </is>
      </c>
      <c r="G43" s="4" t="inlineStr">
        <is>
          <t xml:space="preserve"> </t>
        </is>
      </c>
    </row>
    <row r="44">
      <c r="A44" s="4" t="inlineStr">
        <is>
          <t>Senior Secured Notes [Member] | Advantage Sales And Marketing Inc [Member] | Advantage Solutions Finco LLC [Member] | Redemption Price Percentag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redemption price percentage</t>
        </is>
      </c>
      <c r="B46" s="4" t="inlineStr">
        <is>
          <t xml:space="preserve"> </t>
        </is>
      </c>
      <c r="C46" s="10" t="n">
        <v>1.03</v>
      </c>
      <c r="D46" s="4" t="inlineStr">
        <is>
          <t xml:space="preserve"> </t>
        </is>
      </c>
      <c r="E46" s="4" t="inlineStr">
        <is>
          <t xml:space="preserve"> </t>
        </is>
      </c>
      <c r="F46" s="4" t="inlineStr">
        <is>
          <t xml:space="preserve"> </t>
        </is>
      </c>
      <c r="G46" s="4" t="inlineStr">
        <is>
          <t xml:space="preserve"> </t>
        </is>
      </c>
    </row>
    <row r="47">
      <c r="A47" s="4" t="inlineStr">
        <is>
          <t>Debt Instrument Due December 24, 2024 [Member] | Subsidiary [Member] | JAP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payable</t>
        </is>
      </c>
      <c r="B49" s="4" t="inlineStr">
        <is>
          <t xml:space="preserve"> </t>
        </is>
      </c>
      <c r="C49" s="4" t="inlineStr">
        <is>
          <t xml:space="preserve"> </t>
        </is>
      </c>
      <c r="D49" s="4" t="inlineStr">
        <is>
          <t xml:space="preserve"> </t>
        </is>
      </c>
      <c r="E49" s="4" t="inlineStr">
        <is>
          <t xml:space="preserve"> </t>
        </is>
      </c>
      <c r="F49" s="11" t="n">
        <v>0.0035</v>
      </c>
      <c r="G49" s="4" t="inlineStr">
        <is>
          <t xml:space="preserve"> </t>
        </is>
      </c>
    </row>
    <row r="50">
      <c r="A50" s="4" t="inlineStr">
        <is>
          <t>Loan maturity date</t>
        </is>
      </c>
      <c r="B50" s="4" t="inlineStr">
        <is>
          <t xml:space="preserve"> </t>
        </is>
      </c>
      <c r="C50" s="4" t="inlineStr">
        <is>
          <t xml:space="preserve"> </t>
        </is>
      </c>
      <c r="D50" s="4" t="inlineStr">
        <is>
          <t xml:space="preserve"> </t>
        </is>
      </c>
      <c r="E50" s="4" t="inlineStr">
        <is>
          <t xml:space="preserve"> </t>
        </is>
      </c>
      <c r="F50" s="4" t="inlineStr">
        <is>
          <t>Dec. 24,  2024</t>
        </is>
      </c>
      <c r="G50" s="4" t="inlineStr">
        <is>
          <t xml:space="preserve"> </t>
        </is>
      </c>
    </row>
    <row r="51">
      <c r="A51" s="4" t="inlineStr">
        <is>
          <t>Debt Instrument Due April 18 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payable</t>
        </is>
      </c>
      <c r="B53" s="4" t="inlineStr">
        <is>
          <t xml:space="preserve"> </t>
        </is>
      </c>
      <c r="C53" s="4" t="inlineStr">
        <is>
          <t xml:space="preserve"> </t>
        </is>
      </c>
      <c r="D53" s="11" t="n">
        <v>0.008</v>
      </c>
      <c r="E53" s="4" t="inlineStr">
        <is>
          <t xml:space="preserve"> </t>
        </is>
      </c>
      <c r="F53" s="4" t="inlineStr">
        <is>
          <t xml:space="preserve"> </t>
        </is>
      </c>
      <c r="G53" s="4" t="inlineStr">
        <is>
          <t xml:space="preserve"> </t>
        </is>
      </c>
    </row>
    <row r="54">
      <c r="A54" s="4" t="inlineStr">
        <is>
          <t>Loan maturity date</t>
        </is>
      </c>
      <c r="B54" s="4" t="inlineStr">
        <is>
          <t xml:space="preserve"> </t>
        </is>
      </c>
      <c r="C54" s="4" t="inlineStr">
        <is>
          <t xml:space="preserve"> </t>
        </is>
      </c>
      <c r="D54" s="4" t="inlineStr">
        <is>
          <t>Apr. 18,  2026</t>
        </is>
      </c>
      <c r="E54" s="4" t="inlineStr">
        <is>
          <t xml:space="preserve"> </t>
        </is>
      </c>
      <c r="F54" s="4" t="inlineStr">
        <is>
          <t xml:space="preserve"> </t>
        </is>
      </c>
      <c r="G54" s="4" t="inlineStr">
        <is>
          <t xml:space="preserve"> </t>
        </is>
      </c>
    </row>
    <row r="55">
      <c r="A55" s="4" t="inlineStr">
        <is>
          <t>Debt Instrument Due April 30, 204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payable</t>
        </is>
      </c>
      <c r="B57" s="4" t="inlineStr">
        <is>
          <t xml:space="preserve"> </t>
        </is>
      </c>
      <c r="C57" s="4" t="inlineStr">
        <is>
          <t xml:space="preserve"> </t>
        </is>
      </c>
      <c r="D57" s="11" t="n">
        <v>0.017</v>
      </c>
      <c r="E57" s="4" t="inlineStr">
        <is>
          <t xml:space="preserve"> </t>
        </is>
      </c>
      <c r="F57" s="4" t="inlineStr">
        <is>
          <t xml:space="preserve"> </t>
        </is>
      </c>
      <c r="G57" s="4" t="inlineStr">
        <is>
          <t xml:space="preserve"> </t>
        </is>
      </c>
    </row>
    <row r="58">
      <c r="A58" s="4" t="inlineStr">
        <is>
          <t>Loan maturity date</t>
        </is>
      </c>
      <c r="B58" s="4" t="inlineStr">
        <is>
          <t xml:space="preserve"> </t>
        </is>
      </c>
      <c r="C58" s="4" t="inlineStr">
        <is>
          <t xml:space="preserve"> </t>
        </is>
      </c>
      <c r="D58" s="4" t="inlineStr">
        <is>
          <t>Apr. 30,  2043</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enior Secured Credit Facilities (Details) $ in Millions</t>
        </is>
      </c>
      <c r="B1" s="2" t="inlineStr">
        <is>
          <t>Oct. 28, 2020 USD ($)</t>
        </is>
      </c>
    </row>
    <row r="2">
      <c r="A2" s="3" t="inlineStr">
        <is>
          <t>Debt Instrument [Line Items]</t>
        </is>
      </c>
      <c r="B2" s="4" t="inlineStr">
        <is>
          <t xml:space="preserve"> </t>
        </is>
      </c>
    </row>
    <row r="3">
      <c r="A3" s="4" t="inlineStr">
        <is>
          <t>Debt instrument face value</t>
        </is>
      </c>
      <c r="B3" s="5" t="n">
        <v>1325</v>
      </c>
    </row>
    <row r="4">
      <c r="A4" s="4" t="inlineStr">
        <is>
          <t>Letter of Credit [Member] | Advantage Sales And Marketing Inc [Member] | Bank Of America [Member]</t>
        </is>
      </c>
      <c r="B4" s="4" t="inlineStr">
        <is>
          <t xml:space="preserve"> </t>
        </is>
      </c>
    </row>
    <row r="5">
      <c r="A5" s="3" t="inlineStr">
        <is>
          <t>Debt Instrument [Line Items]</t>
        </is>
      </c>
      <c r="B5" s="4" t="inlineStr">
        <is>
          <t xml:space="preserve"> </t>
        </is>
      </c>
    </row>
    <row r="6">
      <c r="A6" s="4" t="inlineStr">
        <is>
          <t>Line of credit facility, maximum borrowing capacity</t>
        </is>
      </c>
      <c r="B6" s="5" t="n">
        <v>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Revolving Credit Facility (Details) - USD ($) $ in Thousands</t>
        </is>
      </c>
      <c r="C1" s="2" t="inlineStr">
        <is>
          <t>12 Months Ended</t>
        </is>
      </c>
    </row>
    <row r="2">
      <c r="B2" s="2" t="inlineStr">
        <is>
          <t>Dec. 02, 2022</t>
        </is>
      </c>
      <c r="C2" s="2" t="inlineStr">
        <is>
          <t>Dec. 31, 2023</t>
        </is>
      </c>
      <c r="D2" s="2" t="inlineStr">
        <is>
          <t>Dec. 31, 2022</t>
        </is>
      </c>
      <c r="E2" s="2" t="inlineStr">
        <is>
          <t>Dec. 31, 2021</t>
        </is>
      </c>
      <c r="F2" s="2" t="inlineStr">
        <is>
          <t>Oct. 28, 2021</t>
        </is>
      </c>
      <c r="G2" s="2" t="inlineStr">
        <is>
          <t>Oct. 2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5" t="n">
        <v>99538</v>
      </c>
      <c r="D4" s="5" t="n">
        <v>326090</v>
      </c>
      <c r="E4" s="5" t="n">
        <v>61629</v>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0.01</v>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6" t="n">
        <v>500000</v>
      </c>
      <c r="D8" s="4" t="inlineStr">
        <is>
          <t xml:space="preserve"> </t>
        </is>
      </c>
      <c r="E8" s="4" t="inlineStr">
        <is>
          <t xml:space="preserve"> </t>
        </is>
      </c>
      <c r="F8" s="4" t="inlineStr">
        <is>
          <t xml:space="preserve"> </t>
        </is>
      </c>
      <c r="G8" s="4" t="inlineStr">
        <is>
          <t xml:space="preserve"> </t>
        </is>
      </c>
    </row>
    <row r="9">
      <c r="A9" s="4" t="inlineStr">
        <is>
          <t>Initial First LienT erm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ines of credit</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row>
    <row r="12">
      <c r="A12" s="4" t="inlineStr">
        <is>
          <t>Advantage Sales And Marketing Inc [Member] | Revolving Credit Facility [Member] | Revolving Credit Facility Coven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unused borrowing capacity</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row>
    <row r="15">
      <c r="A15" s="4" t="inlineStr">
        <is>
          <t>Line of credit unused borrowing capacity percentage</t>
        </is>
      </c>
      <c r="B15" s="4" t="inlineStr">
        <is>
          <t xml:space="preserve"> </t>
        </is>
      </c>
      <c r="C15" s="10" t="n">
        <v>0.1</v>
      </c>
      <c r="D15" s="4" t="inlineStr">
        <is>
          <t xml:space="preserve"> </t>
        </is>
      </c>
      <c r="E15" s="4" t="inlineStr">
        <is>
          <t xml:space="preserve"> </t>
        </is>
      </c>
      <c r="F15" s="4" t="inlineStr">
        <is>
          <t xml:space="preserve"> </t>
        </is>
      </c>
      <c r="G15" s="4" t="inlineStr">
        <is>
          <t xml:space="preserve"> </t>
        </is>
      </c>
    </row>
    <row r="16">
      <c r="A16" s="4" t="inlineStr">
        <is>
          <t>Advantage Sales And Marketing Inc [Member] | Bank Of America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Borrower Holdings [Member] | Bank Of America [Member] | Revolving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er Holdings [Member] | Bank Of America [Member] | Revolving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e Rate [Member] | Contractual Interest Rate Redu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15</v>
      </c>
    </row>
    <row r="28">
      <c r="A28" s="4" t="inlineStr">
        <is>
          <t>Base Rate [Member] | Advantage Sales And Marketing Inc [Member] | Revolving Credit Facility [Member] | Variable Interest Rate Spread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variable interest rate spread</t>
        </is>
      </c>
      <c r="B30" s="4" t="inlineStr">
        <is>
          <t xml:space="preserve"> </t>
        </is>
      </c>
      <c r="C30" s="11" t="n">
        <v>0.0075</v>
      </c>
      <c r="D30" s="4" t="inlineStr">
        <is>
          <t xml:space="preserve"> </t>
        </is>
      </c>
      <c r="E30" s="4" t="inlineStr">
        <is>
          <t xml:space="preserve"> </t>
        </is>
      </c>
      <c r="F30" s="4" t="inlineStr">
        <is>
          <t xml:space="preserve"> </t>
        </is>
      </c>
      <c r="G30" s="4" t="inlineStr">
        <is>
          <t xml:space="preserve"> </t>
        </is>
      </c>
    </row>
    <row r="31">
      <c r="A31" s="4" t="inlineStr">
        <is>
          <t>Base Rate [Member] | Advantage Sales And Marketing Inc [Member] | Revolving Credit Facility [Member] | Variable Interest Rate Spread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variable interest rate spread</t>
        </is>
      </c>
      <c r="B33" s="4" t="inlineStr">
        <is>
          <t xml:space="preserve"> </t>
        </is>
      </c>
      <c r="C33" s="10" t="n">
        <v>0.01</v>
      </c>
      <c r="D33" s="4" t="inlineStr">
        <is>
          <t xml:space="preserve"> </t>
        </is>
      </c>
      <c r="E33" s="4" t="inlineStr">
        <is>
          <t xml:space="preserve"> </t>
        </is>
      </c>
      <c r="F33" s="4" t="inlineStr">
        <is>
          <t xml:space="preserve"> </t>
        </is>
      </c>
      <c r="G33" s="4" t="inlineStr">
        <is>
          <t xml:space="preserve"> </t>
        </is>
      </c>
    </row>
    <row r="34">
      <c r="A34" s="4" t="inlineStr">
        <is>
          <t>Base Rate [Member] | Advantage Sales And Marketing Inc [Member] | Revolving Credit Facility [Member] | Variable Interest Rate Spread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variable interest rate spread</t>
        </is>
      </c>
      <c r="B36" s="4" t="inlineStr">
        <is>
          <t xml:space="preserve"> </t>
        </is>
      </c>
      <c r="C36" s="11" t="n">
        <v>0.0125</v>
      </c>
      <c r="D36" s="4" t="inlineStr">
        <is>
          <t xml:space="preserve"> </t>
        </is>
      </c>
      <c r="E36" s="4" t="inlineStr">
        <is>
          <t xml:space="preserve"> </t>
        </is>
      </c>
      <c r="F36" s="4" t="inlineStr">
        <is>
          <t xml:space="preserve"> </t>
        </is>
      </c>
      <c r="G36" s="4" t="inlineStr">
        <is>
          <t xml:space="preserve"> </t>
        </is>
      </c>
    </row>
    <row r="37">
      <c r="A37" s="4" t="inlineStr">
        <is>
          <t>Prime Rate [Member] | Borrower Holdings [Member] | Bank Of America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variable interest rate spread</t>
        </is>
      </c>
      <c r="B39" s="11" t="n">
        <v>0.00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Overnight Financing Rate (SOFR) Overnight Index Swap Rate [Member] | Advantage Sales And Marketing Inc [Member] | Revolving Credit Facility [Member] | Variable Interest Rate Spread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variable interest rate spread</t>
        </is>
      </c>
      <c r="B42" s="4" t="inlineStr">
        <is>
          <t xml:space="preserve"> </t>
        </is>
      </c>
      <c r="C42" s="11" t="n">
        <v>0.0175</v>
      </c>
      <c r="D42" s="4" t="inlineStr">
        <is>
          <t xml:space="preserve"> </t>
        </is>
      </c>
      <c r="E42" s="4" t="inlineStr">
        <is>
          <t xml:space="preserve"> </t>
        </is>
      </c>
      <c r="F42" s="4" t="inlineStr">
        <is>
          <t xml:space="preserve"> </t>
        </is>
      </c>
      <c r="G42" s="4" t="inlineStr">
        <is>
          <t xml:space="preserve"> </t>
        </is>
      </c>
    </row>
    <row r="43">
      <c r="A43" s="4" t="inlineStr">
        <is>
          <t>Secured Overnight Financing Rate (SOFR) Overnight Index Swap Rate [Member] | Advantage Sales And Marketing Inc [Member] | Revolving Credit Facility [Member] | Variable Interest Rate Spread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variable interest rate spread</t>
        </is>
      </c>
      <c r="B45" s="4" t="inlineStr">
        <is>
          <t xml:space="preserve"> </t>
        </is>
      </c>
      <c r="C45" s="10" t="n">
        <v>0.02</v>
      </c>
      <c r="D45" s="4" t="inlineStr">
        <is>
          <t xml:space="preserve"> </t>
        </is>
      </c>
      <c r="E45" s="4" t="inlineStr">
        <is>
          <t xml:space="preserve"> </t>
        </is>
      </c>
      <c r="F45" s="4" t="inlineStr">
        <is>
          <t xml:space="preserve"> </t>
        </is>
      </c>
      <c r="G45" s="4" t="inlineStr">
        <is>
          <t xml:space="preserve"> </t>
        </is>
      </c>
    </row>
    <row r="46">
      <c r="A46" s="4" t="inlineStr">
        <is>
          <t>Secured Overnight Financing Rate (SOFR) Overnight Index Swap Rate [Member] | Advantage Sales And Marketing Inc [Member] | Revolving Credit Facility [Member] | Variable Interest Rate Spread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variable interest rate spread</t>
        </is>
      </c>
      <c r="B48" s="4" t="inlineStr">
        <is>
          <t xml:space="preserve"> </t>
        </is>
      </c>
      <c r="C48" s="11" t="n">
        <v>0.0225</v>
      </c>
      <c r="D48" s="4" t="inlineStr">
        <is>
          <t xml:space="preserve"> </t>
        </is>
      </c>
      <c r="E48" s="4" t="inlineStr">
        <is>
          <t xml:space="preserve"> </t>
        </is>
      </c>
      <c r="F48" s="4" t="inlineStr">
        <is>
          <t xml:space="preserve"> </t>
        </is>
      </c>
      <c r="G48" s="4" t="inlineStr">
        <is>
          <t xml:space="preserve"> </t>
        </is>
      </c>
    </row>
    <row r="49">
      <c r="A49" s="4" t="inlineStr">
        <is>
          <t>Fee Percentage One [Member] | Advantage Sales And Marketing Inc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unused commitement fee percentage</t>
        </is>
      </c>
      <c r="B51" s="4" t="inlineStr">
        <is>
          <t xml:space="preserve"> </t>
        </is>
      </c>
      <c r="C51" s="12" t="n">
        <v>0.00375</v>
      </c>
      <c r="D51" s="4" t="inlineStr">
        <is>
          <t xml:space="preserve"> </t>
        </is>
      </c>
      <c r="E51" s="4" t="inlineStr">
        <is>
          <t xml:space="preserve"> </t>
        </is>
      </c>
      <c r="F51" s="4" t="inlineStr">
        <is>
          <t xml:space="preserve"> </t>
        </is>
      </c>
      <c r="G51" s="4" t="inlineStr">
        <is>
          <t xml:space="preserve"> </t>
        </is>
      </c>
    </row>
    <row r="52">
      <c r="A52" s="4" t="inlineStr">
        <is>
          <t>Fee Percentage Two [Member] | Advantage Sales And Marketing Inc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unused commitement fee percentage</t>
        </is>
      </c>
      <c r="B54" s="4" t="inlineStr">
        <is>
          <t xml:space="preserve"> </t>
        </is>
      </c>
      <c r="C54" s="11" t="n">
        <v>0.0025</v>
      </c>
      <c r="D54" s="4" t="inlineStr">
        <is>
          <t xml:space="preserve"> </t>
        </is>
      </c>
      <c r="E54" s="4" t="inlineStr">
        <is>
          <t xml:space="preserve"> </t>
        </is>
      </c>
      <c r="F54" s="4" t="inlineStr">
        <is>
          <t xml:space="preserve"> </t>
        </is>
      </c>
      <c r="G54" s="4" t="inlineStr">
        <is>
          <t xml:space="preserve"> </t>
        </is>
      </c>
    </row>
    <row r="55">
      <c r="A55" s="4" t="inlineStr">
        <is>
          <t>Interest Rate Floor [Member] | Contractual Interest Rate Reduc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10" t="n">
        <v>0</v>
      </c>
      <c r="G57" s="11" t="n">
        <v>0.00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Term Loan Facility (Details) - USD ($) $ in Millions</t>
        </is>
      </c>
      <c r="C1" s="2" t="inlineStr">
        <is>
          <t>12 Months Ended</t>
        </is>
      </c>
    </row>
    <row r="2">
      <c r="B2" s="2" t="inlineStr">
        <is>
          <t>Oct. 28, 2021</t>
        </is>
      </c>
      <c r="C2" s="2" t="inlineStr">
        <is>
          <t>Dec. 31, 2023</t>
        </is>
      </c>
      <c r="D2" s="2" t="inlineStr">
        <is>
          <t>Dec. 31, 2021</t>
        </is>
      </c>
      <c r="E2" s="2" t="inlineStr">
        <is>
          <t>Oct. 28,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value</t>
        </is>
      </c>
      <c r="B4" s="4" t="inlineStr">
        <is>
          <t xml:space="preserve"> </t>
        </is>
      </c>
      <c r="C4" s="4" t="inlineStr">
        <is>
          <t xml:space="preserve"> </t>
        </is>
      </c>
      <c r="D4" s="4" t="inlineStr">
        <is>
          <t xml:space="preserve"> </t>
        </is>
      </c>
      <c r="E4" s="5" t="n">
        <v>1325</v>
      </c>
    </row>
    <row r="5">
      <c r="A5" s="4" t="inlineStr">
        <is>
          <t>Gain on repurchase of debt instrument</t>
        </is>
      </c>
      <c r="B5" s="4" t="inlineStr">
        <is>
          <t xml:space="preserve"> </t>
        </is>
      </c>
      <c r="C5" s="8" t="n">
        <v>7.7</v>
      </c>
      <c r="D5" s="4" t="inlineStr">
        <is>
          <t xml:space="preserve"> </t>
        </is>
      </c>
      <c r="E5" s="4" t="inlineStr">
        <is>
          <t xml:space="preserve"> </t>
        </is>
      </c>
    </row>
    <row r="6">
      <c r="A6" s="4" t="inlineStr">
        <is>
          <t>Term loan prepayment premium rate</t>
        </is>
      </c>
      <c r="B6" s="10" t="n">
        <v>0.01</v>
      </c>
      <c r="C6" s="4" t="inlineStr">
        <is>
          <t xml:space="preserve"> </t>
        </is>
      </c>
      <c r="D6" s="4" t="inlineStr">
        <is>
          <t xml:space="preserve"> </t>
        </is>
      </c>
      <c r="E6" s="4" t="inlineStr">
        <is>
          <t xml:space="preserve"> </t>
        </is>
      </c>
    </row>
    <row r="7">
      <c r="A7" s="4" t="inlineStr">
        <is>
          <t>Fees and expense</t>
        </is>
      </c>
      <c r="B7" s="4" t="inlineStr">
        <is>
          <t xml:space="preserve"> </t>
        </is>
      </c>
      <c r="C7" s="4" t="inlineStr">
        <is>
          <t xml:space="preserve"> </t>
        </is>
      </c>
      <c r="D7" s="8" t="n">
        <v>2.3</v>
      </c>
      <c r="E7" s="4" t="inlineStr">
        <is>
          <t xml:space="preserve"> </t>
        </is>
      </c>
    </row>
    <row r="8">
      <c r="A8" s="4" t="inlineStr">
        <is>
          <t>Non Cash expense</t>
        </is>
      </c>
      <c r="B8" s="4" t="inlineStr">
        <is>
          <t xml:space="preserve"> </t>
        </is>
      </c>
      <c r="C8" s="4" t="inlineStr">
        <is>
          <t xml:space="preserve"> </t>
        </is>
      </c>
      <c r="D8" s="8" t="n">
        <v>1.5</v>
      </c>
      <c r="E8" s="4" t="inlineStr">
        <is>
          <t xml:space="preserve"> </t>
        </is>
      </c>
    </row>
    <row r="9">
      <c r="A9" s="4" t="inlineStr">
        <is>
          <t>Contractual Interest Rate Reductio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ixed Interest Rate</t>
        </is>
      </c>
      <c r="B11" s="11" t="n">
        <v>0.0525</v>
      </c>
      <c r="C11" s="4" t="inlineStr">
        <is>
          <t xml:space="preserve"> </t>
        </is>
      </c>
      <c r="D11" s="4" t="inlineStr">
        <is>
          <t xml:space="preserve"> </t>
        </is>
      </c>
      <c r="E11" s="4" t="inlineStr">
        <is>
          <t xml:space="preserve"> </t>
        </is>
      </c>
    </row>
    <row r="12">
      <c r="A12" s="4" t="inlineStr">
        <is>
          <t>New Term Loan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purchased amount</t>
        </is>
      </c>
      <c r="B14" s="4" t="inlineStr">
        <is>
          <t xml:space="preserve"> </t>
        </is>
      </c>
      <c r="C14" s="8" t="n">
        <v>136.2</v>
      </c>
      <c r="D14" s="4" t="inlineStr">
        <is>
          <t xml:space="preserve"> </t>
        </is>
      </c>
      <c r="E14" s="4" t="inlineStr">
        <is>
          <t xml:space="preserve"> </t>
        </is>
      </c>
    </row>
    <row r="15">
      <c r="A15" s="4" t="inlineStr">
        <is>
          <t>New Term Loan Facility [Member] | Secured Overnight Financing Rate (SOFR) Overnight Index Swap Rate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interest rate spread</t>
        </is>
      </c>
      <c r="B17" s="4" t="inlineStr">
        <is>
          <t xml:space="preserve"> </t>
        </is>
      </c>
      <c r="C17" s="11" t="n">
        <v>0.0026</v>
      </c>
      <c r="D17" s="4" t="inlineStr">
        <is>
          <t xml:space="preserve"> </t>
        </is>
      </c>
      <c r="E17" s="4" t="inlineStr">
        <is>
          <t xml:space="preserve"> </t>
        </is>
      </c>
    </row>
    <row r="18">
      <c r="A18" s="4" t="inlineStr">
        <is>
          <t>New Term Loan Facility [Member] | Secured Overnight Financing Rate (SOFR) Overnight Index Swap Rate [Member] | 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interest rate spread</t>
        </is>
      </c>
      <c r="B20" s="4" t="inlineStr">
        <is>
          <t xml:space="preserve"> </t>
        </is>
      </c>
      <c r="C20" s="11" t="n">
        <v>0.0011</v>
      </c>
      <c r="D20" s="4" t="inlineStr">
        <is>
          <t xml:space="preserve"> </t>
        </is>
      </c>
      <c r="E20" s="4" t="inlineStr">
        <is>
          <t xml:space="preserve"> </t>
        </is>
      </c>
    </row>
    <row r="21">
      <c r="A21" s="4" t="inlineStr">
        <is>
          <t>New Term Loan Facility [Member] | Floating Rate of Term SOF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interest rate spread</t>
        </is>
      </c>
      <c r="B23" s="4" t="inlineStr">
        <is>
          <t xml:space="preserve"> </t>
        </is>
      </c>
      <c r="C23" s="11" t="n">
        <v>0.045</v>
      </c>
      <c r="D23" s="4" t="inlineStr">
        <is>
          <t xml:space="preserve"> </t>
        </is>
      </c>
      <c r="E23" s="4" t="inlineStr">
        <is>
          <t xml:space="preserve"> </t>
        </is>
      </c>
    </row>
    <row r="24">
      <c r="A24" s="4" t="inlineStr">
        <is>
          <t>New Secured First Lien Term Loan Facility [Member] | Advantage Sales And Marketing Inc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value</t>
        </is>
      </c>
      <c r="B26" s="4" t="inlineStr">
        <is>
          <t xml:space="preserve"> </t>
        </is>
      </c>
      <c r="C26" s="5" t="n">
        <v>1149</v>
      </c>
      <c r="D26" s="4" t="inlineStr">
        <is>
          <t xml:space="preserve"> </t>
        </is>
      </c>
      <c r="E26" s="4" t="inlineStr">
        <is>
          <t xml:space="preserve"> </t>
        </is>
      </c>
    </row>
    <row r="27">
      <c r="A27" s="4" t="inlineStr">
        <is>
          <t>Term loan instalment payment as a percentage of principal</t>
        </is>
      </c>
      <c r="B27" s="4" t="inlineStr">
        <is>
          <t xml:space="preserve"> </t>
        </is>
      </c>
      <c r="C27" s="10" t="n">
        <v>0.01</v>
      </c>
      <c r="D27" s="4" t="inlineStr">
        <is>
          <t xml:space="preserve"> </t>
        </is>
      </c>
      <c r="E27" s="4" t="inlineStr">
        <is>
          <t xml:space="preserve"> </t>
        </is>
      </c>
    </row>
    <row r="28">
      <c r="A28" s="4" t="inlineStr">
        <is>
          <t>Percentage of net cash proceeds of certain assets for term loan prepayments</t>
        </is>
      </c>
      <c r="B28" s="4" t="inlineStr">
        <is>
          <t xml:space="preserve"> </t>
        </is>
      </c>
      <c r="C28" s="10" t="n">
        <v>1</v>
      </c>
      <c r="D28" s="4" t="inlineStr">
        <is>
          <t xml:space="preserve"> </t>
        </is>
      </c>
      <c r="E28" s="4" t="inlineStr">
        <is>
          <t xml:space="preserve"> </t>
        </is>
      </c>
    </row>
    <row r="29">
      <c r="A29" s="4" t="inlineStr">
        <is>
          <t>Percentage of net cash proceeds from certain debt issuance for term loan prepayments</t>
        </is>
      </c>
      <c r="B29" s="4" t="inlineStr">
        <is>
          <t xml:space="preserve"> </t>
        </is>
      </c>
      <c r="C29" s="10" t="n">
        <v>1</v>
      </c>
      <c r="D29" s="4" t="inlineStr">
        <is>
          <t xml:space="preserve"> </t>
        </is>
      </c>
      <c r="E29" s="4" t="inlineStr">
        <is>
          <t xml:space="preserve"> </t>
        </is>
      </c>
    </row>
    <row r="30">
      <c r="A30" s="4" t="inlineStr">
        <is>
          <t>Percentage of excess cash flow for term loan prepayments</t>
        </is>
      </c>
      <c r="B30" s="4" t="inlineStr">
        <is>
          <t xml:space="preserve"> </t>
        </is>
      </c>
      <c r="C30" s="10" t="n">
        <v>0.5</v>
      </c>
      <c r="D30" s="4" t="inlineStr">
        <is>
          <t xml:space="preserve"> </t>
        </is>
      </c>
      <c r="E30" s="4" t="inlineStr">
        <is>
          <t xml:space="preserve"> </t>
        </is>
      </c>
    </row>
    <row r="31">
      <c r="A31" s="4" t="inlineStr">
        <is>
          <t>Secured First Lien Term Loan Facility [Member] | Advantage Sales And Marketing Inc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ercentage of net cash proceeds of certain assets for term loan prepayments</t>
        </is>
      </c>
      <c r="B33" s="4" t="inlineStr">
        <is>
          <t xml:space="preserve"> </t>
        </is>
      </c>
      <c r="C33" s="10" t="n">
        <v>1</v>
      </c>
      <c r="D33" s="4" t="inlineStr">
        <is>
          <t xml:space="preserve"> </t>
        </is>
      </c>
      <c r="E33" s="4" t="inlineStr">
        <is>
          <t xml:space="preserve"> </t>
        </is>
      </c>
    </row>
    <row r="34">
      <c r="A34" s="4" t="inlineStr">
        <is>
          <t>Percentage of net cash proceeds from certain debt issuance for term loan prepayments</t>
        </is>
      </c>
      <c r="B34" s="4" t="inlineStr">
        <is>
          <t xml:space="preserve"> </t>
        </is>
      </c>
      <c r="C34" s="10" t="n">
        <v>1</v>
      </c>
      <c r="D34" s="4" t="inlineStr">
        <is>
          <t xml:space="preserve"> </t>
        </is>
      </c>
      <c r="E34" s="4" t="inlineStr">
        <is>
          <t xml:space="preserve"> </t>
        </is>
      </c>
    </row>
    <row r="35">
      <c r="A35" s="4" t="inlineStr">
        <is>
          <t>Percentage of excess cash flow for term loan prepayments</t>
        </is>
      </c>
      <c r="B35" s="4" t="inlineStr">
        <is>
          <t xml:space="preserve"> </t>
        </is>
      </c>
      <c r="C35" s="10" t="n">
        <v>0.5</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3258</v>
      </c>
      <c r="C4" s="5" t="n">
        <v>-1380502</v>
      </c>
      <c r="D4" s="5" t="n">
        <v>544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s>
  <sheetData>
    <row r="1">
      <c r="A1" s="1" t="inlineStr">
        <is>
          <t>Debt - Government Loans for COVID-19 Relief (Details) - USD ($) $ in Thousands</t>
        </is>
      </c>
      <c r="B1" s="2" t="inlineStr">
        <is>
          <t>Dec. 31, 2023</t>
        </is>
      </c>
      <c r="C1" s="2" t="inlineStr">
        <is>
          <t>Apr. 18, 2023</t>
        </is>
      </c>
      <c r="D1" s="2" t="inlineStr">
        <is>
          <t>Dec. 31, 2022</t>
        </is>
      </c>
      <c r="E1" s="2" t="inlineStr">
        <is>
          <t>Dec. 28, 2021</t>
        </is>
      </c>
      <c r="F1" s="2" t="inlineStr">
        <is>
          <t>May 2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maturity date</t>
        </is>
      </c>
      <c r="B3" s="4" t="inlineStr">
        <is>
          <t>Nov. 15,  2028</t>
        </is>
      </c>
      <c r="C3" s="4" t="inlineStr">
        <is>
          <t xml:space="preserve"> </t>
        </is>
      </c>
      <c r="D3" s="4" t="inlineStr">
        <is>
          <t xml:space="preserve"> </t>
        </is>
      </c>
      <c r="E3" s="4" t="inlineStr">
        <is>
          <t xml:space="preserve"> </t>
        </is>
      </c>
      <c r="F3" s="4" t="inlineStr">
        <is>
          <t xml:space="preserve"> </t>
        </is>
      </c>
    </row>
    <row r="4">
      <c r="A4" s="4" t="inlineStr">
        <is>
          <t>Loans</t>
        </is>
      </c>
      <c r="B4" s="5" t="n">
        <v>1897455</v>
      </c>
      <c r="C4" s="4" t="inlineStr">
        <is>
          <t xml:space="preserve"> </t>
        </is>
      </c>
      <c r="D4" s="4" t="inlineStr">
        <is>
          <t xml:space="preserve"> </t>
        </is>
      </c>
      <c r="E4" s="4" t="inlineStr">
        <is>
          <t xml:space="preserve"> </t>
        </is>
      </c>
      <c r="F4" s="4" t="inlineStr">
        <is>
          <t xml:space="preserve"> </t>
        </is>
      </c>
    </row>
    <row r="5">
      <c r="A5" s="4" t="inlineStr">
        <is>
          <t>Debt Instrument Due April 30, 204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payable</t>
        </is>
      </c>
      <c r="B7" s="4" t="inlineStr">
        <is>
          <t xml:space="preserve"> </t>
        </is>
      </c>
      <c r="C7" s="11" t="n">
        <v>0.017</v>
      </c>
      <c r="D7" s="4" t="inlineStr">
        <is>
          <t xml:space="preserve"> </t>
        </is>
      </c>
      <c r="E7" s="4" t="inlineStr">
        <is>
          <t xml:space="preserve"> </t>
        </is>
      </c>
      <c r="F7" s="4" t="inlineStr">
        <is>
          <t xml:space="preserve"> </t>
        </is>
      </c>
    </row>
    <row r="8">
      <c r="A8" s="4" t="inlineStr">
        <is>
          <t>Loan maturity date</t>
        </is>
      </c>
      <c r="B8" s="4" t="inlineStr">
        <is>
          <t xml:space="preserve"> </t>
        </is>
      </c>
      <c r="C8" s="4" t="inlineStr">
        <is>
          <t>Apr. 30,  2043</t>
        </is>
      </c>
      <c r="D8" s="4" t="inlineStr">
        <is>
          <t xml:space="preserve"> </t>
        </is>
      </c>
      <c r="E8" s="4" t="inlineStr">
        <is>
          <t xml:space="preserve"> </t>
        </is>
      </c>
      <c r="F8" s="4" t="inlineStr">
        <is>
          <t xml:space="preserve"> </t>
        </is>
      </c>
    </row>
    <row r="9">
      <c r="A9" s="4" t="inlineStr">
        <is>
          <t>Debt Instrument Due April 18 202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payable</t>
        </is>
      </c>
      <c r="B11" s="4" t="inlineStr">
        <is>
          <t xml:space="preserve"> </t>
        </is>
      </c>
      <c r="C11" s="11" t="n">
        <v>0.008</v>
      </c>
      <c r="D11" s="4" t="inlineStr">
        <is>
          <t xml:space="preserve"> </t>
        </is>
      </c>
      <c r="E11" s="4" t="inlineStr">
        <is>
          <t xml:space="preserve"> </t>
        </is>
      </c>
      <c r="F11" s="4" t="inlineStr">
        <is>
          <t xml:space="preserve"> </t>
        </is>
      </c>
    </row>
    <row r="12">
      <c r="A12" s="4" t="inlineStr">
        <is>
          <t>Loan maturity date</t>
        </is>
      </c>
      <c r="B12" s="4" t="inlineStr">
        <is>
          <t xml:space="preserve"> </t>
        </is>
      </c>
      <c r="C12" s="4" t="inlineStr">
        <is>
          <t>Apr. 18,  2026</t>
        </is>
      </c>
      <c r="D12" s="4" t="inlineStr">
        <is>
          <t xml:space="preserve"> </t>
        </is>
      </c>
      <c r="E12" s="4" t="inlineStr">
        <is>
          <t xml:space="preserve"> </t>
        </is>
      </c>
      <c r="F12" s="4" t="inlineStr">
        <is>
          <t xml:space="preserve"> </t>
        </is>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5300</v>
      </c>
      <c r="C15" s="4" t="inlineStr">
        <is>
          <t xml:space="preserve"> </t>
        </is>
      </c>
      <c r="D15" s="5" t="n">
        <v>4500</v>
      </c>
      <c r="E15" s="4" t="inlineStr">
        <is>
          <t xml:space="preserve"> </t>
        </is>
      </c>
      <c r="F15" s="4" t="inlineStr">
        <is>
          <t xml:space="preserve"> </t>
        </is>
      </c>
    </row>
    <row r="16">
      <c r="A16" s="4" t="inlineStr">
        <is>
          <t>JAPAN | Subsidiar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payable</t>
        </is>
      </c>
      <c r="B18" s="4" t="inlineStr">
        <is>
          <t xml:space="preserve"> </t>
        </is>
      </c>
      <c r="C18" s="4" t="inlineStr">
        <is>
          <t xml:space="preserve"> </t>
        </is>
      </c>
      <c r="D18" s="4" t="inlineStr">
        <is>
          <t xml:space="preserve"> </t>
        </is>
      </c>
      <c r="E18" s="11" t="n">
        <v>0.0125</v>
      </c>
      <c r="F18" s="4" t="inlineStr">
        <is>
          <t xml:space="preserve"> </t>
        </is>
      </c>
    </row>
    <row r="19">
      <c r="A19" s="4" t="inlineStr">
        <is>
          <t>Loan maturity date</t>
        </is>
      </c>
      <c r="B19" s="4" t="inlineStr">
        <is>
          <t xml:space="preserve"> </t>
        </is>
      </c>
      <c r="C19" s="4" t="inlineStr">
        <is>
          <t xml:space="preserve"> </t>
        </is>
      </c>
      <c r="D19" s="4" t="inlineStr">
        <is>
          <t xml:space="preserve"> </t>
        </is>
      </c>
      <c r="E19" s="4" t="inlineStr">
        <is>
          <t>Dec. 31,  2036</t>
        </is>
      </c>
      <c r="F19" s="4" t="inlineStr">
        <is>
          <t xml:space="preserve"> </t>
        </is>
      </c>
    </row>
    <row r="20">
      <c r="A20" s="4" t="inlineStr">
        <is>
          <t>JAPAN | Debt Instrument Due December 24 2024 [Member] | Subsidia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payable</t>
        </is>
      </c>
      <c r="B22" s="4" t="inlineStr">
        <is>
          <t xml:space="preserve"> </t>
        </is>
      </c>
      <c r="C22" s="4" t="inlineStr">
        <is>
          <t xml:space="preserve"> </t>
        </is>
      </c>
      <c r="D22" s="4" t="inlineStr">
        <is>
          <t xml:space="preserve"> </t>
        </is>
      </c>
      <c r="E22" s="11" t="n">
        <v>0.0035</v>
      </c>
      <c r="F22" s="4" t="inlineStr">
        <is>
          <t xml:space="preserve"> </t>
        </is>
      </c>
    </row>
    <row r="23">
      <c r="A23" s="4" t="inlineStr">
        <is>
          <t>Loan maturity date</t>
        </is>
      </c>
      <c r="B23" s="4" t="inlineStr">
        <is>
          <t xml:space="preserve"> </t>
        </is>
      </c>
      <c r="C23" s="4" t="inlineStr">
        <is>
          <t xml:space="preserve"> </t>
        </is>
      </c>
      <c r="D23" s="4" t="inlineStr">
        <is>
          <t xml:space="preserve"> </t>
        </is>
      </c>
      <c r="E23" s="4" t="inlineStr">
        <is>
          <t>Dec. 24,  2024</t>
        </is>
      </c>
      <c r="F23" s="4" t="inlineStr">
        <is>
          <t xml:space="preserve"> </t>
        </is>
      </c>
    </row>
    <row r="24">
      <c r="A24" s="4" t="inlineStr">
        <is>
          <t>JAPAN | Tranch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payable</t>
        </is>
      </c>
      <c r="B26" s="4" t="inlineStr">
        <is>
          <t xml:space="preserve"> </t>
        </is>
      </c>
      <c r="C26" s="4" t="inlineStr">
        <is>
          <t xml:space="preserve"> </t>
        </is>
      </c>
      <c r="D26" s="4" t="inlineStr">
        <is>
          <t xml:space="preserve"> </t>
        </is>
      </c>
      <c r="E26" s="4" t="inlineStr">
        <is>
          <t xml:space="preserve"> </t>
        </is>
      </c>
      <c r="F26" s="11" t="n">
        <v>0.0182</v>
      </c>
    </row>
    <row r="27">
      <c r="A27" s="4" t="inlineStr">
        <is>
          <t>Loan maturity date</t>
        </is>
      </c>
      <c r="B27" s="4" t="inlineStr">
        <is>
          <t xml:space="preserve"> </t>
        </is>
      </c>
      <c r="C27" s="4" t="inlineStr">
        <is>
          <t xml:space="preserve"> </t>
        </is>
      </c>
      <c r="D27" s="4" t="inlineStr">
        <is>
          <t xml:space="preserve"> </t>
        </is>
      </c>
      <c r="E27" s="4" t="inlineStr">
        <is>
          <t xml:space="preserve"> </t>
        </is>
      </c>
      <c r="F27" s="4" t="inlineStr">
        <is>
          <t>May 27,  2029</t>
        </is>
      </c>
    </row>
    <row r="28">
      <c r="A28" s="4" t="inlineStr">
        <is>
          <t>JAPAN | Tranch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payable</t>
        </is>
      </c>
      <c r="B30" s="4" t="inlineStr">
        <is>
          <t xml:space="preserve"> </t>
        </is>
      </c>
      <c r="C30" s="4" t="inlineStr">
        <is>
          <t xml:space="preserve"> </t>
        </is>
      </c>
      <c r="D30" s="4" t="inlineStr">
        <is>
          <t xml:space="preserve"> </t>
        </is>
      </c>
      <c r="E30" s="4" t="inlineStr">
        <is>
          <t xml:space="preserve"> </t>
        </is>
      </c>
      <c r="F30" s="11" t="n">
        <v>0.0183</v>
      </c>
    </row>
    <row r="31">
      <c r="A31" s="4" t="inlineStr">
        <is>
          <t>Loan maturity date</t>
        </is>
      </c>
      <c r="B31" s="4" t="inlineStr">
        <is>
          <t xml:space="preserve"> </t>
        </is>
      </c>
      <c r="C31" s="4" t="inlineStr">
        <is>
          <t xml:space="preserve"> </t>
        </is>
      </c>
      <c r="D31" s="4" t="inlineStr">
        <is>
          <t xml:space="preserve"> </t>
        </is>
      </c>
      <c r="E31" s="4" t="inlineStr">
        <is>
          <t xml:space="preserve"> </t>
        </is>
      </c>
      <c r="F31" s="4" t="inlineStr">
        <is>
          <t>Oct. 27,  202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n Long-term Debt (Details) $ in Thousands</t>
        </is>
      </c>
      <c r="B1" s="2" t="inlineStr">
        <is>
          <t>Dec. 31, 2023 USD ($)</t>
        </is>
      </c>
    </row>
    <row r="2">
      <c r="A2" s="3" t="inlineStr">
        <is>
          <t>Debt Disclosure [Abstract]</t>
        </is>
      </c>
      <c r="B2" s="4" t="inlineStr">
        <is>
          <t xml:space="preserve"> </t>
        </is>
      </c>
    </row>
    <row r="3">
      <c r="A3" s="4" t="inlineStr">
        <is>
          <t>2024</t>
        </is>
      </c>
      <c r="B3" s="5" t="n">
        <v>13580</v>
      </c>
    </row>
    <row r="4">
      <c r="A4" s="4" t="inlineStr">
        <is>
          <t>2025</t>
        </is>
      </c>
      <c r="B4" s="6" t="n">
        <v>13760</v>
      </c>
    </row>
    <row r="5">
      <c r="A5" s="4" t="inlineStr">
        <is>
          <t>2026</t>
        </is>
      </c>
      <c r="B5" s="6" t="n">
        <v>13764</v>
      </c>
    </row>
    <row r="6">
      <c r="A6" s="4" t="inlineStr">
        <is>
          <t>2027</t>
        </is>
      </c>
      <c r="B6" s="6" t="n">
        <v>1109811</v>
      </c>
    </row>
    <row r="7">
      <c r="A7" s="4" t="inlineStr">
        <is>
          <t>2028</t>
        </is>
      </c>
      <c r="B7" s="6" t="n">
        <v>743557</v>
      </c>
    </row>
    <row r="8">
      <c r="A8" s="4" t="inlineStr">
        <is>
          <t>Thereafter</t>
        </is>
      </c>
      <c r="B8" s="6" t="n">
        <v>2983</v>
      </c>
    </row>
    <row r="9">
      <c r="A9" s="4" t="inlineStr">
        <is>
          <t>Total future minimum principal payments</t>
        </is>
      </c>
      <c r="B9" s="5" t="n">
        <v>18974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opearting lease costs</t>
        </is>
      </c>
      <c r="B4" s="8" t="n">
        <v>27.8</v>
      </c>
      <c r="C4" s="8" t="n">
        <v>30.7</v>
      </c>
      <c r="D4" s="8" t="n">
        <v>28.7</v>
      </c>
    </row>
    <row r="5">
      <c r="A5" s="4" t="inlineStr">
        <is>
          <t>Variable lease costs</t>
        </is>
      </c>
      <c r="B5" s="8" t="n">
        <v>4.8</v>
      </c>
      <c r="C5" s="8" t="n">
        <v>4.4</v>
      </c>
      <c r="D5" s="8" t="n">
        <v>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esent Value of Lease Payments for Remaining Lease Term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ight-of-Use Asset</t>
        </is>
      </c>
      <c r="B4" s="5" t="n">
        <v>35765</v>
      </c>
      <c r="C4" s="5" t="n">
        <v>61744</v>
      </c>
    </row>
    <row r="5">
      <c r="A5" s="3" t="inlineStr">
        <is>
          <t>Liabilities</t>
        </is>
      </c>
      <c r="B5" s="4" t="inlineStr">
        <is>
          <t xml:space="preserve"> </t>
        </is>
      </c>
      <c r="C5" s="4" t="inlineStr">
        <is>
          <t xml:space="preserve"> </t>
        </is>
      </c>
    </row>
    <row r="6">
      <c r="A6" s="4" t="inlineStr">
        <is>
          <t>Operating Lease, Liability, Current</t>
        </is>
      </c>
      <c r="B6" s="4" t="inlineStr">
        <is>
          <t>Other accrued expenses</t>
        </is>
      </c>
      <c r="C6" s="4" t="inlineStr">
        <is>
          <t>Other accrued expenses</t>
        </is>
      </c>
    </row>
    <row r="7">
      <c r="A7" s="4" t="inlineStr">
        <is>
          <t>Current operating lease liabilities</t>
        </is>
      </c>
      <c r="B7" s="5" t="n">
        <v>15204</v>
      </c>
      <c r="C7" s="5" t="n">
        <v>21584</v>
      </c>
    </row>
    <row r="8">
      <c r="A8" s="4" t="inlineStr">
        <is>
          <t>Operating Lease, Liability, Noncurrent</t>
        </is>
      </c>
      <c r="B8" s="4" t="inlineStr">
        <is>
          <t>Other long-term liabilities</t>
        </is>
      </c>
      <c r="C8" s="4" t="inlineStr">
        <is>
          <t>Other long-term liabilities</t>
        </is>
      </c>
    </row>
    <row r="9">
      <c r="A9" s="4" t="inlineStr">
        <is>
          <t>Noncurrent operating lease liabilities</t>
        </is>
      </c>
      <c r="B9" s="5" t="n">
        <v>35441</v>
      </c>
      <c r="C9" s="5" t="n">
        <v>56371</v>
      </c>
    </row>
    <row r="10">
      <c r="A10" s="4" t="inlineStr">
        <is>
          <t>Total lease liabilities</t>
        </is>
      </c>
      <c r="B10" s="6" t="n">
        <v>50645</v>
      </c>
      <c r="C10" s="6" t="n">
        <v>77955</v>
      </c>
    </row>
    <row r="11">
      <c r="A11" s="4" t="inlineStr">
        <is>
          <t>Other Asse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perating Lease, Right-of-Use Asset</t>
        </is>
      </c>
      <c r="B13" s="6" t="n">
        <v>35766</v>
      </c>
      <c r="C13" s="6" t="n">
        <v>61072</v>
      </c>
    </row>
    <row r="14">
      <c r="A14" s="4" t="inlineStr">
        <is>
          <t>Other Accrued Expense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urrent operating lease liabilities</t>
        </is>
      </c>
      <c r="B16" s="6" t="n">
        <v>15204</v>
      </c>
      <c r="C16" s="6" t="n">
        <v>21584</v>
      </c>
    </row>
    <row r="17">
      <c r="A17" s="4" t="inlineStr">
        <is>
          <t>Other Noncurrent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ncurrent operating lease liabilities</t>
        </is>
      </c>
      <c r="B19" s="5" t="n">
        <v>35441</v>
      </c>
      <c r="C19" s="5" t="n">
        <v>563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8567</v>
      </c>
      <c r="C3" s="4" t="inlineStr">
        <is>
          <t xml:space="preserve"> </t>
        </is>
      </c>
    </row>
    <row r="4">
      <c r="A4" s="4" t="inlineStr">
        <is>
          <t>2025</t>
        </is>
      </c>
      <c r="B4" s="6" t="n">
        <v>16216</v>
      </c>
      <c r="C4" s="4" t="inlineStr">
        <is>
          <t xml:space="preserve"> </t>
        </is>
      </c>
    </row>
    <row r="5">
      <c r="A5" s="4" t="inlineStr">
        <is>
          <t>2026</t>
        </is>
      </c>
      <c r="B5" s="6" t="n">
        <v>11829</v>
      </c>
      <c r="C5" s="4" t="inlineStr">
        <is>
          <t xml:space="preserve"> </t>
        </is>
      </c>
    </row>
    <row r="6">
      <c r="A6" s="4" t="inlineStr">
        <is>
          <t>2027</t>
        </is>
      </c>
      <c r="B6" s="6" t="n">
        <v>6495</v>
      </c>
      <c r="C6" s="4" t="inlineStr">
        <is>
          <t xml:space="preserve"> </t>
        </is>
      </c>
    </row>
    <row r="7">
      <c r="A7" s="4" t="inlineStr">
        <is>
          <t>2028</t>
        </is>
      </c>
      <c r="B7" s="6" t="n">
        <v>3795</v>
      </c>
      <c r="C7" s="4" t="inlineStr">
        <is>
          <t xml:space="preserve"> </t>
        </is>
      </c>
    </row>
    <row r="8">
      <c r="A8" s="4" t="inlineStr">
        <is>
          <t>Thereafter</t>
        </is>
      </c>
      <c r="B8" s="6" t="n">
        <v>4966</v>
      </c>
      <c r="C8" s="4" t="inlineStr">
        <is>
          <t xml:space="preserve"> </t>
        </is>
      </c>
    </row>
    <row r="9">
      <c r="A9" s="4" t="inlineStr">
        <is>
          <t>Total lease payments</t>
        </is>
      </c>
      <c r="B9" s="6" t="n">
        <v>61868</v>
      </c>
      <c r="C9" s="4" t="inlineStr">
        <is>
          <t xml:space="preserve"> </t>
        </is>
      </c>
    </row>
    <row r="10">
      <c r="A10" s="4" t="inlineStr">
        <is>
          <t>Less imputed interest</t>
        </is>
      </c>
      <c r="B10" s="6" t="n">
        <v>-11223</v>
      </c>
      <c r="C10" s="4" t="inlineStr">
        <is>
          <t xml:space="preserve"> </t>
        </is>
      </c>
    </row>
    <row r="11">
      <c r="A11" s="4" t="inlineStr">
        <is>
          <t>Present value of lease liabilities</t>
        </is>
      </c>
      <c r="B11" s="5" t="n">
        <v>50645</v>
      </c>
      <c r="C11" s="5" t="n">
        <v>779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Dec. 31, 2023</t>
        </is>
      </c>
      <c r="C1" s="2" t="inlineStr">
        <is>
          <t>Dec. 31, 2022</t>
        </is>
      </c>
    </row>
    <row r="2">
      <c r="A2" s="3" t="inlineStr">
        <is>
          <t>Assets measured at fair value</t>
        </is>
      </c>
      <c r="B2" s="4" t="inlineStr">
        <is>
          <t xml:space="preserve"> </t>
        </is>
      </c>
      <c r="C2" s="4" t="inlineStr">
        <is>
          <t xml:space="preserve"> </t>
        </is>
      </c>
    </row>
    <row r="3">
      <c r="A3" s="4" t="inlineStr">
        <is>
          <t>Assets measured at fair value</t>
        </is>
      </c>
      <c r="B3" s="5" t="n">
        <v>26344</v>
      </c>
      <c r="C3" s="5" t="n">
        <v>47493</v>
      </c>
    </row>
    <row r="4">
      <c r="A4" s="3" t="inlineStr">
        <is>
          <t>Liabilities measured at fair value</t>
        </is>
      </c>
      <c r="B4" s="4" t="inlineStr">
        <is>
          <t xml:space="preserve"> </t>
        </is>
      </c>
      <c r="C4" s="4" t="inlineStr">
        <is>
          <t xml:space="preserve"> </t>
        </is>
      </c>
    </row>
    <row r="5">
      <c r="A5" s="4" t="inlineStr">
        <is>
          <t>Liabilities measured at fair value</t>
        </is>
      </c>
      <c r="B5" s="6" t="n">
        <v>19139</v>
      </c>
      <c r="C5" s="6" t="n">
        <v>21287</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6" t="n">
        <v>18472</v>
      </c>
      <c r="C8" s="6" t="n">
        <v>20334</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6" t="n">
        <v>667</v>
      </c>
      <c r="C11" s="6" t="n">
        <v>953</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6" t="n">
        <v>26344</v>
      </c>
      <c r="C14" s="6" t="n">
        <v>47493</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6" t="n">
        <v>0</v>
      </c>
      <c r="C17" s="6" t="n">
        <v>0</v>
      </c>
    </row>
    <row r="18">
      <c r="A18" s="3" t="inlineStr">
        <is>
          <t>Liabilities measured at fair value</t>
        </is>
      </c>
      <c r="B18" s="4" t="inlineStr">
        <is>
          <t xml:space="preserve"> </t>
        </is>
      </c>
      <c r="C18" s="4" t="inlineStr">
        <is>
          <t xml:space="preserve"> </t>
        </is>
      </c>
    </row>
    <row r="19">
      <c r="A19" s="4" t="inlineStr">
        <is>
          <t>Liabilities measured at fair value</t>
        </is>
      </c>
      <c r="B19" s="6" t="n">
        <v>0</v>
      </c>
      <c r="C19" s="6"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6" t="n">
        <v>0</v>
      </c>
      <c r="C22" s="6"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6" t="n">
        <v>0</v>
      </c>
      <c r="C25" s="6"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6" t="n">
        <v>0</v>
      </c>
      <c r="C28" s="6"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6" t="n">
        <v>26344</v>
      </c>
      <c r="C31" s="6" t="n">
        <v>47493</v>
      </c>
    </row>
    <row r="32">
      <c r="A32" s="3" t="inlineStr">
        <is>
          <t>Liabilities measured at fair value</t>
        </is>
      </c>
      <c r="B32" s="4" t="inlineStr">
        <is>
          <t xml:space="preserve"> </t>
        </is>
      </c>
      <c r="C32" s="4" t="inlineStr">
        <is>
          <t xml:space="preserve"> </t>
        </is>
      </c>
    </row>
    <row r="33">
      <c r="A33" s="4" t="inlineStr">
        <is>
          <t>Liabilities measured at fair value</t>
        </is>
      </c>
      <c r="B33" s="6" t="n">
        <v>667</v>
      </c>
      <c r="C33" s="6" t="n">
        <v>953</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6" t="n">
        <v>0</v>
      </c>
      <c r="C36" s="6"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6" t="n">
        <v>667</v>
      </c>
      <c r="C39" s="6" t="n">
        <v>953</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6" t="n">
        <v>26344</v>
      </c>
      <c r="C42" s="6" t="n">
        <v>47493</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6" t="n">
        <v>0</v>
      </c>
      <c r="C45" s="6" t="n">
        <v>0</v>
      </c>
    </row>
    <row r="46">
      <c r="A46" s="3" t="inlineStr">
        <is>
          <t>Liabilities measured at fair value</t>
        </is>
      </c>
      <c r="B46" s="4" t="inlineStr">
        <is>
          <t xml:space="preserve"> </t>
        </is>
      </c>
      <c r="C46" s="4" t="inlineStr">
        <is>
          <t xml:space="preserve"> </t>
        </is>
      </c>
    </row>
    <row r="47">
      <c r="A47" s="4" t="inlineStr">
        <is>
          <t>Liabilities measured at fair value</t>
        </is>
      </c>
      <c r="B47" s="6" t="n">
        <v>18472</v>
      </c>
      <c r="C47" s="6" t="n">
        <v>20334</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6" t="n">
        <v>18472</v>
      </c>
      <c r="C50" s="6" t="n">
        <v>20334</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6" t="n">
        <v>0</v>
      </c>
      <c r="C53" s="6"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5" t="n">
        <v>0</v>
      </c>
      <c r="C5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of Financial Instruments - Additional Information (Details) - USD ($) $ in Thousands</t>
        </is>
      </c>
      <c r="C1" s="2" t="inlineStr">
        <is>
          <t>12 Months Ended</t>
        </is>
      </c>
    </row>
    <row r="2">
      <c r="B2" s="2" t="inlineStr">
        <is>
          <t>Oct. 28, 2020</t>
        </is>
      </c>
      <c r="C2" s="2" t="inlineStr">
        <is>
          <t>Dec. 31, 2023</t>
        </is>
      </c>
      <c r="D2" s="2" t="inlineStr">
        <is>
          <t>Dec. 31, 2022</t>
        </is>
      </c>
      <c r="E2" s="2" t="inlineStr">
        <is>
          <t>Dec. 31, 2021</t>
        </is>
      </c>
      <c r="F2" s="2" t="inlineStr">
        <is>
          <t>Apr. 03,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of Warrants</t>
        </is>
      </c>
      <c r="B4" s="4" t="inlineStr">
        <is>
          <t xml:space="preserve"> </t>
        </is>
      </c>
      <c r="C4" s="5" t="n">
        <v>-286</v>
      </c>
      <c r="D4" s="5" t="n">
        <v>-21236</v>
      </c>
      <c r="E4" s="5" t="n">
        <v>955</v>
      </c>
      <c r="F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t>
        </is>
      </c>
      <c r="B7" s="5" t="n">
        <v>7900</v>
      </c>
      <c r="C7" s="4" t="inlineStr">
        <is>
          <t xml:space="preserve"> </t>
        </is>
      </c>
      <c r="D7" s="4" t="inlineStr">
        <is>
          <t xml:space="preserve"> </t>
        </is>
      </c>
      <c r="E7" s="4" t="inlineStr">
        <is>
          <t xml:space="preserve"> </t>
        </is>
      </c>
      <c r="F7" s="4" t="inlineStr">
        <is>
          <t xml:space="preserve"> </t>
        </is>
      </c>
    </row>
    <row r="8">
      <c r="A8" s="4" t="inlineStr">
        <is>
          <t>Stock issued during period, shares, issued for services</t>
        </is>
      </c>
      <c r="B8" s="4" t="inlineStr">
        <is>
          <t xml:space="preserve"> </t>
        </is>
      </c>
      <c r="C8" s="6" t="n">
        <v>7333333</v>
      </c>
      <c r="D8" s="6" t="n">
        <v>7333333</v>
      </c>
      <c r="E8" s="4" t="inlineStr">
        <is>
          <t xml:space="preserve"> </t>
        </is>
      </c>
      <c r="F8" s="4" t="inlineStr">
        <is>
          <t xml:space="preserve"> </t>
        </is>
      </c>
    </row>
    <row r="9">
      <c r="A9" s="4" t="inlineStr">
        <is>
          <t>Stock issued during period, value, issued for services</t>
        </is>
      </c>
      <c r="B9" s="4" t="inlineStr">
        <is>
          <t xml:space="preserve"> </t>
        </is>
      </c>
      <c r="C9" s="5" t="n">
        <v>700</v>
      </c>
      <c r="D9" s="5" t="n">
        <v>1000</v>
      </c>
      <c r="E9" s="4" t="inlineStr">
        <is>
          <t xml:space="preserve"> </t>
        </is>
      </c>
      <c r="F9" s="4" t="inlineStr">
        <is>
          <t xml:space="preserve"> </t>
        </is>
      </c>
    </row>
    <row r="10">
      <c r="A10" s="4" t="inlineStr">
        <is>
          <t>Fair Value Adjustment of Warrants</t>
        </is>
      </c>
      <c r="B10" s="4" t="inlineStr">
        <is>
          <t xml:space="preserve"> </t>
        </is>
      </c>
      <c r="C10" s="6" t="n">
        <v>300</v>
      </c>
      <c r="D10" s="6" t="n">
        <v>21200</v>
      </c>
      <c r="E10" s="6" t="n">
        <v>-1000</v>
      </c>
      <c r="F10" s="4" t="inlineStr">
        <is>
          <t xml:space="preserve"> </t>
        </is>
      </c>
    </row>
    <row r="11">
      <c r="A11" s="4" t="inlineStr">
        <is>
          <t>Interest Rate C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6" t="n">
        <v>650000</v>
      </c>
      <c r="D13" s="6" t="n">
        <v>650000</v>
      </c>
      <c r="E13" s="4" t="inlineStr">
        <is>
          <t xml:space="preserve"> </t>
        </is>
      </c>
      <c r="F13" s="4" t="inlineStr">
        <is>
          <t xml:space="preserve"> </t>
        </is>
      </c>
    </row>
    <row r="14">
      <c r="A14" s="4" t="inlineStr">
        <is>
          <t>Interest income</t>
        </is>
      </c>
      <c r="B14" s="4" t="inlineStr">
        <is>
          <t xml:space="preserve"> </t>
        </is>
      </c>
      <c r="C14" s="6" t="n">
        <v>7700</v>
      </c>
      <c r="D14" s="6" t="n">
        <v>43800</v>
      </c>
      <c r="E14" s="5" t="n">
        <v>8300</v>
      </c>
      <c r="F14" s="4" t="inlineStr">
        <is>
          <t xml:space="preserve"> </t>
        </is>
      </c>
    </row>
    <row r="15">
      <c r="A15" s="4" t="inlineStr">
        <is>
          <t>Interest Rate C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5" t="n">
        <v>300000</v>
      </c>
    </row>
    <row r="18">
      <c r="A18" s="4" t="inlineStr">
        <is>
          <t>Other Assets [Member] | Interest Rate Ca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outstanding interest rate caps</t>
        </is>
      </c>
      <c r="B20" s="4" t="inlineStr">
        <is>
          <t xml:space="preserve"> </t>
        </is>
      </c>
      <c r="C20" s="5" t="n">
        <v>26300</v>
      </c>
      <c r="D20" s="5" t="n">
        <v>47500</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1897455</v>
      </c>
      <c r="C3" s="5" t="n">
        <v>2079187</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970915</v>
      </c>
      <c r="C6" s="6" t="n">
        <v>2114572</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1149057</v>
      </c>
      <c r="C9" s="6" t="n">
        <v>1298500</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221012</v>
      </c>
      <c r="C12" s="6" t="n">
        <v>1372125</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743000</v>
      </c>
      <c r="C15" s="6" t="n">
        <v>775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745223</v>
      </c>
      <c r="C18" s="6" t="n">
        <v>736517</v>
      </c>
    </row>
    <row r="19">
      <c r="A19" s="4" t="inlineStr">
        <is>
          <t>Government Loans for COVID-19 Relief and Oth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5398</v>
      </c>
      <c r="C21" s="6" t="n">
        <v>5687</v>
      </c>
    </row>
    <row r="22">
      <c r="A22" s="4" t="inlineStr">
        <is>
          <t>Government Loans for COVID-19 Relief and Other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4680</v>
      </c>
      <c r="C24" s="5" t="n">
        <v>5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Investments in Unconsolidated Subsidiaries - Additional Information (Details) - USD ($) $ in Thousands, shares in Millions</t>
        </is>
      </c>
      <c r="C1" s="2" t="inlineStr">
        <is>
          <t>1 Months Ended</t>
        </is>
      </c>
      <c r="D1" s="2" t="inlineStr">
        <is>
          <t>12 Months Ended</t>
        </is>
      </c>
    </row>
    <row r="2">
      <c r="B2" s="2" t="inlineStr">
        <is>
          <t>Nov. 30, 2023</t>
        </is>
      </c>
      <c r="C2" s="2" t="inlineStr">
        <is>
          <t>Nov. 30, 2023</t>
        </is>
      </c>
      <c r="D2" s="2" t="inlineStr">
        <is>
          <t>Dec. 31, 2023</t>
        </is>
      </c>
      <c r="E2" s="2" t="inlineStr">
        <is>
          <t>Dec. 31, 2022</t>
        </is>
      </c>
      <c r="F2" s="2" t="inlineStr">
        <is>
          <t>Dec. 31, 2021</t>
        </is>
      </c>
      <c r="G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carrying value</t>
        </is>
      </c>
      <c r="B4" s="4" t="inlineStr">
        <is>
          <t xml:space="preserve"> </t>
        </is>
      </c>
      <c r="C4" s="4" t="inlineStr">
        <is>
          <t xml:space="preserve"> </t>
        </is>
      </c>
      <c r="D4" s="5" t="n">
        <v>211393</v>
      </c>
      <c r="E4" s="5" t="n">
        <v>129491</v>
      </c>
      <c r="F4" s="4" t="inlineStr">
        <is>
          <t xml:space="preserve"> </t>
        </is>
      </c>
      <c r="G4" s="4" t="inlineStr">
        <is>
          <t xml:space="preserve"> </t>
        </is>
      </c>
    </row>
    <row r="5">
      <c r="A5" s="4" t="inlineStr">
        <is>
          <t>Income from unconsolidated investments</t>
        </is>
      </c>
      <c r="B5" s="4" t="inlineStr">
        <is>
          <t xml:space="preserve"> </t>
        </is>
      </c>
      <c r="C5" s="4" t="inlineStr">
        <is>
          <t xml:space="preserve"> </t>
        </is>
      </c>
      <c r="D5" s="6" t="n">
        <v>5273</v>
      </c>
      <c r="E5" s="4" t="inlineStr">
        <is>
          <t xml:space="preserve"> </t>
        </is>
      </c>
      <c r="F5" s="4" t="inlineStr">
        <is>
          <t xml:space="preserve"> </t>
        </is>
      </c>
      <c r="G5" s="4" t="inlineStr">
        <is>
          <t xml:space="preserve"> </t>
        </is>
      </c>
    </row>
    <row r="6">
      <c r="A6" s="4" t="inlineStr">
        <is>
          <t>Proceeds from sale of Equity Method Investments</t>
        </is>
      </c>
      <c r="B6" s="4" t="inlineStr">
        <is>
          <t xml:space="preserve"> </t>
        </is>
      </c>
      <c r="C6" s="4" t="inlineStr">
        <is>
          <t xml:space="preserve"> </t>
        </is>
      </c>
      <c r="D6" s="6" t="n">
        <v>4428</v>
      </c>
      <c r="E6" s="6" t="n">
        <v>0</v>
      </c>
      <c r="F6" s="5" t="n">
        <v>0</v>
      </c>
      <c r="G6" s="4" t="inlineStr">
        <is>
          <t xml:space="preserve"> </t>
        </is>
      </c>
    </row>
    <row r="7">
      <c r="A7" s="4" t="inlineStr">
        <is>
          <t>Gain on deconsolidation of subsidiaries</t>
        </is>
      </c>
      <c r="B7" s="4" t="inlineStr">
        <is>
          <t xml:space="preserve"> </t>
        </is>
      </c>
      <c r="C7" s="4" t="inlineStr">
        <is>
          <t xml:space="preserve"> </t>
        </is>
      </c>
      <c r="D7" s="6" t="n">
        <v>58891</v>
      </c>
      <c r="E7" s="6" t="n">
        <v>0</v>
      </c>
      <c r="F7" s="5" t="n">
        <v>0</v>
      </c>
      <c r="G7" s="4" t="inlineStr">
        <is>
          <t xml:space="preserve"> </t>
        </is>
      </c>
    </row>
    <row r="8">
      <c r="A8" s="4" t="inlineStr">
        <is>
          <t>Advantage Smollan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ority interest ownership percentage by parent</t>
        </is>
      </c>
      <c r="B10" s="11" t="n">
        <v>0.496</v>
      </c>
      <c r="C10" s="11" t="n">
        <v>0.496</v>
      </c>
      <c r="D10" s="4" t="inlineStr">
        <is>
          <t xml:space="preserve"> </t>
        </is>
      </c>
      <c r="E10" s="4" t="inlineStr">
        <is>
          <t xml:space="preserve"> </t>
        </is>
      </c>
      <c r="F10" s="4" t="inlineStr">
        <is>
          <t xml:space="preserve"> </t>
        </is>
      </c>
      <c r="G10" s="4" t="inlineStr">
        <is>
          <t xml:space="preserve"> </t>
        </is>
      </c>
    </row>
    <row r="11">
      <c r="A11" s="4" t="inlineStr">
        <is>
          <t>Smollan Holdings Proprietar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voting equity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5</v>
      </c>
    </row>
    <row r="14">
      <c r="A14" s="4" t="inlineStr">
        <is>
          <t>Partnership SPV1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method investment sold</t>
        </is>
      </c>
      <c r="B16" s="11" t="n">
        <v>0.125</v>
      </c>
      <c r="C16" s="11" t="n">
        <v>0.125</v>
      </c>
      <c r="D16" s="4" t="inlineStr">
        <is>
          <t xml:space="preserve"> </t>
        </is>
      </c>
      <c r="E16" s="4" t="inlineStr">
        <is>
          <t xml:space="preserve"> </t>
        </is>
      </c>
      <c r="F16" s="4" t="inlineStr">
        <is>
          <t xml:space="preserve"> </t>
        </is>
      </c>
      <c r="G16" s="4" t="inlineStr">
        <is>
          <t xml:space="preserve"> </t>
        </is>
      </c>
    </row>
    <row r="17">
      <c r="A17" s="4" t="inlineStr">
        <is>
          <t>Ceuta Holding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method investment sold</t>
        </is>
      </c>
      <c r="B19" s="11" t="n">
        <v>0.08799999999999999</v>
      </c>
      <c r="C19" s="11" t="n">
        <v>0.08799999999999999</v>
      </c>
      <c r="D19" s="4" t="inlineStr">
        <is>
          <t xml:space="preserve"> </t>
        </is>
      </c>
      <c r="E19" s="4" t="inlineStr">
        <is>
          <t xml:space="preserve"> </t>
        </is>
      </c>
      <c r="F19" s="4" t="inlineStr">
        <is>
          <t xml:space="preserve"> </t>
        </is>
      </c>
      <c r="G19" s="4" t="inlineStr">
        <is>
          <t xml:space="preserve"> </t>
        </is>
      </c>
    </row>
    <row r="20">
      <c r="A20" s="4" t="inlineStr">
        <is>
          <t>Loss on Sale of Investments</t>
        </is>
      </c>
      <c r="B20" s="4" t="inlineStr">
        <is>
          <t xml:space="preserve"> </t>
        </is>
      </c>
      <c r="C20" s="5" t="n">
        <v>4200</v>
      </c>
      <c r="D20" s="4" t="inlineStr">
        <is>
          <t xml:space="preserve"> </t>
        </is>
      </c>
      <c r="E20" s="4" t="inlineStr">
        <is>
          <t xml:space="preserve"> </t>
        </is>
      </c>
      <c r="F20" s="4" t="inlineStr">
        <is>
          <t xml:space="preserve"> </t>
        </is>
      </c>
      <c r="G20" s="4" t="inlineStr">
        <is>
          <t xml:space="preserve"> </t>
        </is>
      </c>
    </row>
    <row r="21">
      <c r="A21" s="4" t="inlineStr">
        <is>
          <t>Common stock received on sale of investment</t>
        </is>
      </c>
      <c r="B21" s="13" t="n">
        <v>4.3</v>
      </c>
      <c r="C21" s="13" t="n">
        <v>4.3</v>
      </c>
      <c r="D21" s="4" t="inlineStr">
        <is>
          <t xml:space="preserve"> </t>
        </is>
      </c>
      <c r="E21" s="4" t="inlineStr">
        <is>
          <t xml:space="preserve"> </t>
        </is>
      </c>
      <c r="F21" s="4" t="inlineStr">
        <is>
          <t xml:space="preserve"> </t>
        </is>
      </c>
      <c r="G21" s="4" t="inlineStr">
        <is>
          <t xml:space="preserve"> </t>
        </is>
      </c>
    </row>
    <row r="22">
      <c r="A22" s="4" t="inlineStr">
        <is>
          <t>Significant Equity Inve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carrying value</t>
        </is>
      </c>
      <c r="B24" s="4" t="inlineStr">
        <is>
          <t xml:space="preserve"> </t>
        </is>
      </c>
      <c r="C24" s="4" t="inlineStr">
        <is>
          <t xml:space="preserve"> </t>
        </is>
      </c>
      <c r="D24" s="5" t="n">
        <v>205600</v>
      </c>
      <c r="E24" s="6" t="n">
        <v>123200</v>
      </c>
      <c r="F24" s="4" t="inlineStr">
        <is>
          <t xml:space="preserve"> </t>
        </is>
      </c>
      <c r="G24" s="4" t="inlineStr">
        <is>
          <t xml:space="preserve"> </t>
        </is>
      </c>
    </row>
    <row r="25">
      <c r="A25" s="4" t="inlineStr">
        <is>
          <t>Advantage Smollan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10" t="n">
        <v>0.6</v>
      </c>
      <c r="C27" s="10" t="n">
        <v>0.6</v>
      </c>
      <c r="D27" s="11" t="n">
        <v>0.496</v>
      </c>
      <c r="E27" s="4" t="inlineStr">
        <is>
          <t xml:space="preserve"> </t>
        </is>
      </c>
      <c r="F27" s="4" t="inlineStr">
        <is>
          <t xml:space="preserve"> </t>
        </is>
      </c>
      <c r="G27" s="4" t="inlineStr">
        <is>
          <t xml:space="preserve"> </t>
        </is>
      </c>
    </row>
    <row r="28">
      <c r="A28" s="4" t="inlineStr">
        <is>
          <t>Proceeds from sale of Equity Method Investments</t>
        </is>
      </c>
      <c r="B28" s="5" t="n">
        <v>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deconsolidation of subsidiaries</t>
        </is>
      </c>
      <c r="B29" s="6" t="n">
        <v>58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fair value</t>
        </is>
      </c>
      <c r="B30" s="5" t="n">
        <v>91900</v>
      </c>
      <c r="C30" s="5" t="n">
        <v>91900</v>
      </c>
      <c r="D30" s="4" t="inlineStr">
        <is>
          <t xml:space="preserve"> </t>
        </is>
      </c>
      <c r="E30" s="4" t="inlineStr">
        <is>
          <t xml:space="preserve"> </t>
        </is>
      </c>
      <c r="F30" s="4" t="inlineStr">
        <is>
          <t xml:space="preserve"> </t>
        </is>
      </c>
      <c r="G30" s="4" t="inlineStr">
        <is>
          <t xml:space="preserve"> </t>
        </is>
      </c>
    </row>
    <row r="31">
      <c r="A31" s="4" t="inlineStr">
        <is>
          <t>Japanese Supermarket Chai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4" t="inlineStr">
        <is>
          <t xml:space="preserve"> </t>
        </is>
      </c>
      <c r="C33" s="4" t="inlineStr">
        <is>
          <t xml:space="preserve"> </t>
        </is>
      </c>
      <c r="D33" s="11" t="n">
        <v>0.099</v>
      </c>
      <c r="E33" s="4" t="inlineStr">
        <is>
          <t xml:space="preserve"> </t>
        </is>
      </c>
      <c r="F33" s="4" t="inlineStr">
        <is>
          <t xml:space="preserve"> </t>
        </is>
      </c>
      <c r="G33" s="4" t="inlineStr">
        <is>
          <t xml:space="preserve"> </t>
        </is>
      </c>
    </row>
    <row r="34">
      <c r="A34" s="4" t="inlineStr">
        <is>
          <t>Equity method investment, carrying value</t>
        </is>
      </c>
      <c r="B34" s="4" t="inlineStr">
        <is>
          <t xml:space="preserve"> </t>
        </is>
      </c>
      <c r="C34" s="4" t="inlineStr">
        <is>
          <t xml:space="preserve"> </t>
        </is>
      </c>
      <c r="D34" s="5" t="n">
        <v>5800</v>
      </c>
      <c r="E34" s="5" t="n">
        <v>6300</v>
      </c>
      <c r="F34" s="4" t="inlineStr">
        <is>
          <t xml:space="preserve"> </t>
        </is>
      </c>
      <c r="G34" s="4" t="inlineStr">
        <is>
          <t xml:space="preserve"> </t>
        </is>
      </c>
    </row>
    <row r="35">
      <c r="A35" s="4" t="inlineStr">
        <is>
          <t>GS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4" t="inlineStr">
        <is>
          <t xml:space="preserve"> </t>
        </is>
      </c>
      <c r="D37" s="11" t="n">
        <v>0.254</v>
      </c>
      <c r="E37" s="4" t="inlineStr">
        <is>
          <t xml:space="preserve"> </t>
        </is>
      </c>
      <c r="F37" s="4" t="inlineStr">
        <is>
          <t xml:space="preserve"> </t>
        </is>
      </c>
      <c r="G37" s="4" t="inlineStr">
        <is>
          <t xml:space="preserve"> </t>
        </is>
      </c>
    </row>
    <row r="38">
      <c r="A38" s="4" t="inlineStr">
        <is>
          <t>Global Smollan Ho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25</v>
      </c>
    </row>
    <row r="41">
      <c r="A41" s="4" t="inlineStr">
        <is>
          <t>Unconsolidate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from unconsolidated investments</t>
        </is>
      </c>
      <c r="B43" s="4" t="inlineStr">
        <is>
          <t xml:space="preserve"> </t>
        </is>
      </c>
      <c r="C43" s="4" t="inlineStr">
        <is>
          <t xml:space="preserve"> </t>
        </is>
      </c>
      <c r="D43" s="5" t="n">
        <v>5300</v>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and Other Benefit Plans - Additional Information (Details) - USD ($)</t>
        </is>
      </c>
      <c r="B1" s="2" t="inlineStr">
        <is>
          <t>12 Months Ended</t>
        </is>
      </c>
    </row>
    <row r="2">
      <c r="B2" s="2" t="inlineStr">
        <is>
          <t>Dec. 31, 2023</t>
        </is>
      </c>
      <c r="C2" s="2" t="inlineStr">
        <is>
          <t>Dec. 31, 2022</t>
        </is>
      </c>
      <c r="D2" s="2" t="inlineStr">
        <is>
          <t>Dec. 31, 2021</t>
        </is>
      </c>
      <c r="E2" s="2" t="inlineStr">
        <is>
          <t>Dec. 31, 2018</t>
        </is>
      </c>
      <c r="F2" s="2" t="inlineStr">
        <is>
          <t>Mar. 31, 2024</t>
        </is>
      </c>
      <c r="G2" s="2" t="inlineStr">
        <is>
          <t>Mar. 31, 2023</t>
        </is>
      </c>
      <c r="H2" s="2" t="inlineStr">
        <is>
          <t>Dec. 31, 2014</t>
        </is>
      </c>
    </row>
    <row r="3">
      <c r="A3" s="4" t="inlineStr">
        <is>
          <t>Weighted Average Grant Date Fair Value, Granted</t>
        </is>
      </c>
      <c r="B3" s="5" t="n">
        <v>3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5" t="n">
        <v>42880000</v>
      </c>
      <c r="C4" s="5" t="n">
        <v>39825000</v>
      </c>
      <c r="D4" s="5" t="n">
        <v>39412000</v>
      </c>
      <c r="E4" s="4" t="inlineStr">
        <is>
          <t xml:space="preserve"> </t>
        </is>
      </c>
      <c r="F4" s="4" t="inlineStr">
        <is>
          <t xml:space="preserve"> </t>
        </is>
      </c>
      <c r="G4" s="4" t="inlineStr">
        <is>
          <t xml:space="preserve"> </t>
        </is>
      </c>
      <c r="H4" s="4" t="inlineStr">
        <is>
          <t xml:space="preserve"> </t>
        </is>
      </c>
    </row>
    <row r="5">
      <c r="A5" s="4" t="inlineStr">
        <is>
          <t>Common stock, par or stated value per share</t>
        </is>
      </c>
      <c r="B5" s="7" t="n">
        <v>0.0001</v>
      </c>
      <c r="C5" s="7" t="n">
        <v>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lan, Plan Assets, Contributions by Employer</t>
        </is>
      </c>
      <c r="B6" s="5" t="n">
        <v>13700000</v>
      </c>
      <c r="C6" s="5" t="n">
        <v>13300000</v>
      </c>
      <c r="D6" s="6" t="n">
        <v>12500000</v>
      </c>
      <c r="E6" s="4" t="inlineStr">
        <is>
          <t xml:space="preserve"> </t>
        </is>
      </c>
      <c r="F6" s="4" t="inlineStr">
        <is>
          <t xml:space="preserve"> </t>
        </is>
      </c>
      <c r="G6" s="4" t="inlineStr">
        <is>
          <t xml:space="preserve"> </t>
        </is>
      </c>
      <c r="H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5" t="n">
        <v>1100000</v>
      </c>
      <c r="C8" s="6" t="n">
        <v>4100000</v>
      </c>
      <c r="D8" s="6" t="n">
        <v>15000000</v>
      </c>
      <c r="E8" s="4" t="inlineStr">
        <is>
          <t xml:space="preserve"> </t>
        </is>
      </c>
      <c r="F8" s="4" t="inlineStr">
        <is>
          <t xml:space="preserve"> </t>
        </is>
      </c>
      <c r="G8" s="4" t="inlineStr">
        <is>
          <t xml:space="preserve"> </t>
        </is>
      </c>
      <c r="H8" s="4" t="inlineStr">
        <is>
          <t xml:space="preserve"> </t>
        </is>
      </c>
    </row>
    <row r="9">
      <c r="A9" s="4" t="inlineStr">
        <is>
          <t>2020 incentive award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Expense</t>
        </is>
      </c>
      <c r="B11" s="5" t="n">
        <v>39212000</v>
      </c>
      <c r="C11" s="5" t="n">
        <v>36933000</v>
      </c>
      <c r="D11" s="5" t="n">
        <v>39298000</v>
      </c>
      <c r="E11" s="4" t="inlineStr">
        <is>
          <t xml:space="preserve"> </t>
        </is>
      </c>
      <c r="F11" s="4" t="inlineStr">
        <is>
          <t xml:space="preserve"> </t>
        </is>
      </c>
      <c r="G11" s="4" t="inlineStr">
        <is>
          <t xml:space="preserve"> </t>
        </is>
      </c>
      <c r="H11" s="4" t="inlineStr">
        <is>
          <t xml:space="preserve"> </t>
        </is>
      </c>
    </row>
    <row r="12">
      <c r="A12" s="4" t="inlineStr">
        <is>
          <t>Unrecognized compensation expense</t>
        </is>
      </c>
      <c r="B12" s="5" t="n">
        <v>6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period</t>
        </is>
      </c>
      <c r="B13" s="4" t="inlineStr">
        <is>
          <t>3 years 7 months 6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rinsic value of all outstanding options</t>
        </is>
      </c>
      <c r="B14" s="5" t="n">
        <v>6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or stated value per share</t>
        </is>
      </c>
      <c r="B15" s="9" t="n">
        <v>3.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trinsic value of stock options exercised</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nder 2020 Incentive Award Plan and options exercised</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roll deduction</t>
        </is>
      </c>
      <c r="B19" s="10"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10" t="n">
        <v>0.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 Arrangement by Share Based Payment Award Maximum Stock Value Purchased Per Employee</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Benefits and Share-Based Compensation</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Plan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roll deduction</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Purchase Plan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Percentage of Outstanding Stock Maximum</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eries D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Granted</t>
        </is>
      </c>
      <c r="B28" s="6" t="n">
        <v>0</v>
      </c>
      <c r="C28" s="6" t="n">
        <v>0</v>
      </c>
      <c r="D28" s="6" t="n">
        <v>0</v>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Grant Date Fair Value, Granted</t>
        </is>
      </c>
      <c r="B30" s="5"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based compensation , fair value end of measurement period</t>
        </is>
      </c>
      <c r="B31" s="5" t="n">
        <v>46</v>
      </c>
      <c r="C31" s="5" t="n">
        <v>5</v>
      </c>
      <c r="D31" s="5" t="n">
        <v>143</v>
      </c>
      <c r="E31" s="4" t="inlineStr">
        <is>
          <t xml:space="preserve"> </t>
        </is>
      </c>
      <c r="F31" s="4" t="inlineStr">
        <is>
          <t xml:space="preserve"> </t>
        </is>
      </c>
      <c r="G31" s="4" t="inlineStr">
        <is>
          <t xml:space="preserve"> </t>
        </is>
      </c>
      <c r="H31" s="4" t="inlineStr">
        <is>
          <t xml:space="preserve"> </t>
        </is>
      </c>
    </row>
    <row r="32">
      <c r="A32" s="4" t="inlineStr">
        <is>
          <t>Equity -based compensation ,numbers of units outstanding</t>
        </is>
      </c>
      <c r="B32" s="6"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eries C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scription of vesting rights</t>
        </is>
      </c>
      <c r="B34" s="4" t="inlineStr">
        <is>
          <t xml:space="preserve"> </t>
        </is>
      </c>
      <c r="C34" s="4" t="inlineStr">
        <is>
          <t xml:space="preserve"> </t>
        </is>
      </c>
      <c r="D34" s="4" t="inlineStr">
        <is>
          <t xml:space="preserve"> </t>
        </is>
      </c>
      <c r="E34" s="4" t="inlineStr">
        <is>
          <t>As the result of an amendment and restatement of the Limited Partnership Agreement, on March 15, 2018, 75% of all Common Series C Units awards are subject to vesting over four fiscal years from their respective issuance date. The remaining 25% of the units were forfeited.</t>
        </is>
      </c>
      <c r="F34" s="4" t="inlineStr">
        <is>
          <t xml:space="preserve"> </t>
        </is>
      </c>
      <c r="G34" s="4" t="inlineStr">
        <is>
          <t xml:space="preserve"> </t>
        </is>
      </c>
      <c r="H34" s="4" t="inlineStr">
        <is>
          <t xml:space="preserve"> </t>
        </is>
      </c>
    </row>
    <row r="35">
      <c r="A35" s="4" t="inlineStr">
        <is>
          <t>Equity -based compensation ,numbers of units outstanding</t>
        </is>
      </c>
      <c r="B35" s="6" t="n">
        <v>132870</v>
      </c>
      <c r="C35" s="6" t="n">
        <v>1328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eries C Units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10" t="n">
        <v>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eries C Units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10"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eries C Units [Member] | Share-Based Payment Arrangement, Tranche Three [Member] | Daymon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eries C2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based compensation ,numbers of units outstanding</t>
        </is>
      </c>
      <c r="B44" s="6" t="n">
        <v>18395</v>
      </c>
      <c r="C44" s="6" t="n">
        <v>2509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eries C2 Units [Member] | 2014 Topco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based compensation ,unit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000</v>
      </c>
    </row>
    <row r="47">
      <c r="A47" s="4" t="inlineStr">
        <is>
          <t>Performance Stock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erformance objective applicable to PSU EBITDA objective</t>
        </is>
      </c>
      <c r="B49" s="4" t="inlineStr">
        <is>
          <t xml:space="preserve"> </t>
        </is>
      </c>
      <c r="C49" s="11" t="n">
        <v>0.64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performance objective applicable to Revenue objective</t>
        </is>
      </c>
      <c r="B50" s="4" t="inlineStr">
        <is>
          <t xml:space="preserve"> </t>
        </is>
      </c>
      <c r="C50" s="11" t="n">
        <v>1.262</v>
      </c>
      <c r="D50" s="4" t="inlineStr">
        <is>
          <t xml:space="preserve"> </t>
        </is>
      </c>
      <c r="E50" s="4" t="inlineStr">
        <is>
          <t xml:space="preserve"> </t>
        </is>
      </c>
      <c r="F50" s="4" t="inlineStr">
        <is>
          <t xml:space="preserve"> </t>
        </is>
      </c>
      <c r="G50" s="11" t="n">
        <v>0.832</v>
      </c>
      <c r="H50" s="4" t="inlineStr">
        <is>
          <t xml:space="preserve"> </t>
        </is>
      </c>
    </row>
    <row r="51">
      <c r="A51" s="4" t="inlineStr">
        <is>
          <t>Percentage of above-target performance on Revenues</t>
        </is>
      </c>
      <c r="B51" s="4" t="inlineStr">
        <is>
          <t xml:space="preserve"> </t>
        </is>
      </c>
      <c r="C51" s="11" t="n">
        <v>0.26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amount equal to target number</t>
        </is>
      </c>
      <c r="B52" s="4" t="inlineStr">
        <is>
          <t xml:space="preserve"> </t>
        </is>
      </c>
      <c r="C52" s="11" t="n">
        <v>0.09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related to above-target Revenue Metric PSUs</t>
        </is>
      </c>
      <c r="B53" s="4" t="inlineStr">
        <is>
          <t xml:space="preserve"> </t>
        </is>
      </c>
      <c r="C53" s="6" t="n">
        <v>20583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Stock Unit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performance objective applicable to Revenue objective</t>
        </is>
      </c>
      <c r="B55" s="4" t="inlineStr">
        <is>
          <t xml:space="preserve"> </t>
        </is>
      </c>
      <c r="C55" s="4" t="inlineStr">
        <is>
          <t xml:space="preserve"> </t>
        </is>
      </c>
      <c r="D55" s="4" t="inlineStr">
        <is>
          <t xml:space="preserve"> </t>
        </is>
      </c>
      <c r="E55" s="4" t="inlineStr">
        <is>
          <t xml:space="preserve"> </t>
        </is>
      </c>
      <c r="F55" s="10" t="n">
        <v>1.5</v>
      </c>
      <c r="G55" s="4" t="inlineStr">
        <is>
          <t xml:space="preserve"> </t>
        </is>
      </c>
      <c r="H55" s="4" t="inlineStr">
        <is>
          <t xml:space="preserve"> </t>
        </is>
      </c>
    </row>
    <row r="56">
      <c r="A56" s="4" t="inlineStr">
        <is>
          <t>Performance Stock Uni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t>
        </is>
      </c>
      <c r="B57" s="10"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Stock Uni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centage</t>
        </is>
      </c>
      <c r="B59" s="10" t="n">
        <v>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Granted</t>
        </is>
      </c>
      <c r="B61" s="6" t="n">
        <v>161866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 Average Grant Date Fair Value, Granted</t>
        </is>
      </c>
      <c r="B63" s="9" t="n">
        <v>2.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based compensation , fair value end of measurement period</t>
        </is>
      </c>
      <c r="B64" s="9" t="n">
        <v>2.92</v>
      </c>
      <c r="C64" s="9" t="n">
        <v>5.9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based compensation ,numbers of units outstanding</t>
        </is>
      </c>
      <c r="B65" s="6" t="n">
        <v>18238623</v>
      </c>
      <c r="C65" s="6" t="n">
        <v>957676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Payment Arrangement, Nonvested Award, Cost Not yet Recognized, Amount</t>
        </is>
      </c>
      <c r="B66" s="5" t="n">
        <v>39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Award Requisite Service Period</t>
        </is>
      </c>
      <c r="B67" s="4" t="inlineStr">
        <is>
          <t>2 years 2 months 12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mployee Stock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Granted</t>
        </is>
      </c>
      <c r="B69" s="6" t="n">
        <v>1737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Grant Date Fair Value, Granted</t>
        </is>
      </c>
      <c r="B70" s="5"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 -based compensation , fair value end of measurement period</t>
        </is>
      </c>
      <c r="B71" s="5" t="n">
        <v>6</v>
      </c>
      <c r="C71" s="9" t="n">
        <v>3.9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based compensation ,numbers of units outstanding</t>
        </is>
      </c>
      <c r="B72" s="6" t="n">
        <v>17375000</v>
      </c>
      <c r="C72" s="6" t="n">
        <v>211566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average period</t>
        </is>
      </c>
      <c r="B73" s="4" t="inlineStr">
        <is>
          <t>9 years 1 month 6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 under 2020 Incentive Award Plan and options exercised</t>
        </is>
      </c>
      <c r="B74" s="6" t="n">
        <v>39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and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before tax</t>
        </is>
      </c>
      <c r="B4" s="5" t="n">
        <v>42880</v>
      </c>
      <c r="C4" s="5" t="n">
        <v>39825</v>
      </c>
      <c r="D4" s="5" t="n">
        <v>39412</v>
      </c>
    </row>
    <row r="5">
      <c r="A5" s="4" t="inlineStr">
        <is>
          <t>Two Thousand Twenty Incentive Award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hare-based unit awards</t>
        </is>
      </c>
      <c r="B7" s="6" t="n">
        <v>25261</v>
      </c>
      <c r="C7" s="6" t="n">
        <v>25353</v>
      </c>
      <c r="D7" s="6" t="n">
        <v>22053</v>
      </c>
    </row>
    <row r="8">
      <c r="A8" s="4" t="inlineStr">
        <is>
          <t>Other share-based awards</t>
        </is>
      </c>
      <c r="B8" s="6" t="n">
        <v>13951</v>
      </c>
      <c r="C8" s="6" t="n">
        <v>11580</v>
      </c>
      <c r="D8" s="6" t="n">
        <v>17245</v>
      </c>
    </row>
    <row r="9">
      <c r="A9" s="4" t="inlineStr">
        <is>
          <t>Total share-based compensation before tax</t>
        </is>
      </c>
      <c r="B9" s="6" t="n">
        <v>39212</v>
      </c>
      <c r="C9" s="6" t="n">
        <v>36933</v>
      </c>
      <c r="D9" s="6" t="n">
        <v>39298</v>
      </c>
    </row>
    <row r="10">
      <c r="A10" s="4" t="inlineStr">
        <is>
          <t>Tax Benefit</t>
        </is>
      </c>
      <c r="B10" s="6" t="n">
        <v>8812</v>
      </c>
      <c r="C10" s="6" t="n">
        <v>7883</v>
      </c>
      <c r="D10" s="6" t="n">
        <v>6558</v>
      </c>
    </row>
    <row r="11">
      <c r="A11" s="4" t="inlineStr">
        <is>
          <t>Total share-based compensation expense included in net (loss) income</t>
        </is>
      </c>
      <c r="B11" s="5" t="n">
        <v>30400</v>
      </c>
      <c r="C11" s="5" t="n">
        <v>29050</v>
      </c>
      <c r="D11" s="5" t="n">
        <v>327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and Other Benefit Plans - Summary of Performance restricted Stock Units (Details) - Revenue [Member] - Performance Stock Units Member [Member]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6" t="n">
        <v>3272133</v>
      </c>
      <c r="C4" s="6" t="n">
        <v>484441</v>
      </c>
      <c r="D4" s="6" t="n">
        <v>183315</v>
      </c>
    </row>
    <row r="5">
      <c r="A5" s="4" t="inlineStr">
        <is>
          <t>Number of Shares Target</t>
        </is>
      </c>
      <c r="B5" s="6" t="n">
        <v>6544266</v>
      </c>
      <c r="C5" s="6" t="n">
        <v>484441</v>
      </c>
      <c r="D5" s="6" t="n">
        <v>183315</v>
      </c>
    </row>
    <row r="6">
      <c r="A6" s="4" t="inlineStr">
        <is>
          <t>Number of Shares Maximum</t>
        </is>
      </c>
      <c r="B6" s="6" t="n">
        <v>9816399</v>
      </c>
      <c r="C6" s="6" t="n">
        <v>484441</v>
      </c>
      <c r="D6" s="6" t="n">
        <v>310422</v>
      </c>
    </row>
    <row r="7">
      <c r="A7" s="4" t="inlineStr">
        <is>
          <t>Weighted Average Fair Value per Share</t>
        </is>
      </c>
      <c r="B7" s="9" t="n">
        <v>2.04</v>
      </c>
      <c r="C7" s="9" t="n">
        <v>5.37</v>
      </c>
      <c r="D7" s="9" t="n">
        <v>10.18</v>
      </c>
    </row>
    <row r="8">
      <c r="A8" s="4" t="inlineStr">
        <is>
          <t>Maximum Remaining Unrecognized Compensation Expense</t>
        </is>
      </c>
      <c r="B8" s="5" t="n">
        <v>12770316</v>
      </c>
      <c r="C8" s="5" t="n">
        <v>731378</v>
      </c>
      <c r="D8" s="5" t="n">
        <v>50417</v>
      </c>
    </row>
    <row r="9">
      <c r="A9" s="4" t="inlineStr">
        <is>
          <t>Weighted-average remaining requisite service periods</t>
        </is>
      </c>
      <c r="B9" s="4" t="inlineStr">
        <is>
          <t>2 years 4 months 24 days</t>
        </is>
      </c>
      <c r="C9" s="4" t="inlineStr">
        <is>
          <t>1 year 4 months 24 days</t>
        </is>
      </c>
      <c r="D9" s="4" t="inlineStr">
        <is>
          <t>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ummary of PSU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 Average Grant Date Fair Value, Granted</t>
        </is>
      </c>
      <c r="B4" s="5" t="n">
        <v>300</v>
      </c>
    </row>
    <row r="5">
      <c r="A5" s="4" t="inlineStr">
        <is>
          <t>Performance Shares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 | shares</t>
        </is>
      </c>
      <c r="B7" s="6" t="n">
        <v>6373064</v>
      </c>
    </row>
    <row r="8">
      <c r="A8" s="4" t="inlineStr">
        <is>
          <t>Number of shares, Granted | shares</t>
        </is>
      </c>
      <c r="B8" s="6" t="n">
        <v>7031565</v>
      </c>
    </row>
    <row r="9">
      <c r="A9" s="4" t="inlineStr">
        <is>
          <t>Number of shares, Distributed | shares</t>
        </is>
      </c>
      <c r="B9" s="6" t="n">
        <v>-1420066</v>
      </c>
    </row>
    <row r="10">
      <c r="A10" s="4" t="inlineStr">
        <is>
          <t>Number of shares, Forfeited | shares</t>
        </is>
      </c>
      <c r="B10" s="6" t="n">
        <v>1476009</v>
      </c>
    </row>
    <row r="11">
      <c r="A11" s="4" t="inlineStr">
        <is>
          <t>PSU performance adjustment | shares</t>
        </is>
      </c>
      <c r="B11" s="6" t="n">
        <v>-3169425</v>
      </c>
    </row>
    <row r="12">
      <c r="A12" s="4" t="inlineStr">
        <is>
          <t>Ending balance | shares</t>
        </is>
      </c>
      <c r="B12" s="6" t="n">
        <v>7339129</v>
      </c>
    </row>
    <row r="13">
      <c r="A13" s="4" t="inlineStr">
        <is>
          <t>Weighted Average Grant Date Fair Value, Beginning balance</t>
        </is>
      </c>
      <c r="B13" s="9" t="n">
        <v>7.05</v>
      </c>
    </row>
    <row r="14">
      <c r="A14" s="4" t="inlineStr">
        <is>
          <t>Weighted Average Grant Date Fair Value, Granted</t>
        </is>
      </c>
      <c r="B14" s="14" t="n">
        <v>2.03</v>
      </c>
    </row>
    <row r="15">
      <c r="A15" s="4" t="inlineStr">
        <is>
          <t>Weighted Average Grant Date Fair Value, Distributed</t>
        </is>
      </c>
      <c r="B15" s="14" t="n">
        <v>9.539999999999999</v>
      </c>
    </row>
    <row r="16">
      <c r="A16" s="4" t="inlineStr">
        <is>
          <t>Weighted Average Grant Date Fair Value, Forfeited</t>
        </is>
      </c>
      <c r="B16" s="14" t="n">
        <v>5.44</v>
      </c>
    </row>
    <row r="17">
      <c r="A17" s="4" t="inlineStr">
        <is>
          <t>Weighted Average Grant Date Fair Value, PSU performance adjustment</t>
        </is>
      </c>
      <c r="B17" s="13" t="n">
        <v>5.4</v>
      </c>
    </row>
    <row r="18">
      <c r="A18" s="4" t="inlineStr">
        <is>
          <t>Weighted Average Grant Date Fair Value, Ending balance</t>
        </is>
      </c>
      <c r="B18" s="8" t="n">
        <v>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ummary Of Stock Option Plan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 Average Grant Date Fair Value, Granted</t>
        </is>
      </c>
      <c r="B4" s="5" t="n">
        <v>300</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Beginning balance | shares</t>
        </is>
      </c>
      <c r="B7" s="6" t="n">
        <v>2115664</v>
      </c>
    </row>
    <row r="8">
      <c r="A8" s="4" t="inlineStr">
        <is>
          <t>Number of shares, Granted | shares</t>
        </is>
      </c>
      <c r="B8" s="6" t="n">
        <v>17375000</v>
      </c>
    </row>
    <row r="9">
      <c r="A9" s="4" t="inlineStr">
        <is>
          <t>Number of shares, Exercised | shares</t>
        </is>
      </c>
      <c r="B9" s="6" t="n">
        <v>-390000</v>
      </c>
    </row>
    <row r="10">
      <c r="A10" s="4" t="inlineStr">
        <is>
          <t>Number of shares, Forfeited | shares</t>
        </is>
      </c>
      <c r="B10" s="6" t="n">
        <v>-1410443</v>
      </c>
    </row>
    <row r="11">
      <c r="A11" s="4" t="inlineStr">
        <is>
          <t>Cancelled/Expired | shares</t>
        </is>
      </c>
      <c r="B11" s="6" t="n">
        <v>-315221</v>
      </c>
    </row>
    <row r="12">
      <c r="A12" s="4" t="inlineStr">
        <is>
          <t>Ending balance | shares</t>
        </is>
      </c>
      <c r="B12" s="6" t="n">
        <v>17375000</v>
      </c>
    </row>
    <row r="13">
      <c r="A13" s="4" t="inlineStr">
        <is>
          <t>Weighted Average Grant Date Fair Value, Beginning balance</t>
        </is>
      </c>
      <c r="B13" s="9" t="n">
        <v>3.92</v>
      </c>
    </row>
    <row r="14">
      <c r="A14" s="4" t="inlineStr">
        <is>
          <t>Weighted Average Grant Date Fair Value, Granted</t>
        </is>
      </c>
      <c r="B14" s="6" t="n">
        <v>6</v>
      </c>
    </row>
    <row r="15">
      <c r="A15" s="4" t="inlineStr">
        <is>
          <t>Weighted Average Grant Date Fair Value, Exercised</t>
        </is>
      </c>
      <c r="B15" s="14" t="n">
        <v>2.24</v>
      </c>
    </row>
    <row r="16">
      <c r="A16" s="4" t="inlineStr">
        <is>
          <t>Weighted Average Grant Date Fair Value, Forfeited</t>
        </is>
      </c>
      <c r="B16" s="14" t="n">
        <v>3.92</v>
      </c>
    </row>
    <row r="17">
      <c r="A17" s="4" t="inlineStr">
        <is>
          <t>Weighted Average Grant Date Fair Value, Cancelled/Expired</t>
        </is>
      </c>
      <c r="B17" s="14" t="n">
        <v>5.99</v>
      </c>
    </row>
    <row r="18">
      <c r="A18" s="4" t="inlineStr">
        <is>
          <t>Weighted Average Grant Date Fair Value, Ending balance</t>
        </is>
      </c>
      <c r="B18" s="5" t="n">
        <v>6</v>
      </c>
    </row>
    <row r="19">
      <c r="A19" s="4" t="inlineStr">
        <is>
          <t>Restricted Stock Units (RSUs) [Member]</t>
        </is>
      </c>
      <c r="B19" s="4" t="inlineStr">
        <is>
          <t xml:space="preserve"> </t>
        </is>
      </c>
    </row>
    <row r="20">
      <c r="A20" s="3" t="inlineStr">
        <is>
          <t>Share-Based Compensation Arrangement by Share-Based Payment Award [Line Items]</t>
        </is>
      </c>
      <c r="B20" s="4" t="inlineStr">
        <is>
          <t xml:space="preserve"> </t>
        </is>
      </c>
    </row>
    <row r="21">
      <c r="A21" s="4" t="inlineStr">
        <is>
          <t>Beginning balance | shares</t>
        </is>
      </c>
      <c r="B21" s="6" t="n">
        <v>9576760</v>
      </c>
    </row>
    <row r="22">
      <c r="A22" s="4" t="inlineStr">
        <is>
          <t>Number of shares, Granted | shares</t>
        </is>
      </c>
      <c r="B22" s="6" t="n">
        <v>16186632</v>
      </c>
    </row>
    <row r="23">
      <c r="A23" s="4" t="inlineStr">
        <is>
          <t>Number of shares, Distributed | shares</t>
        </is>
      </c>
      <c r="B23" s="6" t="n">
        <v>-4799010</v>
      </c>
    </row>
    <row r="24">
      <c r="A24" s="4" t="inlineStr">
        <is>
          <t>Number of shares, Forfeited | shares</t>
        </is>
      </c>
      <c r="B24" s="6" t="n">
        <v>-2725759</v>
      </c>
    </row>
    <row r="25">
      <c r="A25" s="4" t="inlineStr">
        <is>
          <t>Ending balance | shares</t>
        </is>
      </c>
      <c r="B25" s="6" t="n">
        <v>18238623</v>
      </c>
    </row>
    <row r="26">
      <c r="A26" s="4" t="inlineStr">
        <is>
          <t>Weighted Average Grant Date Fair Value, Beginning balance</t>
        </is>
      </c>
      <c r="B26" s="9" t="n">
        <v>5.91</v>
      </c>
    </row>
    <row r="27">
      <c r="A27" s="4" t="inlineStr">
        <is>
          <t>Weighted Average Grant Date Fair Value, Granted</t>
        </is>
      </c>
      <c r="B27" s="14" t="n">
        <v>2.02</v>
      </c>
    </row>
    <row r="28">
      <c r="A28" s="4" t="inlineStr">
        <is>
          <t>Weighted Average Grant Date Fair Value, Distributed</t>
        </is>
      </c>
      <c r="B28" s="14" t="n">
        <v>5.56</v>
      </c>
    </row>
    <row r="29">
      <c r="A29" s="4" t="inlineStr">
        <is>
          <t>Weighted Average Grant Date Fair Value, Forfeited</t>
        </is>
      </c>
      <c r="B29" s="14" t="n">
        <v>3.49</v>
      </c>
    </row>
    <row r="30">
      <c r="A30" s="4" t="inlineStr">
        <is>
          <t>Weighted Average Grant Date Fair Value, Ending balance</t>
        </is>
      </c>
      <c r="B30" s="9" t="n">
        <v>2.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Other Benefit Plans - Share-based Compensation, Activity (Details)</t>
        </is>
      </c>
      <c r="B1" s="2" t="inlineStr">
        <is>
          <t>12 Months Ended</t>
        </is>
      </c>
    </row>
    <row r="2">
      <c r="B2" s="2" t="inlineStr">
        <is>
          <t>Dec. 31, 2023 shares</t>
        </is>
      </c>
    </row>
    <row r="3">
      <c r="A3" s="4" t="inlineStr">
        <is>
          <t>Common Series C Units [Member]</t>
        </is>
      </c>
      <c r="B3" s="4" t="inlineStr">
        <is>
          <t xml:space="preserve"> </t>
        </is>
      </c>
    </row>
    <row r="4">
      <c r="A4" s="4" t="inlineStr">
        <is>
          <t>Beginning balance</t>
        </is>
      </c>
      <c r="B4" s="6" t="n">
        <v>132890</v>
      </c>
    </row>
    <row r="5">
      <c r="A5" s="4" t="inlineStr">
        <is>
          <t>Number of shares, Forfeited</t>
        </is>
      </c>
      <c r="B5" s="6" t="n">
        <v>-20</v>
      </c>
    </row>
    <row r="6">
      <c r="A6" s="4" t="inlineStr">
        <is>
          <t>Ending balance</t>
        </is>
      </c>
      <c r="B6" s="6" t="n">
        <v>132870</v>
      </c>
    </row>
    <row r="7">
      <c r="A7" s="4" t="inlineStr">
        <is>
          <t>Common Series C2 Units [Member]</t>
        </is>
      </c>
      <c r="B7" s="4" t="inlineStr">
        <is>
          <t xml:space="preserve"> </t>
        </is>
      </c>
    </row>
    <row r="8">
      <c r="A8" s="4" t="inlineStr">
        <is>
          <t>Beginning balance</t>
        </is>
      </c>
      <c r="B8" s="6" t="n">
        <v>25095</v>
      </c>
    </row>
    <row r="9">
      <c r="A9" s="4" t="inlineStr">
        <is>
          <t>Number of shares, Forfeited</t>
        </is>
      </c>
      <c r="B9" s="6" t="n">
        <v>-6700</v>
      </c>
    </row>
    <row r="10">
      <c r="A10" s="4" t="inlineStr">
        <is>
          <t>Ending balance</t>
        </is>
      </c>
      <c r="B10" s="6" t="n">
        <v>183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Other Benefit Plans - Schedule of Assumptions Used To Determine Fair Value (Details)</t>
        </is>
      </c>
      <c r="B1" s="2" t="inlineStr">
        <is>
          <t>12 Months Ended</t>
        </is>
      </c>
    </row>
    <row r="2">
      <c r="B2" s="2" t="inlineStr">
        <is>
          <t>Dec. 31, 2023 $ / shares</t>
        </is>
      </c>
    </row>
    <row r="3">
      <c r="A3" s="4" t="inlineStr">
        <is>
          <t>Grant date fair value</t>
        </is>
      </c>
      <c r="B3" s="5" t="n">
        <v>300</v>
      </c>
    </row>
    <row r="4">
      <c r="A4" s="4" t="inlineStr">
        <is>
          <t>Common Series D Units [Member]</t>
        </is>
      </c>
      <c r="B4" s="4" t="inlineStr">
        <is>
          <t xml:space="preserve"> </t>
        </is>
      </c>
    </row>
    <row r="5">
      <c r="A5" s="4" t="inlineStr">
        <is>
          <t>Grant date fair value</t>
        </is>
      </c>
      <c r="B5" s="5" t="n">
        <v>300</v>
      </c>
    </row>
    <row r="6">
      <c r="A6" s="4" t="inlineStr">
        <is>
          <t>Dividend yield</t>
        </is>
      </c>
      <c r="B6" s="10" t="n">
        <v>0</v>
      </c>
    </row>
    <row r="7">
      <c r="A7" s="4" t="inlineStr">
        <is>
          <t>Expected volatility</t>
        </is>
      </c>
      <c r="B7" s="10" t="n">
        <v>0.67</v>
      </c>
    </row>
    <row r="8">
      <c r="A8" s="4" t="inlineStr">
        <is>
          <t>Risk-free interest rate</t>
        </is>
      </c>
      <c r="B8" s="11" t="n">
        <v>0.045</v>
      </c>
    </row>
    <row r="9">
      <c r="A9" s="4" t="inlineStr">
        <is>
          <t>Lack of marketability discount</t>
        </is>
      </c>
      <c r="B9" s="10" t="n">
        <v>0.31</v>
      </c>
    </row>
    <row r="10">
      <c r="A10" s="4" t="inlineStr">
        <is>
          <t>Expected term</t>
        </is>
      </c>
      <c r="B10" s="4" t="inlineStr">
        <is>
          <t>1 year 4 months 24 days</t>
        </is>
      </c>
    </row>
    <row r="11">
      <c r="A11" s="4" t="inlineStr">
        <is>
          <t>Employee Stock Option</t>
        </is>
      </c>
      <c r="B11" s="4" t="inlineStr">
        <is>
          <t xml:space="preserve"> </t>
        </is>
      </c>
    </row>
    <row r="12">
      <c r="A12" s="4" t="inlineStr">
        <is>
          <t>Grant date fair value</t>
        </is>
      </c>
      <c r="B12" s="5" t="n">
        <v>6</v>
      </c>
    </row>
    <row r="13">
      <c r="A13" s="4" t="inlineStr">
        <is>
          <t>Share price</t>
        </is>
      </c>
      <c r="B13" s="9" t="n">
        <v>2.13</v>
      </c>
    </row>
    <row r="14">
      <c r="A14" s="4" t="inlineStr">
        <is>
          <t>Dividend yield</t>
        </is>
      </c>
      <c r="B14" s="10" t="n">
        <v>0</v>
      </c>
    </row>
    <row r="15">
      <c r="A15" s="4" t="inlineStr">
        <is>
          <t>Expected volatility</t>
        </is>
      </c>
      <c r="B15" s="10" t="n">
        <v>0.4</v>
      </c>
    </row>
    <row r="16">
      <c r="A16" s="4" t="inlineStr">
        <is>
          <t>Risk-free interest rate</t>
        </is>
      </c>
      <c r="B16" s="11" t="n">
        <v>0.035</v>
      </c>
    </row>
    <row r="17">
      <c r="A17" s="4" t="inlineStr">
        <is>
          <t>Expected term</t>
        </is>
      </c>
      <c r="B17" s="4" t="inlineStr">
        <is>
          <t>6 years 4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 Additional Information (Details) - USD ($) $ / shares in Units, $ in Thousands</t>
        </is>
      </c>
      <c r="C1" s="2" t="inlineStr">
        <is>
          <t>12 Months Ended</t>
        </is>
      </c>
    </row>
    <row r="2">
      <c r="B2" s="2" t="inlineStr">
        <is>
          <t>Nov. 30,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3290000000</v>
      </c>
      <c r="D4" s="6" t="n">
        <v>3290000000</v>
      </c>
      <c r="E4" s="4" t="inlineStr">
        <is>
          <t xml:space="preserve"> </t>
        </is>
      </c>
    </row>
    <row r="5">
      <c r="A5" s="4" t="inlineStr">
        <is>
          <t>Common stock, par or stated value per share</t>
        </is>
      </c>
      <c r="B5" s="4" t="inlineStr">
        <is>
          <t xml:space="preserve"> </t>
        </is>
      </c>
      <c r="C5" s="7" t="n">
        <v>0.0001</v>
      </c>
      <c r="D5" s="7" t="n">
        <v>0.0001</v>
      </c>
      <c r="E5" s="4" t="inlineStr">
        <is>
          <t xml:space="preserve"> </t>
        </is>
      </c>
    </row>
    <row r="6">
      <c r="A6" s="4" t="inlineStr">
        <is>
          <t>Common stock, shares issued</t>
        </is>
      </c>
      <c r="B6" s="4" t="inlineStr">
        <is>
          <t xml:space="preserve"> </t>
        </is>
      </c>
      <c r="C6" s="6" t="n">
        <v>322235261</v>
      </c>
      <c r="D6" s="6" t="n">
        <v>319690300</v>
      </c>
      <c r="E6" s="4" t="inlineStr">
        <is>
          <t xml:space="preserve"> </t>
        </is>
      </c>
    </row>
    <row r="7">
      <c r="A7" s="4" t="inlineStr">
        <is>
          <t>Contributions from noncontrolling interest</t>
        </is>
      </c>
      <c r="B7" s="4" t="inlineStr">
        <is>
          <t xml:space="preserve"> </t>
        </is>
      </c>
      <c r="C7" s="4" t="inlineStr">
        <is>
          <t xml:space="preserve"> </t>
        </is>
      </c>
      <c r="D7" s="5" t="n">
        <v>5200</v>
      </c>
      <c r="E7" s="4" t="inlineStr">
        <is>
          <t xml:space="preserve"> </t>
        </is>
      </c>
    </row>
    <row r="8">
      <c r="A8" s="4" t="inlineStr">
        <is>
          <t>Common stock, shares outstanding</t>
        </is>
      </c>
      <c r="B8" s="4" t="inlineStr">
        <is>
          <t xml:space="preserve"> </t>
        </is>
      </c>
      <c r="C8" s="6" t="n">
        <v>322235261</v>
      </c>
      <c r="D8" s="6" t="n">
        <v>319690300</v>
      </c>
      <c r="E8" s="4" t="inlineStr">
        <is>
          <t xml:space="preserve"> </t>
        </is>
      </c>
    </row>
    <row r="9">
      <c r="A9" s="4" t="inlineStr">
        <is>
          <t>Preferred stock, shares authorized</t>
        </is>
      </c>
      <c r="B9" s="4" t="inlineStr">
        <is>
          <t xml:space="preserve"> </t>
        </is>
      </c>
      <c r="C9" s="6" t="n">
        <v>10000000</v>
      </c>
      <c r="D9" s="6" t="n">
        <v>10000000</v>
      </c>
      <c r="E9" s="4" t="inlineStr">
        <is>
          <t xml:space="preserve"> </t>
        </is>
      </c>
    </row>
    <row r="10">
      <c r="A10" s="4" t="inlineStr">
        <is>
          <t>Preferred stock, par value (in Dollars per share)</t>
        </is>
      </c>
      <c r="B10" s="4" t="inlineStr">
        <is>
          <t xml:space="preserve"> </t>
        </is>
      </c>
      <c r="C10" s="5" t="n">
        <v>0</v>
      </c>
      <c r="D10" s="4" t="inlineStr">
        <is>
          <t xml:space="preserve"> </t>
        </is>
      </c>
      <c r="E10" s="4" t="inlineStr">
        <is>
          <t xml:space="preserve"> </t>
        </is>
      </c>
    </row>
    <row r="11">
      <c r="A11" s="4" t="inlineStr">
        <is>
          <t>Preferred stock, shares issued</t>
        </is>
      </c>
      <c r="B11" s="4" t="inlineStr">
        <is>
          <t xml:space="preserve"> </t>
        </is>
      </c>
      <c r="C11" s="6" t="n">
        <v>0</v>
      </c>
      <c r="D11" s="6" t="n">
        <v>0</v>
      </c>
      <c r="E11" s="4" t="inlineStr">
        <is>
          <t xml:space="preserve"> </t>
        </is>
      </c>
    </row>
    <row r="12">
      <c r="A12" s="4" t="inlineStr">
        <is>
          <t>Preferred stock, shares outstanding</t>
        </is>
      </c>
      <c r="B12" s="4" t="inlineStr">
        <is>
          <t xml:space="preserve"> </t>
        </is>
      </c>
      <c r="C12" s="6" t="n">
        <v>0</v>
      </c>
      <c r="D12" s="6" t="n">
        <v>0</v>
      </c>
      <c r="E12" s="4" t="inlineStr">
        <is>
          <t xml:space="preserve"> </t>
        </is>
      </c>
    </row>
    <row r="13">
      <c r="A13" s="4" t="inlineStr">
        <is>
          <t>Proceeds from sale of Equity Method Investments</t>
        </is>
      </c>
      <c r="B13" s="4" t="inlineStr">
        <is>
          <t xml:space="preserve"> </t>
        </is>
      </c>
      <c r="C13" s="5" t="n">
        <v>4428</v>
      </c>
      <c r="D13" s="5" t="n">
        <v>0</v>
      </c>
      <c r="E13" s="5" t="n">
        <v>0</v>
      </c>
    </row>
    <row r="14">
      <c r="A14" s="4" t="inlineStr">
        <is>
          <t>Authorized repurchase of common stock</t>
        </is>
      </c>
      <c r="B14" s="4" t="inlineStr">
        <is>
          <t xml:space="preserve"> </t>
        </is>
      </c>
      <c r="C14" s="5" t="n">
        <v>6382</v>
      </c>
      <c r="D14" s="6" t="n">
        <v>0</v>
      </c>
      <c r="E14" s="6" t="n">
        <v>12567</v>
      </c>
    </row>
    <row r="15">
      <c r="A15" s="4" t="inlineStr">
        <is>
          <t>Executed open market purchases</t>
        </is>
      </c>
      <c r="B15" s="4" t="inlineStr">
        <is>
          <t xml:space="preserve"> </t>
        </is>
      </c>
      <c r="C15" s="4" t="inlineStr">
        <is>
          <t xml:space="preserve"> </t>
        </is>
      </c>
      <c r="D15" s="4" t="inlineStr">
        <is>
          <t xml:space="preserve"> </t>
        </is>
      </c>
      <c r="E15" s="6" t="n">
        <v>58</v>
      </c>
    </row>
    <row r="16">
      <c r="A16" s="4" t="inlineStr">
        <is>
          <t>Exercise price per share</t>
        </is>
      </c>
      <c r="B16" s="4" t="inlineStr">
        <is>
          <t xml:space="preserve"> </t>
        </is>
      </c>
      <c r="C16" s="9" t="n">
        <v>0.01</v>
      </c>
      <c r="D16" s="4" t="inlineStr">
        <is>
          <t xml:space="preserve"> </t>
        </is>
      </c>
      <c r="E16" s="4" t="inlineStr">
        <is>
          <t xml:space="preserve"> </t>
        </is>
      </c>
    </row>
    <row r="17">
      <c r="A17" s="4" t="inlineStr">
        <is>
          <t>Reduction of minority interest</t>
        </is>
      </c>
      <c r="B17" s="4" t="inlineStr">
        <is>
          <t xml:space="preserve"> </t>
        </is>
      </c>
      <c r="C17" s="4" t="inlineStr">
        <is>
          <t xml:space="preserve"> </t>
        </is>
      </c>
      <c r="D17" s="4" t="inlineStr">
        <is>
          <t xml:space="preserve"> </t>
        </is>
      </c>
      <c r="E17" s="6" t="n">
        <v>-209</v>
      </c>
    </row>
    <row r="18">
      <c r="A18" s="4" t="inlineStr">
        <is>
          <t>Repurchased shares</t>
        </is>
      </c>
      <c r="B18" s="4" t="inlineStr">
        <is>
          <t xml:space="preserve"> </t>
        </is>
      </c>
      <c r="C18" s="6" t="n">
        <v>0</v>
      </c>
      <c r="D18" s="4" t="inlineStr">
        <is>
          <t xml:space="preserve"> </t>
        </is>
      </c>
      <c r="E18" s="4" t="inlineStr">
        <is>
          <t xml:space="preserve"> </t>
        </is>
      </c>
    </row>
    <row r="19">
      <c r="A19" s="4" t="inlineStr">
        <is>
          <t>Description of common stock</t>
        </is>
      </c>
      <c r="B19" s="4" t="inlineStr">
        <is>
          <t xml:space="preserve"> </t>
        </is>
      </c>
      <c r="C19"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c r="D19" s="4" t="inlineStr">
        <is>
          <t xml:space="preserve"> </t>
        </is>
      </c>
      <c r="E19" s="4" t="inlineStr">
        <is>
          <t xml:space="preserve"> </t>
        </is>
      </c>
    </row>
    <row r="20">
      <c r="A20" s="4" t="inlineStr">
        <is>
          <t>Dividends</t>
        </is>
      </c>
      <c r="B20" s="4" t="inlineStr">
        <is>
          <t xml:space="preserve"> </t>
        </is>
      </c>
      <c r="C20" s="5" t="n">
        <v>0</v>
      </c>
      <c r="D20" s="6" t="n">
        <v>0</v>
      </c>
      <c r="E20" s="6" t="n">
        <v>0</v>
      </c>
    </row>
    <row r="21">
      <c r="A21" s="4" t="inlineStr">
        <is>
          <t>Advantage Smollan Limited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10" t="n">
        <v>0.6</v>
      </c>
      <c r="C23" s="11" t="n">
        <v>0.496</v>
      </c>
      <c r="D23" s="4" t="inlineStr">
        <is>
          <t xml:space="preserve"> </t>
        </is>
      </c>
      <c r="E23" s="4" t="inlineStr">
        <is>
          <t xml:space="preserve"> </t>
        </is>
      </c>
    </row>
    <row r="24">
      <c r="A24" s="4" t="inlineStr">
        <is>
          <t>Proceeds from sale of Equity Method Investments</t>
        </is>
      </c>
      <c r="B24" s="5" t="n">
        <v>1000</v>
      </c>
      <c r="C24" s="4" t="inlineStr">
        <is>
          <t xml:space="preserve"> </t>
        </is>
      </c>
      <c r="D24" s="4" t="inlineStr">
        <is>
          <t xml:space="preserve"> </t>
        </is>
      </c>
      <c r="E24" s="4" t="inlineStr">
        <is>
          <t xml:space="preserve"> </t>
        </is>
      </c>
    </row>
    <row r="25">
      <c r="A25" s="4" t="inlineStr">
        <is>
          <t>Series of Individually Immaterial Business Acquisition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Fair value of the noncontrolling interest of the acquisition</t>
        </is>
      </c>
      <c r="B27" s="4" t="inlineStr">
        <is>
          <t xml:space="preserve"> </t>
        </is>
      </c>
      <c r="C27" s="4" t="inlineStr">
        <is>
          <t xml:space="preserve"> </t>
        </is>
      </c>
      <c r="D27" s="5" t="n">
        <v>1000</v>
      </c>
      <c r="E27" s="4" t="inlineStr">
        <is>
          <t xml:space="preserve"> </t>
        </is>
      </c>
    </row>
    <row r="28">
      <c r="A28" s="4" t="inlineStr">
        <is>
          <t>Nonredeemable noncontrolling Interes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Reduction of minority interest</t>
        </is>
      </c>
      <c r="B30" s="4" t="inlineStr">
        <is>
          <t xml:space="preserve"> </t>
        </is>
      </c>
      <c r="C30" s="4" t="inlineStr">
        <is>
          <t xml:space="preserve"> </t>
        </is>
      </c>
      <c r="D30" s="4" t="inlineStr">
        <is>
          <t xml:space="preserve"> </t>
        </is>
      </c>
      <c r="E30" s="6" t="n">
        <v>235</v>
      </c>
    </row>
    <row r="31">
      <c r="A31" s="4" t="inlineStr">
        <is>
          <t>Advantage Smollan Ltd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Minority interest ownership percentage by parent</t>
        </is>
      </c>
      <c r="B33" s="11" t="n">
        <v>0.496</v>
      </c>
      <c r="C33" s="4" t="inlineStr">
        <is>
          <t xml:space="preserve"> </t>
        </is>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Number of warrants or rights outstanding</t>
        </is>
      </c>
      <c r="B36" s="4" t="inlineStr">
        <is>
          <t xml:space="preserve"> </t>
        </is>
      </c>
      <c r="C36" s="6" t="n">
        <v>7333333</v>
      </c>
      <c r="D36" s="6" t="n">
        <v>7333333</v>
      </c>
      <c r="E36" s="4" t="inlineStr">
        <is>
          <t xml:space="preserve"> </t>
        </is>
      </c>
    </row>
    <row r="37">
      <c r="A37" s="4" t="inlineStr">
        <is>
          <t>Public Warrants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Number of warrants or rights outstanding</t>
        </is>
      </c>
      <c r="B39" s="4" t="inlineStr">
        <is>
          <t xml:space="preserve"> </t>
        </is>
      </c>
      <c r="C39" s="6" t="n">
        <v>11244988</v>
      </c>
      <c r="D39" s="6" t="n">
        <v>11244988</v>
      </c>
      <c r="E39" s="4" t="inlineStr">
        <is>
          <t xml:space="preserve"> </t>
        </is>
      </c>
    </row>
    <row r="40">
      <c r="A40" s="4" t="inlineStr">
        <is>
          <t>Number of days restriction upon warrants or rights exercisable after redemption notice issued</t>
        </is>
      </c>
      <c r="B40" s="4" t="inlineStr">
        <is>
          <t xml:space="preserve"> </t>
        </is>
      </c>
      <c r="C40" s="4" t="inlineStr">
        <is>
          <t>30 days</t>
        </is>
      </c>
      <c r="D40" s="4" t="inlineStr">
        <is>
          <t xml:space="preserve"> </t>
        </is>
      </c>
      <c r="E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4" t="inlineStr">
        <is>
          <t xml:space="preserve"> </t>
        </is>
      </c>
      <c r="C43" s="6" t="n">
        <v>3290000000</v>
      </c>
      <c r="D43" s="4" t="inlineStr">
        <is>
          <t xml:space="preserve"> </t>
        </is>
      </c>
      <c r="E43" s="4" t="inlineStr">
        <is>
          <t xml:space="preserve"> </t>
        </is>
      </c>
    </row>
    <row r="44">
      <c r="A44" s="4" t="inlineStr">
        <is>
          <t>Common stock, par or stated value per share</t>
        </is>
      </c>
      <c r="B44" s="4" t="inlineStr">
        <is>
          <t xml:space="preserve"> </t>
        </is>
      </c>
      <c r="C44" s="7" t="n">
        <v>0.0001</v>
      </c>
      <c r="D44" s="4" t="inlineStr">
        <is>
          <t xml:space="preserve"> </t>
        </is>
      </c>
      <c r="E44" s="4" t="inlineStr">
        <is>
          <t xml:space="preserve"> </t>
        </is>
      </c>
    </row>
    <row r="45">
      <c r="A45" s="4" t="inlineStr">
        <is>
          <t>Common stock, shares outstanding</t>
        </is>
      </c>
      <c r="B45" s="4" t="inlineStr">
        <is>
          <t xml:space="preserve"> </t>
        </is>
      </c>
      <c r="C45" s="6" t="n">
        <v>322235261</v>
      </c>
      <c r="D45" s="6" t="n">
        <v>319690300</v>
      </c>
      <c r="E45" s="4" t="inlineStr">
        <is>
          <t xml:space="preserve"> </t>
        </is>
      </c>
    </row>
    <row r="46">
      <c r="A46" s="4" t="inlineStr">
        <is>
          <t>Authorized repurchase of common stock</t>
        </is>
      </c>
      <c r="B46" s="4" t="inlineStr">
        <is>
          <t xml:space="preserve"> </t>
        </is>
      </c>
      <c r="C46" s="4" t="inlineStr">
        <is>
          <t xml:space="preserve"> </t>
        </is>
      </c>
      <c r="D46" s="4" t="inlineStr">
        <is>
          <t xml:space="preserve"> </t>
        </is>
      </c>
      <c r="E46" s="6" t="n">
        <v>100000</v>
      </c>
    </row>
    <row r="47">
      <c r="A47" s="4" t="inlineStr">
        <is>
          <t>Executed open market purchases</t>
        </is>
      </c>
      <c r="B47" s="4" t="inlineStr">
        <is>
          <t xml:space="preserve"> </t>
        </is>
      </c>
      <c r="C47" s="5" t="n">
        <v>6400</v>
      </c>
      <c r="D47" s="4" t="inlineStr">
        <is>
          <t xml:space="preserve"> </t>
        </is>
      </c>
      <c r="E47" s="5" t="n">
        <v>12600</v>
      </c>
    </row>
    <row r="48">
      <c r="A48" s="4" t="inlineStr">
        <is>
          <t>Remaining share repurchase availability</t>
        </is>
      </c>
      <c r="B48" s="4" t="inlineStr">
        <is>
          <t xml:space="preserve"> </t>
        </is>
      </c>
      <c r="C48" s="5" t="n">
        <v>81100</v>
      </c>
      <c r="D48" s="5" t="n">
        <v>81100</v>
      </c>
      <c r="E48" s="4" t="inlineStr">
        <is>
          <t xml:space="preserve"> </t>
        </is>
      </c>
    </row>
    <row r="49">
      <c r="A49" s="4" t="inlineStr">
        <is>
          <t>Number of days restriction upon warrants or rights exercisable after redemption notice issued</t>
        </is>
      </c>
      <c r="B49" s="4" t="inlineStr">
        <is>
          <t xml:space="preserve"> </t>
        </is>
      </c>
      <c r="C49" s="4" t="inlineStr">
        <is>
          <t>30 days</t>
        </is>
      </c>
      <c r="D49" s="4" t="inlineStr">
        <is>
          <t xml:space="preserve"> </t>
        </is>
      </c>
      <c r="E49" s="4" t="inlineStr">
        <is>
          <t xml:space="preserve"> </t>
        </is>
      </c>
    </row>
    <row r="50">
      <c r="A50" s="4" t="inlineStr">
        <is>
          <t>Description of common stock</t>
        </is>
      </c>
      <c r="B50" s="4" t="inlineStr">
        <is>
          <t xml:space="preserve"> </t>
        </is>
      </c>
      <c r="C50"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c r="D50" s="4" t="inlineStr">
        <is>
          <t xml:space="preserve"> </t>
        </is>
      </c>
      <c r="E50" s="4" t="inlineStr">
        <is>
          <t xml:space="preserve"> </t>
        </is>
      </c>
    </row>
    <row r="51">
      <c r="A51" s="4" t="inlineStr">
        <is>
          <t>Description of warrant redemption</t>
        </is>
      </c>
      <c r="B51" s="4" t="inlineStr">
        <is>
          <t xml:space="preserve"> </t>
        </is>
      </c>
      <c r="C51"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c r="D51" s="4" t="inlineStr">
        <is>
          <t xml:space="preserve"> </t>
        </is>
      </c>
      <c r="E51" s="4" t="inlineStr">
        <is>
          <t xml:space="preserve"> </t>
        </is>
      </c>
    </row>
    <row r="52">
      <c r="A52" s="4" t="inlineStr">
        <is>
          <t>Common Class A [Member] | Topco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t>
        </is>
      </c>
      <c r="B54" s="4" t="inlineStr">
        <is>
          <t xml:space="preserve"> </t>
        </is>
      </c>
      <c r="C54" s="6" t="n">
        <v>322235261</v>
      </c>
      <c r="D54" s="6" t="n">
        <v>319690300</v>
      </c>
      <c r="E54" s="4" t="inlineStr">
        <is>
          <t xml:space="preserve"> </t>
        </is>
      </c>
    </row>
    <row r="55">
      <c r="A55" s="4" t="inlineStr">
        <is>
          <t>Common Class A [Member] | Public Warrants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Exercise price per share</t>
        </is>
      </c>
      <c r="B57" s="4" t="inlineStr">
        <is>
          <t xml:space="preserve"> </t>
        </is>
      </c>
      <c r="C57" s="9" t="n">
        <v>11.5</v>
      </c>
      <c r="D57" s="9" t="n">
        <v>11.5</v>
      </c>
      <c r="E5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and Diluted Net Earnings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63258</v>
      </c>
      <c r="C4" s="5" t="n">
        <v>-1380502</v>
      </c>
      <c r="D4" s="5" t="n">
        <v>54494</v>
      </c>
    </row>
    <row r="5">
      <c r="A5" s="4" t="inlineStr">
        <is>
          <t>Weighted average common shares - basic</t>
        </is>
      </c>
      <c r="B5" s="6" t="n">
        <v>323677515</v>
      </c>
      <c r="C5" s="6" t="n">
        <v>318682548</v>
      </c>
      <c r="D5" s="6" t="n">
        <v>318198860</v>
      </c>
    </row>
    <row r="6">
      <c r="A6" s="4" t="inlineStr">
        <is>
          <t>Basic (loss) earnings per common share</t>
        </is>
      </c>
      <c r="B6" s="8" t="n">
        <v>-0.2</v>
      </c>
      <c r="C6" s="9" t="n">
        <v>-4.33</v>
      </c>
      <c r="D6" s="9" t="n">
        <v>0.17</v>
      </c>
    </row>
    <row r="7">
      <c r="A7" s="4" t="inlineStr">
        <is>
          <t>Weighted average common shares outstanding</t>
        </is>
      </c>
      <c r="B7" s="6" t="n">
        <v>323677515</v>
      </c>
      <c r="C7" s="6" t="n">
        <v>318682548</v>
      </c>
      <c r="D7" s="6" t="n">
        <v>318198860</v>
      </c>
    </row>
    <row r="8">
      <c r="A8" s="4" t="inlineStr">
        <is>
          <t>Performance Stock Units</t>
        </is>
      </c>
      <c r="B8" s="6" t="n">
        <v>0</v>
      </c>
      <c r="C8" s="6" t="n">
        <v>0</v>
      </c>
      <c r="D8" s="6" t="n">
        <v>1998848</v>
      </c>
    </row>
    <row r="9">
      <c r="A9" s="4" t="inlineStr">
        <is>
          <t>Restricted Stock Units</t>
        </is>
      </c>
      <c r="B9" s="6" t="n">
        <v>0</v>
      </c>
      <c r="C9" s="6" t="n">
        <v>0</v>
      </c>
      <c r="D9" s="6" t="n">
        <v>559649</v>
      </c>
    </row>
    <row r="10">
      <c r="A10" s="4" t="inlineStr">
        <is>
          <t>Warrants</t>
        </is>
      </c>
      <c r="B10" s="6" t="n">
        <v>0</v>
      </c>
      <c r="C10" s="6" t="n">
        <v>0</v>
      </c>
      <c r="D10" s="6" t="n">
        <v>4468</v>
      </c>
    </row>
    <row r="11">
      <c r="A11" s="4" t="inlineStr">
        <is>
          <t>Employee stock purchase plan and stock options</t>
        </is>
      </c>
      <c r="B11" s="6" t="n">
        <v>0</v>
      </c>
      <c r="C11" s="6" t="n">
        <v>0</v>
      </c>
      <c r="D11" s="6" t="n">
        <v>242931</v>
      </c>
    </row>
    <row r="12">
      <c r="A12" s="4" t="inlineStr">
        <is>
          <t>Weighted average common shares - diluted</t>
        </is>
      </c>
      <c r="B12" s="6" t="n">
        <v>323677515</v>
      </c>
      <c r="C12" s="6" t="n">
        <v>318682548</v>
      </c>
      <c r="D12" s="6" t="n">
        <v>321004756</v>
      </c>
    </row>
    <row r="13">
      <c r="A13" s="4" t="inlineStr">
        <is>
          <t>Diluted (loss) earnings per common share</t>
        </is>
      </c>
      <c r="B13" s="8" t="n">
        <v>-0.2</v>
      </c>
      <c r="C13" s="9" t="n">
        <v>-4.33</v>
      </c>
      <c r="D13" s="9" t="n">
        <v>0.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Class of warrant or right exercise price of warrants or rights</t>
        </is>
      </c>
      <c r="B4" s="9" t="n">
        <v>0.01</v>
      </c>
      <c r="C4" s="4" t="inlineStr">
        <is>
          <t xml:space="preserve"> </t>
        </is>
      </c>
    </row>
    <row r="5">
      <c r="A5" s="4" t="inlineStr">
        <is>
          <t>Antidiluted shares (in shares)</t>
        </is>
      </c>
      <c r="B5" s="6" t="n">
        <v>6900000</v>
      </c>
      <c r="C5" s="6" t="n">
        <v>800000</v>
      </c>
    </row>
    <row r="6">
      <c r="A6" s="4" t="inlineStr">
        <is>
          <t>Private Placement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Number of warrants or rights outstanding</t>
        </is>
      </c>
      <c r="B8" s="6" t="n">
        <v>7333333</v>
      </c>
      <c r="C8" s="6" t="n">
        <v>7333333</v>
      </c>
    </row>
    <row r="9">
      <c r="A9" s="4" t="inlineStr">
        <is>
          <t>CP Sponsor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Number of warrants or rights outstanding</t>
        </is>
      </c>
      <c r="B11" s="6" t="n">
        <v>11244988</v>
      </c>
      <c r="C11" s="6" t="n">
        <v>11244988</v>
      </c>
    </row>
    <row r="12">
      <c r="A12" s="4" t="inlineStr">
        <is>
          <t>CP Sponsor [Member] | Common Class A [Member] | Private Placement Warrants [Member]</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Number of warrants or rights outstanding</t>
        </is>
      </c>
      <c r="B14" s="6" t="n">
        <v>7333333</v>
      </c>
      <c r="C14" s="6" t="n">
        <v>7333333</v>
      </c>
    </row>
    <row r="15">
      <c r="A15" s="4" t="inlineStr">
        <is>
          <t>Class of warrant or right exercise price of warrants or rights</t>
        </is>
      </c>
      <c r="B15" s="9" t="n">
        <v>11.5</v>
      </c>
      <c r="C15" s="9" t="n">
        <v>1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ies - Additional Information (Details) - USD ($) $ / shares in Units, $ in Thousands</t>
        </is>
      </c>
      <c r="C1" s="2" t="inlineStr">
        <is>
          <t>12 Months Ended</t>
        </is>
      </c>
    </row>
    <row r="2">
      <c r="B2" s="2" t="inlineStr">
        <is>
          <t>Nov. 30, 2023</t>
        </is>
      </c>
      <c r="C2" s="2" t="inlineStr">
        <is>
          <t>Dec. 31, 2023</t>
        </is>
      </c>
      <c r="D2" s="2" t="inlineStr">
        <is>
          <t>Dec. 31, 2022</t>
        </is>
      </c>
      <c r="E2" s="2" t="inlineStr">
        <is>
          <t>Dec. 31, 2021</t>
        </is>
      </c>
      <c r="F2" s="2" t="inlineStr">
        <is>
          <t>Oct. 28, 2020</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4224846</v>
      </c>
      <c r="D4" s="5" t="n">
        <v>4049742</v>
      </c>
      <c r="E4" s="5" t="n">
        <v>3602298</v>
      </c>
      <c r="F4" s="4" t="inlineStr">
        <is>
          <t xml:space="preserve"> </t>
        </is>
      </c>
    </row>
    <row r="5">
      <c r="A5" s="4" t="inlineStr">
        <is>
          <t>Gain on Deconsolidation</t>
        </is>
      </c>
      <c r="B5" s="4" t="inlineStr">
        <is>
          <t xml:space="preserve"> </t>
        </is>
      </c>
      <c r="C5" s="6" t="n">
        <v>58891</v>
      </c>
      <c r="D5" s="5" t="n">
        <v>0</v>
      </c>
      <c r="E5" s="6" t="n">
        <v>0</v>
      </c>
      <c r="F5" s="4" t="inlineStr">
        <is>
          <t xml:space="preserve"> </t>
        </is>
      </c>
    </row>
    <row r="6">
      <c r="A6" s="4" t="inlineStr">
        <is>
          <t>Loans</t>
        </is>
      </c>
      <c r="B6" s="4" t="inlineStr">
        <is>
          <t xml:space="preserve"> </t>
        </is>
      </c>
      <c r="C6" s="5" t="n">
        <v>1897455</v>
      </c>
      <c r="D6" s="4" t="inlineStr">
        <is>
          <t xml:space="preserve"> </t>
        </is>
      </c>
      <c r="E6" s="4" t="inlineStr">
        <is>
          <t xml:space="preserve"> </t>
        </is>
      </c>
      <c r="F6" s="4" t="inlineStr">
        <is>
          <t xml:space="preserve"> </t>
        </is>
      </c>
    </row>
    <row r="7">
      <c r="A7" s="4" t="inlineStr">
        <is>
          <t>Common stock, par or stated value per share</t>
        </is>
      </c>
      <c r="B7" s="4" t="inlineStr">
        <is>
          <t xml:space="preserve"> </t>
        </is>
      </c>
      <c r="C7" s="7" t="n">
        <v>0.0001</v>
      </c>
      <c r="D7" s="7" t="n">
        <v>0.0001</v>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1325000</v>
      </c>
    </row>
    <row r="9">
      <c r="A9" s="4" t="inlineStr">
        <is>
          <t>Proceeds from Issuance of Common Stock</t>
        </is>
      </c>
      <c r="B9" s="4" t="inlineStr">
        <is>
          <t xml:space="preserve"> </t>
        </is>
      </c>
      <c r="C9" s="5" t="n">
        <v>2248</v>
      </c>
      <c r="D9" s="5" t="n">
        <v>3320</v>
      </c>
      <c r="E9" s="6" t="n">
        <v>794</v>
      </c>
      <c r="F9" s="4" t="inlineStr">
        <is>
          <t xml:space="preserve"> </t>
        </is>
      </c>
    </row>
    <row r="10">
      <c r="A10" s="4" t="inlineStr">
        <is>
          <t>Topco [Member] | 2014 Topco Acquisition [Member] | Intercompany Loan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6000</v>
      </c>
      <c r="D12" s="4" t="inlineStr">
        <is>
          <t xml:space="preserve"> </t>
        </is>
      </c>
      <c r="E12" s="4" t="inlineStr">
        <is>
          <t xml:space="preserve"> </t>
        </is>
      </c>
      <c r="F12" s="4" t="inlineStr">
        <is>
          <t xml:space="preserve"> </t>
        </is>
      </c>
    </row>
    <row r="13">
      <c r="A13" s="4" t="inlineStr">
        <is>
          <t>Topco [Member] | 2014 Topco Acquisition [Member] | New Intercompany Loa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Text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6000</v>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11" t="n">
        <v>0.0039</v>
      </c>
      <c r="D16" s="4" t="inlineStr">
        <is>
          <t xml:space="preserve"> </t>
        </is>
      </c>
      <c r="E16" s="4" t="inlineStr">
        <is>
          <t xml:space="preserve"> </t>
        </is>
      </c>
      <c r="F16" s="4" t="inlineStr">
        <is>
          <t xml:space="preserve"> </t>
        </is>
      </c>
    </row>
    <row r="17">
      <c r="A17" s="4" t="inlineStr">
        <is>
          <t>Debt instrument, maturity date</t>
        </is>
      </c>
      <c r="B17" s="4" t="inlineStr">
        <is>
          <t xml:space="preserve"> </t>
        </is>
      </c>
      <c r="C17" s="4" t="inlineStr">
        <is>
          <t>Dec. 31,  2023</t>
        </is>
      </c>
      <c r="D17" s="4" t="inlineStr">
        <is>
          <t xml:space="preserve"> </t>
        </is>
      </c>
      <c r="E17" s="4" t="inlineStr">
        <is>
          <t xml:space="preserve"> </t>
        </is>
      </c>
      <c r="F17" s="4" t="inlineStr">
        <is>
          <t xml:space="preserve"> </t>
        </is>
      </c>
    </row>
    <row r="18">
      <c r="A18" s="4" t="inlineStr">
        <is>
          <t>AS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Textu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Deconsolidation</t>
        </is>
      </c>
      <c r="B20" s="5" t="n">
        <v>91900</v>
      </c>
      <c r="C20" s="5" t="n">
        <v>58900</v>
      </c>
      <c r="D20" s="4" t="inlineStr">
        <is>
          <t xml:space="preserve"> </t>
        </is>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Textu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or stated value per share</t>
        </is>
      </c>
      <c r="B23" s="4" t="inlineStr">
        <is>
          <t xml:space="preserve"> </t>
        </is>
      </c>
      <c r="C23" s="7" t="n">
        <v>0.0001</v>
      </c>
      <c r="D23" s="4" t="inlineStr">
        <is>
          <t xml:space="preserve"> </t>
        </is>
      </c>
      <c r="E23" s="4" t="inlineStr">
        <is>
          <t xml:space="preserve"> </t>
        </is>
      </c>
      <c r="F23" s="4" t="inlineStr">
        <is>
          <t xml:space="preserve"> </t>
        </is>
      </c>
    </row>
    <row r="24">
      <c r="A24" s="4" t="inlineStr">
        <is>
          <t>Majority-Owned Subsidiary, Nonconsolida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Textu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5" t="n">
        <v>22200</v>
      </c>
      <c r="D26" s="6" t="n">
        <v>14300</v>
      </c>
      <c r="E26" s="5" t="n">
        <v>18100</v>
      </c>
      <c r="F26" s="4" t="inlineStr">
        <is>
          <t xml:space="preserve"> </t>
        </is>
      </c>
    </row>
    <row r="27">
      <c r="A27" s="4" t="inlineStr">
        <is>
          <t>Accounts receivable from client</t>
        </is>
      </c>
      <c r="B27" s="4" t="inlineStr">
        <is>
          <t xml:space="preserve"> </t>
        </is>
      </c>
      <c r="C27" s="6" t="n">
        <v>3700</v>
      </c>
      <c r="D27" s="5" t="n">
        <v>1700</v>
      </c>
      <c r="E27" s="4" t="inlineStr">
        <is>
          <t xml:space="preserve"> </t>
        </is>
      </c>
      <c r="F27" s="4" t="inlineStr">
        <is>
          <t xml:space="preserve"> </t>
        </is>
      </c>
    </row>
    <row r="28">
      <c r="A28" s="4" t="inlineStr">
        <is>
          <t>Client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Textu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6" t="n">
        <v>4400</v>
      </c>
      <c r="D30" s="4" t="inlineStr">
        <is>
          <t xml:space="preserve"> </t>
        </is>
      </c>
      <c r="E30" s="4" t="inlineStr">
        <is>
          <t xml:space="preserve"> </t>
        </is>
      </c>
      <c r="F30" s="4" t="inlineStr">
        <is>
          <t xml:space="preserve"> </t>
        </is>
      </c>
    </row>
    <row r="31">
      <c r="A31" s="4" t="inlineStr">
        <is>
          <t>Accounts receivable from client</t>
        </is>
      </c>
      <c r="B31" s="4" t="inlineStr">
        <is>
          <t xml:space="preserve"> </t>
        </is>
      </c>
      <c r="C31" s="6" t="n">
        <v>600</v>
      </c>
      <c r="D31" s="4" t="inlineStr">
        <is>
          <t xml:space="preserve"> </t>
        </is>
      </c>
      <c r="E31" s="4" t="inlineStr">
        <is>
          <t xml:space="preserve"> </t>
        </is>
      </c>
      <c r="F31" s="4" t="inlineStr">
        <is>
          <t xml:space="preserve"> </t>
        </is>
      </c>
    </row>
    <row r="32">
      <c r="A32" s="4" t="inlineStr">
        <is>
          <t>Client 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Textu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 xml:space="preserve"> </t>
        </is>
      </c>
      <c r="C34" s="6" t="n">
        <v>300</v>
      </c>
      <c r="D34" s="4" t="inlineStr">
        <is>
          <t xml:space="preserve"> </t>
        </is>
      </c>
      <c r="E34" s="4" t="inlineStr">
        <is>
          <t xml:space="preserve"> </t>
        </is>
      </c>
      <c r="F34" s="4" t="inlineStr">
        <is>
          <t xml:space="preserve"> </t>
        </is>
      </c>
    </row>
    <row r="35">
      <c r="A35" s="4" t="inlineStr">
        <is>
          <t>Accounts receivable from client</t>
        </is>
      </c>
      <c r="B35" s="4" t="inlineStr">
        <is>
          <t xml:space="preserve"> </t>
        </is>
      </c>
      <c r="C35" s="5" t="n">
        <v>500</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n July 25, 2014, Advantage Solutions Inc. (“ASI Intermediate”) acquired Advantage Sales &amp; Marketing Inc. (the “2014 Topco Acquisition”). As a result of the 2014 Topco Acquisition, Advantage Sales &amp; Marketing Inc. became a wholly owned indirect subsidiary of ASI Intermediate and Karman Topco L.P. (“Topco”) became the sole stockholder of ASI Intermediate. The units of Topco are held by equity funds affiliated with or advised by CVC Capital Partners, Leonard Green &amp; Partners, Juggernaut Capital Partners, Centerview Capital, L.P., and Bain Capital, as well as by current and former members of the Company’s management. On September 7, 2020, ASI Intermediate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Merger Sub”), and Topco. On October 28, 2020, Conyers Park consummated the merger pursuant to the Merger Agreement, by and among Merger Sub, ASI Intermediate, and Topco. Pursuant to the Merger Agreement, Merger Sub was merged with and into Legacy Advantage with Legacy Advantage being the surviving company in the merger as a wholly owned subsidiary of Conyers Park (the “Merger”). On October 28, 2020, Conyers Park changed its name to Advantage Solutions Inc. (the “Company” or “Advantage”) and ASI Intermediate changed its name to ASI Intermediate Corp. In connection with the entry into the Merger Agreement, Conyers Park also entered into subscription agreements with certain investors (the “PIPE Investors”), pursuant to which, among other things, Conyers Park agreed to issue and sell in a private placement shares of Conyers Park Class A common stock for a purchase price of $ 10.00 per share. The PIPE Investors, other than the equity holders of Topco that participated in the PIPE Investment (the “ Advantage Sponsors”) and their affiliates, agreed to purchase an aggregate of 51,130,000 shares of Conyers Park Class A common stock. Certain of the Advantage Sponsors or their affiliates agreed to purchase an aggregate of 34,410,000 shares of Conyers Park Class A common stock, and, at their sole discretion. The shares of Conyers Park Class A common stock purchased by the PIPE Investors in the private placement are referred to as the “PIPE Shares” and the aggregate purchase price paid for the PIPE Shares is referred to as the “PIPE Investment.” On October 28, 2020, the PIPE Investment was consummated, and 85,540,000 shares of Class A common stock were issued for aggregate gross proceeds of $ 855.4 million. The Company is headquartered in Irvine, California and is a business solutions provider to consumer goods manufacturers and retailers. The Company’s common stock and public warrants (as further described in Note 12, Equity ) are listed on the Nasdaq Global Select Market under the symbol “ADV” and warrants to purchase the common stock at an exercise price of $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income, stockholders’ equity, and cash flows for the years ended December 31, 2023, 2022, and 2021 and (b) the consolidated balance sheets as of December 31, 2023 and 2022. The consolidated financial statements for the years ended December 31, 2023, 2022, and 2021 reflect Topco’s basis in the assets and liabilities of the Company, as a result of the 2014 Topco Acquisition. The Company’s share in the earnings or losses for its investments in affiliates is reflected in “Investments in unconsolidated affiliates” and “Income from unconsolidated investments” in the Consolidated Balance Sheets and Consolidated Statements of Operations and Comprehensive (Loss) Income, respectively. All intercompany balances and transactions have been eliminated upon consolidation. Reclassifications of certain immaterial prior period amounts have been made to conform to the current period presentation that were combined in previous years. On November 30, 2023 the Company reduced its equity interest in Advantage Smollan Limited ("ASL"), its European joint venture, from a majority interest of under 60 % to a minority interest of 49.6 % in exchange for $ 1.0 million in cash. The Company also removed certain participating rights with ASL related to capital allocation and certain of the Company’s decision making rights, resulting in a loss of control. Therefore, in accordance with Accounting Standards Codification 810 ("ASC 810"), Consolidation, ASL was deconsolidated from the Company’s consolidated financial statements resulting in the recognition of a $ 58.9 million gain for the year ended December 31, 2023. Effective December 1, 2023, the Company’s investment in ASL is accounted for under the equity method of accounting, with the investment reported in “ Investments in unconsolidated affiliates” on the Consolidated Balance Sheets and equity income (loss) reported in “Income from unconsolidated investments” on the Consolidated Statements of Operations and Comprehensive (Loss) Income. Reportable Segments The Company provides services across two segments — sales and marketing. During the fourth quarter of 2023, certain organizational changes were announced that will impact the Company’s future internal reporting. As a result of these changes, the Company expects to have three reportable segments. The Company expects that any operational changes impacting the reportable segments will be effective in the first quarter of 2024.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come”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Income. Unrealized foreign currency exchange gains and losses on certain intercompany transactions that are of a long-term investment nature ( i . e ., settlement is not planned or anticipated in the foreseeable future) are also recorded in Accumulated other comprehensive (loss) income in stockholders’ equity. The Company reports gains and losses from foreign exchange rate changes related to intercompany receivables and payables that are of a long-term investment nature, in “Other comprehensive (loss) income” in the Consolidated Statements of Operations and Comprehensive (Loss) Income. These items represented a net loss of $ 0.2 million, a gain of $ 7.3 million, and a gain of $ 1.0 million during the years ended December 31, 2023, 2022, and 2021, respectively. 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3 2022 2021
(in thousands)
Cash and cash equivalents $ 126,479 $ 120,715 $ 164,622
Restricted cash 16,363 17,817 16,015
Total cash, cash equivalents and restricted cash $ 142,842 $ 138,532 $ 180,637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Loss) Income, respectively. Cash flows associated with such derivatives are reported in cash flows from operating activities in the Consolidated Statements of Cash Flows.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Capitalized costs are amortized on a straight-line basis over the estimated useful lives of the software, generally not exceeding five years . The Company evaluates the useful lives of these assets on an annual basis and tests for impairment whenever events or changes in circumstances occur that could impact the recoverability of these assets. There were no impairments to capitalized internal-use software for the years ended December 31, 2023 and 2022.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Income,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Income.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Divestitures The Company nets the proceeds on the divestitures of businesses with the carrying amount of the related net assets and liabilities and records a gain or loss in the Consolidated Statements of Operations and Comprehensive (Loss) Income. Any contingent payments that are potentially due to the Company as a result of these divestitures are recorded when it is probable that a significant reversal of such consideration will not occur, or in the case of a business, when such payments are realizable. For divestitures of businesses, the Company includes the relative fair value of goodwill associated with the businesses in the determination of the gain or loss on sale. Held for Sale Assets and liabilities to be disposed of by sale are classified as “held for sale” if their carrying amounts are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Components and businesses that meet accounting requirements to be classified as held for sale are presented as single asset and liability amounts in the Company's financial statements with a valuation allowance, if necessary, to recognize the net carrying amount at the lower of cost or fair value, less costs to sell. The Company reviews its businesses and assets held for sale each reporting period to determine whether the existing carrying amounts are fully recoverable in comparison to estimated fair values. When the net realizable value of a disposal group increases during a period, a gain can be recognized to the extent that it does not increase the value of the disposal group beyond its original carrying value when the disposal group was reclassified as held for sale. 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each year is performed as of October 1. The Company utilizes a combination of income and market approaches to estimate the fair value of its reporting units. The income approach utilizes estimates of discounted cash flows of the reporting units, which requires assumptions for the reporting units’ revenue growth rates, earnings before interest, taxes, depreciation, and amortization (“EBITDA”) margins, terminal growth rate, discount rate, and incremental net working capital, all of which require significant management judgment. The market approach applies market multiples derived from the historical earnings data of selected guideline publicly-traded companies to the Company’s reporting units’ businesse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In connection with the Company's annual quantitative impairment test effective as of October 1, 2023, the Company concluded that the goodwill was not impaired as of October 1, 2023. The fair value of the sales and marketing reporting units exceeded their carrying value by 19.1 % and 6.8 %, re spectively, as of October 1, 2023. The Company determined that no additional goodwill impairment occurred through December 31, 2023. In connection with the Company's annual quantitative impairment test effective as of October 1, 2022, the Company’s sales and marketing reporting units were written down to their respective fair values, resulting in zero excess fair value over their carrying values. The Company recognized $ 1,275.7 million and $ 91.8 million impairment charges in the sales and marketing reporting units, respectively, for the year ended December 31, 2022, which has been reflected in “Impairment of goodwill and indefinite-lived assets” in the Company’s Consolidated Statements of Comprehensive (Loss) Income. While there was no single determinative event or factor, the consideration of the weight of evidence of several factors that culminated during the fourth quarter of 2022 led the Company to conclude that it was more likely than not that the fair value of the sales and marketing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nection with the Company's annual quantitative impairment test effective as of October 1, 2021, the Company concluded that the goodwill was not impaired for the year ended December 31, 2021. The fair value of the sales and marketing reporting units exceeded their carrying value by 23.8 % and 41.6 %, respectively, as of October 1, 2021. Indefinite Lived Intangible Assets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 discount rates and royalty rate,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effective as of October 1, 2023, the Company concluded that the indefinite-lived intangible assets were not impaired as of October 1, 2023. The fair value of the indefinite-lived intangible assets related to the sales trade name exceeded its carrying value by 23.2 % as of October 1, 2023. The fair value of the indefinite-lived intangible asset related to the marketing trade name exceeded its carrying value by 6.9 % as of October 1, 2023. During the fourth quarter of 2023, the Company determined a triggering event occurred and an impairment assessment was warranted for the sales indefinite-lived trade name due to the deconsolidation of the Company’s European joint venture and the planned divestitures of a collection of foodservice businesses, which was determined to be held for sale. Additionally, during the fourth quarter of 2023, the Company determined a triggering event occurred and an impairment assessment was warranted for the marketing indefinite-lived trade name due to the planned divestitures of a collection of foodservice businesses. As a result, the Company recognized a non-cash intangible asset impairment charge of $ 43.5 million related to its indefinite-lived sales trade name during the year ended December 31, 2023, which has been reflected in “Impairment of goodwill and indefinite-lived assets” in the Consolidated Statements of Comprehensive (Loss) Income . The fair value of the indefinite-lived intangible assets related to sales and marketing trade names exceeded their carrying value by 0.0 % and 17.0 %, respectively, for the year ended December 31, 2023. In connection with the Company's annual quantitative impairment test effective as of October 1, 2022, the Company concluded the carrying value of the indefinite-lived trade names in the sales and marketing reporting units exceeded their estimated fair values. As a result, the Company recognized non-cash intangible asset impairment charges of $ 146.0 million and $ 59.0 million related to the Company’s indefinite-lived sales and marketing trade names, respectively, which has been reflected in “Impairment of goodwill and indefinite-lived assets” in the Company’s Consolidated Statements of Comprehensive (Loss) Income. While there was no single determinative event or factor, the factors that led to the impairment were the same circumstances outlined in the goodwill impairment discussion above. In connection with the Company's annual quantitative impairment test effective as of October 1, 2021, the Company concluded that the indefinite-lived intangible assets were not impaired. The fair value of the indefinite-lived intangible assets related to sales and marketing trade names exceeded their carrying value by 65.0 % and 33.3 %, respectively.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ere recorded during the years ended December 31, 2023, 2022, and 2021. Contingent Consideration Certain of the Company’s acquisition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Adjustments to the estimated fair value r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Benefit from)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27317</v>
      </c>
      <c r="C4" s="5" t="n">
        <v>23351</v>
      </c>
      <c r="D4" s="5" t="n">
        <v>22085</v>
      </c>
    </row>
    <row r="5">
      <c r="A5" s="4" t="inlineStr">
        <is>
          <t>State</t>
        </is>
      </c>
      <c r="B5" s="6" t="n">
        <v>10635</v>
      </c>
      <c r="C5" s="6" t="n">
        <v>8148</v>
      </c>
      <c r="D5" s="6" t="n">
        <v>7667</v>
      </c>
    </row>
    <row r="6">
      <c r="A6" s="4" t="inlineStr">
        <is>
          <t>Foreign</t>
        </is>
      </c>
      <c r="B6" s="6" t="n">
        <v>13456</v>
      </c>
      <c r="C6" s="6" t="n">
        <v>13918</v>
      </c>
      <c r="D6" s="6" t="n">
        <v>13877</v>
      </c>
    </row>
    <row r="7">
      <c r="A7" s="4" t="inlineStr">
        <is>
          <t>Total current tax expense</t>
        </is>
      </c>
      <c r="B7" s="6" t="n">
        <v>51408</v>
      </c>
      <c r="C7" s="6" t="n">
        <v>45417</v>
      </c>
      <c r="D7" s="6" t="n">
        <v>43629</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61431</v>
      </c>
      <c r="C9" s="6" t="n">
        <v>-129055</v>
      </c>
      <c r="D9" s="6" t="n">
        <v>-16007</v>
      </c>
    </row>
    <row r="10">
      <c r="A10" s="4" t="inlineStr">
        <is>
          <t>State</t>
        </is>
      </c>
      <c r="B10" s="6" t="n">
        <v>-15917</v>
      </c>
      <c r="C10" s="6" t="n">
        <v>-59512</v>
      </c>
      <c r="D10" s="6" t="n">
        <v>5827</v>
      </c>
    </row>
    <row r="11">
      <c r="A11" s="4" t="inlineStr">
        <is>
          <t>Foreign</t>
        </is>
      </c>
      <c r="B11" s="6" t="n">
        <v>-3068</v>
      </c>
      <c r="C11" s="6" t="n">
        <v>-2187</v>
      </c>
      <c r="D11" s="6" t="n">
        <v>168</v>
      </c>
    </row>
    <row r="12">
      <c r="A12" s="4" t="inlineStr">
        <is>
          <t>Total deferred tax benefit</t>
        </is>
      </c>
      <c r="B12" s="6" t="n">
        <v>-80416</v>
      </c>
      <c r="C12" s="6" t="n">
        <v>-190754</v>
      </c>
      <c r="D12" s="6" t="n">
        <v>-10012</v>
      </c>
    </row>
    <row r="13">
      <c r="A13" s="4" t="inlineStr">
        <is>
          <t>Total (benefit from) provision for income taxes</t>
        </is>
      </c>
      <c r="B13" s="5" t="n">
        <v>-29008</v>
      </c>
      <c r="C13" s="5" t="n">
        <v>-145337</v>
      </c>
      <c r="D13" s="5" t="n">
        <v>336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income taxes</t>
        </is>
      </c>
      <c r="B4" s="5" t="n">
        <v>-89326</v>
      </c>
      <c r="C4" s="5" t="n">
        <v>-1522629</v>
      </c>
      <c r="D4" s="5" t="n">
        <v>91166</v>
      </c>
    </row>
    <row r="5">
      <c r="A5" s="4" t="inlineStr">
        <is>
          <t>U.S.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income taxes</t>
        </is>
      </c>
      <c r="B7" s="6" t="n">
        <v>-188064</v>
      </c>
      <c r="C7" s="6" t="n">
        <v>-1544387</v>
      </c>
      <c r="D7" s="6" t="n">
        <v>65202</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income taxes</t>
        </is>
      </c>
      <c r="B10" s="5" t="n">
        <v>98738</v>
      </c>
      <c r="C10" s="5" t="n">
        <v>21758</v>
      </c>
      <c r="D10" s="5" t="n">
        <v>259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Liabilities (Details) - USD ($) $ in Thousands</t>
        </is>
      </c>
      <c r="B1" s="2" t="inlineStr">
        <is>
          <t>Dec. 31, 2023</t>
        </is>
      </c>
      <c r="C1" s="2" t="inlineStr">
        <is>
          <t>Dec. 31, 2022</t>
        </is>
      </c>
      <c r="D1" s="2" t="inlineStr">
        <is>
          <t>Dec. 31, 2021</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5" t="n">
        <v>82600</v>
      </c>
      <c r="C3" s="5" t="n">
        <v>68016</v>
      </c>
      <c r="D3" s="4" t="inlineStr">
        <is>
          <t xml:space="preserve"> </t>
        </is>
      </c>
    </row>
    <row r="4">
      <c r="A4" s="4" t="inlineStr">
        <is>
          <t>Interest expense</t>
        </is>
      </c>
      <c r="B4" s="6" t="n">
        <v>71478</v>
      </c>
      <c r="C4" s="6" t="n">
        <v>53320</v>
      </c>
      <c r="D4" s="4" t="inlineStr">
        <is>
          <t xml:space="preserve"> </t>
        </is>
      </c>
    </row>
    <row r="5">
      <c r="A5" s="4" t="inlineStr">
        <is>
          <t>Right-of-use liabilities</t>
        </is>
      </c>
      <c r="B5" s="6" t="n">
        <v>12748</v>
      </c>
      <c r="C5" s="6" t="n">
        <v>14356</v>
      </c>
      <c r="D5" s="4" t="inlineStr">
        <is>
          <t xml:space="preserve"> </t>
        </is>
      </c>
    </row>
    <row r="6">
      <c r="A6" s="4" t="inlineStr">
        <is>
          <t>Net operating losses</t>
        </is>
      </c>
      <c r="B6" s="6" t="n">
        <v>5471</v>
      </c>
      <c r="C6" s="6" t="n">
        <v>7904</v>
      </c>
      <c r="D6" s="4" t="inlineStr">
        <is>
          <t xml:space="preserve"> </t>
        </is>
      </c>
    </row>
    <row r="7">
      <c r="A7" s="4" t="inlineStr">
        <is>
          <t>Transaction expenses</t>
        </is>
      </c>
      <c r="B7" s="6" t="n">
        <v>6511</v>
      </c>
      <c r="C7" s="6" t="n">
        <v>7649</v>
      </c>
      <c r="D7" s="4" t="inlineStr">
        <is>
          <t xml:space="preserve"> </t>
        </is>
      </c>
    </row>
    <row r="8">
      <c r="A8" s="4" t="inlineStr">
        <is>
          <t>Capitalized research and development costs</t>
        </is>
      </c>
      <c r="B8" s="6" t="n">
        <v>4849</v>
      </c>
      <c r="C8" s="6" t="n">
        <v>3911</v>
      </c>
      <c r="D8" s="4" t="inlineStr">
        <is>
          <t xml:space="preserve"> </t>
        </is>
      </c>
    </row>
    <row r="9">
      <c r="A9" s="4" t="inlineStr">
        <is>
          <t>Contingent liabilities</t>
        </is>
      </c>
      <c r="B9" s="6" t="n">
        <v>1662</v>
      </c>
      <c r="C9" s="6" t="n">
        <v>3903</v>
      </c>
      <c r="D9" s="4" t="inlineStr">
        <is>
          <t xml:space="preserve"> </t>
        </is>
      </c>
    </row>
    <row r="10">
      <c r="A10" s="4" t="inlineStr">
        <is>
          <t>Insurance reserves</t>
        </is>
      </c>
      <c r="B10" s="6" t="n">
        <v>2204</v>
      </c>
      <c r="C10" s="6" t="n">
        <v>2522</v>
      </c>
      <c r="D10" s="4" t="inlineStr">
        <is>
          <t xml:space="preserve"> </t>
        </is>
      </c>
    </row>
    <row r="11">
      <c r="A11" s="4" t="inlineStr">
        <is>
          <t>Acquired intangible assets, including goodwill</t>
        </is>
      </c>
      <c r="B11" s="6" t="n">
        <v>1302</v>
      </c>
      <c r="C11" s="6" t="n">
        <v>1487</v>
      </c>
      <c r="D11" s="4" t="inlineStr">
        <is>
          <t xml:space="preserve"> </t>
        </is>
      </c>
    </row>
    <row r="12">
      <c r="A12" s="4" t="inlineStr">
        <is>
          <t>Other</t>
        </is>
      </c>
      <c r="B12" s="6" t="n">
        <v>6274</v>
      </c>
      <c r="C12" s="6" t="n">
        <v>4382</v>
      </c>
      <c r="D12" s="4" t="inlineStr">
        <is>
          <t xml:space="preserve"> </t>
        </is>
      </c>
    </row>
    <row r="13">
      <c r="A13" s="4" t="inlineStr">
        <is>
          <t>Total deferred tax assets</t>
        </is>
      </c>
      <c r="B13" s="6" t="n">
        <v>195099</v>
      </c>
      <c r="C13" s="6" t="n">
        <v>16745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Acquired intangible assets including goodwill</t>
        </is>
      </c>
      <c r="B15" s="6" t="n">
        <v>357657</v>
      </c>
      <c r="C15" s="6" t="n">
        <v>413728</v>
      </c>
      <c r="D15" s="4" t="inlineStr">
        <is>
          <t xml:space="preserve"> </t>
        </is>
      </c>
    </row>
    <row r="16">
      <c r="A16" s="4" t="inlineStr">
        <is>
          <t>Interest rate caps</t>
        </is>
      </c>
      <c r="B16" s="6" t="n">
        <v>6799</v>
      </c>
      <c r="C16" s="6" t="n">
        <v>12079</v>
      </c>
      <c r="D16" s="4" t="inlineStr">
        <is>
          <t xml:space="preserve"> </t>
        </is>
      </c>
    </row>
    <row r="17">
      <c r="A17" s="4" t="inlineStr">
        <is>
          <t>Right-of-use assets</t>
        </is>
      </c>
      <c r="B17" s="6" t="n">
        <v>8955</v>
      </c>
      <c r="C17" s="6" t="n">
        <v>10044</v>
      </c>
      <c r="D17" s="4" t="inlineStr">
        <is>
          <t xml:space="preserve"> </t>
        </is>
      </c>
    </row>
    <row r="18">
      <c r="A18" s="4" t="inlineStr">
        <is>
          <t>Debt issuance costs</t>
        </is>
      </c>
      <c r="B18" s="6" t="n">
        <v>7242</v>
      </c>
      <c r="C18" s="6" t="n">
        <v>7532</v>
      </c>
      <c r="D18" s="4" t="inlineStr">
        <is>
          <t xml:space="preserve"> </t>
        </is>
      </c>
    </row>
    <row r="19">
      <c r="A19" s="4" t="inlineStr">
        <is>
          <t>Restructuring expenses</t>
        </is>
      </c>
      <c r="B19" s="6" t="n">
        <v>3276</v>
      </c>
      <c r="C19" s="6" t="n">
        <v>3427</v>
      </c>
      <c r="D19" s="4" t="inlineStr">
        <is>
          <t xml:space="preserve"> </t>
        </is>
      </c>
    </row>
    <row r="20">
      <c r="A20" s="4" t="inlineStr">
        <is>
          <t>Depreciation</t>
        </is>
      </c>
      <c r="B20" s="6" t="n">
        <v>1571</v>
      </c>
      <c r="C20" s="6" t="n">
        <v>2397</v>
      </c>
      <c r="D20" s="4" t="inlineStr">
        <is>
          <t xml:space="preserve"> </t>
        </is>
      </c>
    </row>
    <row r="21">
      <c r="A21" s="4" t="inlineStr">
        <is>
          <t>Other</t>
        </is>
      </c>
      <c r="B21" s="6" t="n">
        <v>8105</v>
      </c>
      <c r="C21" s="6" t="n">
        <v>8545</v>
      </c>
      <c r="D21" s="4" t="inlineStr">
        <is>
          <t xml:space="preserve"> </t>
        </is>
      </c>
    </row>
    <row r="22">
      <c r="A22" s="4" t="inlineStr">
        <is>
          <t>Total deferred tax liabilities</t>
        </is>
      </c>
      <c r="B22" s="6" t="n">
        <v>393605</v>
      </c>
      <c r="C22" s="6" t="n">
        <v>457752</v>
      </c>
      <c r="D22" s="4" t="inlineStr">
        <is>
          <t xml:space="preserve"> </t>
        </is>
      </c>
    </row>
    <row r="23">
      <c r="A23" s="4" t="inlineStr">
        <is>
          <t>Less: deferred income tax asset valuation allowances</t>
        </is>
      </c>
      <c r="B23" s="6" t="n">
        <v>-3491</v>
      </c>
      <c r="C23" s="6" t="n">
        <v>-5360</v>
      </c>
      <c r="D23" s="5" t="n">
        <v>-6900</v>
      </c>
    </row>
    <row r="24">
      <c r="A24" s="4" t="inlineStr">
        <is>
          <t>Net deferred tax liabilities</t>
        </is>
      </c>
      <c r="B24" s="6" t="n">
        <v>201997</v>
      </c>
      <c r="C24" s="6" t="n">
        <v>295662</v>
      </c>
      <c r="D24" s="4" t="inlineStr">
        <is>
          <t xml:space="preserve"> </t>
        </is>
      </c>
    </row>
    <row r="25">
      <c r="A25" s="4" t="inlineStr">
        <is>
          <t>Noncurrent deferred tax asset</t>
        </is>
      </c>
      <c r="B25" s="6" t="n">
        <v>2254</v>
      </c>
      <c r="C25" s="6" t="n">
        <v>2212</v>
      </c>
      <c r="D25" s="4" t="inlineStr">
        <is>
          <t xml:space="preserve"> </t>
        </is>
      </c>
    </row>
    <row r="26">
      <c r="A26" s="4" t="inlineStr">
        <is>
          <t>Noncurrent deferred tax liabilities</t>
        </is>
      </c>
      <c r="B26" s="5" t="n">
        <v>204251</v>
      </c>
      <c r="C26" s="5" t="n">
        <v>297874</v>
      </c>
      <c r="D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unrecognized tax benefits</t>
        </is>
      </c>
      <c r="B4" s="5" t="n">
        <v>560</v>
      </c>
      <c r="C4" s="5" t="n">
        <v>563</v>
      </c>
      <c r="D4" s="5" t="n">
        <v>698</v>
      </c>
    </row>
    <row r="5">
      <c r="A5" s="4" t="inlineStr">
        <is>
          <t>Increases for tax positions related to prior years</t>
        </is>
      </c>
      <c r="B5" s="6" t="n">
        <v>2350</v>
      </c>
      <c r="C5" s="6" t="n">
        <v>0</v>
      </c>
      <c r="D5" s="6" t="n">
        <v>0</v>
      </c>
    </row>
    <row r="6">
      <c r="A6" s="4" t="inlineStr">
        <is>
          <t>Decreaes due to lapsed statutes of limitations</t>
        </is>
      </c>
      <c r="B6" s="6" t="n">
        <v>-23</v>
      </c>
      <c r="C6" s="6" t="n">
        <v>-3</v>
      </c>
      <c r="D6" s="6" t="n">
        <v>-135</v>
      </c>
    </row>
    <row r="7">
      <c r="A7" s="4" t="inlineStr">
        <is>
          <t>Ending unrecognized tax benefits</t>
        </is>
      </c>
      <c r="B7" s="5" t="n">
        <v>2887</v>
      </c>
      <c r="C7" s="5" t="n">
        <v>560</v>
      </c>
      <c r="D7" s="5" t="n">
        <v>5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Income Tax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26479000</v>
      </c>
      <c r="C4" s="5" t="n">
        <v>120715000</v>
      </c>
      <c r="D4" s="5" t="n">
        <v>164622000</v>
      </c>
      <c r="E4" s="4" t="inlineStr">
        <is>
          <t xml:space="preserve"> </t>
        </is>
      </c>
    </row>
    <row r="5">
      <c r="A5" s="4" t="inlineStr">
        <is>
          <t>Deferred tax liabilities</t>
        </is>
      </c>
      <c r="B5" s="5" t="n">
        <v>201997000</v>
      </c>
      <c r="C5" s="6" t="n">
        <v>295662000</v>
      </c>
      <c r="D5" s="4" t="inlineStr">
        <is>
          <t xml:space="preserve"> </t>
        </is>
      </c>
      <c r="E5" s="4" t="inlineStr">
        <is>
          <t xml:space="preserve"> </t>
        </is>
      </c>
    </row>
    <row r="6">
      <c r="A6" s="4" t="inlineStr">
        <is>
          <t>Net operating loss carryforwards, description</t>
        </is>
      </c>
      <c r="B6" s="4" t="inlineStr">
        <is>
          <t>The United States Federal NOL expires in tax year 2037, $18.2 million of the state NOL expires between tax years 2023 and 2042 and the remaining $8.7 million of the state NOL carry forward indefinitely. Foreign NOL of $6.3 million expires between tax years 2024 and 2032 and the remaining $6.1 million of the foreign NOL carry forward</t>
        </is>
      </c>
      <c r="C6" s="4" t="inlineStr">
        <is>
          <t xml:space="preserve"> </t>
        </is>
      </c>
      <c r="D6" s="4" t="inlineStr">
        <is>
          <t xml:space="preserve"> </t>
        </is>
      </c>
      <c r="E6" s="4" t="inlineStr">
        <is>
          <t xml:space="preserve"> </t>
        </is>
      </c>
    </row>
    <row r="7">
      <c r="A7" s="4" t="inlineStr">
        <is>
          <t>Undistributed foreign earnings</t>
        </is>
      </c>
      <c r="B7" s="5" t="n">
        <v>114900000</v>
      </c>
      <c r="C7" s="4" t="inlineStr">
        <is>
          <t xml:space="preserve"> </t>
        </is>
      </c>
      <c r="D7" s="4" t="inlineStr">
        <is>
          <t xml:space="preserve"> </t>
        </is>
      </c>
      <c r="E7" s="4" t="inlineStr">
        <is>
          <t xml:space="preserve"> </t>
        </is>
      </c>
    </row>
    <row r="8">
      <c r="A8" s="4" t="inlineStr">
        <is>
          <t>Valuation allowance</t>
        </is>
      </c>
      <c r="B8" s="6" t="n">
        <v>3491000</v>
      </c>
      <c r="C8" s="6" t="n">
        <v>5360000</v>
      </c>
      <c r="D8" s="6" t="n">
        <v>6900000</v>
      </c>
      <c r="E8" s="4" t="inlineStr">
        <is>
          <t xml:space="preserve"> </t>
        </is>
      </c>
    </row>
    <row r="9">
      <c r="A9" s="4" t="inlineStr">
        <is>
          <t>Unrecognised Tax Benefits that would Impact of Effective tax Rate</t>
        </is>
      </c>
      <c r="B9" s="6" t="n">
        <v>2200000</v>
      </c>
      <c r="C9" s="4" t="inlineStr">
        <is>
          <t xml:space="preserve"> </t>
        </is>
      </c>
      <c r="D9" s="4" t="inlineStr">
        <is>
          <t xml:space="preserve"> </t>
        </is>
      </c>
      <c r="E9" s="4" t="inlineStr">
        <is>
          <t xml:space="preserve"> </t>
        </is>
      </c>
    </row>
    <row r="10">
      <c r="A10" s="4" t="inlineStr">
        <is>
          <t>Unrecognised income tax position</t>
        </is>
      </c>
      <c r="B10" s="6" t="n">
        <v>2887000</v>
      </c>
      <c r="C10" s="6" t="n">
        <v>560000</v>
      </c>
      <c r="D10" s="6" t="n">
        <v>563000</v>
      </c>
      <c r="E10" s="5" t="n">
        <v>698000</v>
      </c>
    </row>
    <row r="11">
      <c r="A11" s="4" t="inlineStr">
        <is>
          <t>Effective tax rate recognized</t>
        </is>
      </c>
      <c r="B11" s="6" t="n">
        <v>2200000</v>
      </c>
      <c r="C11" s="4" t="inlineStr">
        <is>
          <t xml:space="preserve"> </t>
        </is>
      </c>
      <c r="D11" s="4" t="inlineStr">
        <is>
          <t xml:space="preserve"> </t>
        </is>
      </c>
      <c r="E11" s="4" t="inlineStr">
        <is>
          <t xml:space="preserve"> </t>
        </is>
      </c>
    </row>
    <row r="12">
      <c r="A12" s="4" t="inlineStr">
        <is>
          <t>Interest and penalties as components of tax expense</t>
        </is>
      </c>
      <c r="B12" s="6" t="n">
        <v>900000</v>
      </c>
      <c r="C12" s="6" t="n">
        <v>200000</v>
      </c>
      <c r="D12" s="5" t="n">
        <v>100000</v>
      </c>
      <c r="E12" s="4" t="inlineStr">
        <is>
          <t xml:space="preserve"> </t>
        </is>
      </c>
    </row>
    <row r="13">
      <c r="A13" s="4" t="inlineStr">
        <is>
          <t>Coronavirus Aid Relief and Economic Security Act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Unrecognised Tax Benefits that would Impact of Effective tax Rate</t>
        </is>
      </c>
      <c r="B15" s="6" t="n">
        <v>6400000</v>
      </c>
      <c r="C15" s="6" t="n">
        <v>0</v>
      </c>
      <c r="D15" s="4" t="inlineStr">
        <is>
          <t xml:space="preserve"> </t>
        </is>
      </c>
      <c r="E15" s="4" t="inlineStr">
        <is>
          <t xml:space="preserve"> </t>
        </is>
      </c>
    </row>
    <row r="16">
      <c r="A16" s="4" t="inlineStr">
        <is>
          <t>Effective tax rate recognized</t>
        </is>
      </c>
      <c r="B16" s="6" t="n">
        <v>6400000</v>
      </c>
      <c r="C16" s="6" t="n">
        <v>0</v>
      </c>
      <c r="D16" s="4" t="inlineStr">
        <is>
          <t xml:space="preserve"> </t>
        </is>
      </c>
      <c r="E16" s="4" t="inlineStr">
        <is>
          <t xml:space="preserve"> </t>
        </is>
      </c>
    </row>
    <row r="17">
      <c r="A17" s="4" t="inlineStr">
        <is>
          <t>Foreign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 forwards</t>
        </is>
      </c>
      <c r="B19" s="6" t="n">
        <v>12400000</v>
      </c>
      <c r="C19" s="4" t="inlineStr">
        <is>
          <t xml:space="preserve"> </t>
        </is>
      </c>
      <c r="D19" s="4" t="inlineStr">
        <is>
          <t xml:space="preserve"> </t>
        </is>
      </c>
      <c r="E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Net operating loss carry forwards</t>
        </is>
      </c>
      <c r="B22" s="6" t="n">
        <v>26900000</v>
      </c>
      <c r="C22" s="4" t="inlineStr">
        <is>
          <t xml:space="preserve"> </t>
        </is>
      </c>
      <c r="D22" s="4" t="inlineStr">
        <is>
          <t xml:space="preserve"> </t>
        </is>
      </c>
      <c r="E22" s="4" t="inlineStr">
        <is>
          <t xml:space="preserve"> </t>
        </is>
      </c>
    </row>
    <row r="23">
      <c r="A23" s="4" t="inlineStr">
        <is>
          <t>U.S. [Member]</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Net operating loss carry forwards</t>
        </is>
      </c>
      <c r="B25" s="6" t="n">
        <v>4300000</v>
      </c>
      <c r="C25" s="4" t="inlineStr">
        <is>
          <t xml:space="preserve"> </t>
        </is>
      </c>
      <c r="D25" s="4" t="inlineStr">
        <is>
          <t xml:space="preserve"> </t>
        </is>
      </c>
      <c r="E25" s="4" t="inlineStr">
        <is>
          <t xml:space="preserve"> </t>
        </is>
      </c>
    </row>
    <row r="26">
      <c r="A26" s="4" t="inlineStr">
        <is>
          <t>Foreign Subsidiaries [Member]</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43800000</v>
      </c>
      <c r="C28" s="5" t="n">
        <v>81800000</v>
      </c>
      <c r="D28" s="4" t="inlineStr">
        <is>
          <t xml:space="preserve"> </t>
        </is>
      </c>
      <c r="E28" s="4" t="inlineStr">
        <is>
          <t xml:space="preserve"> </t>
        </is>
      </c>
    </row>
    <row r="29">
      <c r="A29" s="4" t="inlineStr">
        <is>
          <t>Deferred tax liabilities</t>
        </is>
      </c>
      <c r="B29" s="5" t="n">
        <v>400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 And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224846</v>
      </c>
      <c r="C4" s="5" t="n">
        <v>4049742</v>
      </c>
      <c r="D4" s="5" t="n">
        <v>3602298</v>
      </c>
    </row>
    <row r="5">
      <c r="A5" s="4" t="inlineStr">
        <is>
          <t>Depreciation and amortization</t>
        </is>
      </c>
      <c r="B5" s="6" t="n">
        <v>224697</v>
      </c>
      <c r="C5" s="6" t="n">
        <v>233075</v>
      </c>
      <c r="D5" s="6" t="n">
        <v>240041</v>
      </c>
    </row>
    <row r="6">
      <c r="A6" s="4" t="inlineStr">
        <is>
          <t>Income from unconsolidated investments</t>
        </is>
      </c>
      <c r="B6" s="6" t="n">
        <v>5273</v>
      </c>
      <c r="C6" s="4" t="inlineStr">
        <is>
          <t xml:space="preserve"> </t>
        </is>
      </c>
      <c r="D6" s="4" t="inlineStr">
        <is>
          <t xml:space="preserve"> </t>
        </is>
      </c>
    </row>
    <row r="7">
      <c r="A7" s="4" t="inlineStr">
        <is>
          <t>Operating loss</t>
        </is>
      </c>
      <c r="B7" s="6" t="n">
        <v>76190</v>
      </c>
      <c r="C7" s="6" t="n">
        <v>-1439406</v>
      </c>
      <c r="D7" s="6" t="n">
        <v>230048</v>
      </c>
    </row>
    <row r="8">
      <c r="A8" s="4" t="inlineStr">
        <is>
          <t>Sal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445015</v>
      </c>
      <c r="C10" s="6" t="n">
        <v>2507017</v>
      </c>
      <c r="D10" s="6" t="n">
        <v>2323884</v>
      </c>
    </row>
    <row r="11">
      <c r="A11" s="4" t="inlineStr">
        <is>
          <t>Depreciation and amortization</t>
        </is>
      </c>
      <c r="B11" s="6" t="n">
        <v>154891</v>
      </c>
      <c r="C11" s="6" t="n">
        <v>161385</v>
      </c>
      <c r="D11" s="6" t="n">
        <v>170076</v>
      </c>
    </row>
    <row r="12">
      <c r="A12" s="4" t="inlineStr">
        <is>
          <t>Income from unconsolidated investments</t>
        </is>
      </c>
      <c r="B12" s="6" t="n">
        <v>5273</v>
      </c>
      <c r="C12" s="4" t="inlineStr">
        <is>
          <t xml:space="preserve"> </t>
        </is>
      </c>
      <c r="D12" s="4" t="inlineStr">
        <is>
          <t xml:space="preserve"> </t>
        </is>
      </c>
    </row>
    <row r="13">
      <c r="A13" s="4" t="inlineStr">
        <is>
          <t>Operating loss</t>
        </is>
      </c>
      <c r="B13" s="6" t="n">
        <v>38443</v>
      </c>
      <c r="C13" s="6" t="n">
        <v>-1323192</v>
      </c>
      <c r="D13" s="6" t="n">
        <v>182529</v>
      </c>
    </row>
    <row r="14">
      <c r="A14" s="4" t="inlineStr">
        <is>
          <t>Market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779831</v>
      </c>
      <c r="C16" s="6" t="n">
        <v>1542725</v>
      </c>
      <c r="D16" s="6" t="n">
        <v>1278414</v>
      </c>
    </row>
    <row r="17">
      <c r="A17" s="4" t="inlineStr">
        <is>
          <t>Depreciation and amortization</t>
        </is>
      </c>
      <c r="B17" s="6" t="n">
        <v>69806</v>
      </c>
      <c r="C17" s="6" t="n">
        <v>71690</v>
      </c>
      <c r="D17" s="6" t="n">
        <v>69965</v>
      </c>
    </row>
    <row r="18">
      <c r="A18" s="4" t="inlineStr">
        <is>
          <t>Income from unconsolidated investments</t>
        </is>
      </c>
      <c r="B18" s="6" t="n">
        <v>0</v>
      </c>
      <c r="C18" s="4" t="inlineStr">
        <is>
          <t xml:space="preserve"> </t>
        </is>
      </c>
      <c r="D18" s="4" t="inlineStr">
        <is>
          <t xml:space="preserve"> </t>
        </is>
      </c>
    </row>
    <row r="19">
      <c r="A19" s="4" t="inlineStr">
        <is>
          <t>Operating loss</t>
        </is>
      </c>
      <c r="B19" s="5" t="n">
        <v>37747</v>
      </c>
      <c r="C19" s="5" t="n">
        <v>-116214</v>
      </c>
      <c r="D19" s="5" t="n">
        <v>475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s and Long-lived Assets by Services Provided in Geographic Region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4224846</v>
      </c>
      <c r="C4" s="5" t="n">
        <v>4049742</v>
      </c>
      <c r="D4" s="5" t="n">
        <v>3602298</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73910</v>
      </c>
      <c r="C6" s="6" t="n">
        <v>70898</v>
      </c>
      <c r="D6" s="4" t="inlineStr">
        <is>
          <t xml:space="preserve"> </t>
        </is>
      </c>
    </row>
    <row r="7">
      <c r="A7" s="4" t="inlineStr">
        <is>
          <t>North America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6" t="n">
        <v>3694470</v>
      </c>
      <c r="C9" s="6" t="n">
        <v>3562168</v>
      </c>
      <c r="D9" s="6" t="n">
        <v>3153768</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73371</v>
      </c>
      <c r="C11" s="6" t="n">
        <v>60071</v>
      </c>
      <c r="D11" s="4" t="inlineStr">
        <is>
          <t xml:space="preserve"> </t>
        </is>
      </c>
    </row>
    <row r="12">
      <c r="A12" s="4" t="inlineStr">
        <is>
          <t>International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s</t>
        </is>
      </c>
      <c r="B14" s="6" t="n">
        <v>530376</v>
      </c>
      <c r="C14" s="6" t="n">
        <v>487574</v>
      </c>
      <c r="D14" s="5" t="n">
        <v>448530</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5" t="n">
        <v>539</v>
      </c>
      <c r="C16" s="5" t="n">
        <v>10827</v>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Inform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224846</v>
      </c>
      <c r="C4" s="5" t="n">
        <v>4049742</v>
      </c>
      <c r="D4" s="5" t="n">
        <v>3602298</v>
      </c>
    </row>
    <row r="5">
      <c r="A5" s="4" t="inlineStr">
        <is>
          <t>Number of reportable segments | Segment</t>
        </is>
      </c>
      <c r="B5" s="6" t="n">
        <v>2</v>
      </c>
      <c r="C5" s="4" t="inlineStr">
        <is>
          <t xml:space="preserve"> </t>
        </is>
      </c>
      <c r="D5" s="4" t="inlineStr">
        <is>
          <t xml:space="preserve"> </t>
        </is>
      </c>
    </row>
    <row r="6">
      <c r="A6" s="4" t="inlineStr">
        <is>
          <t>Long-lived assets</t>
        </is>
      </c>
      <c r="B6" s="5" t="n">
        <v>73910</v>
      </c>
      <c r="C6" s="6" t="n">
        <v>70898</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3500000</v>
      </c>
      <c r="C9" s="6" t="n">
        <v>3600000</v>
      </c>
      <c r="D9" s="5" t="n">
        <v>3000000</v>
      </c>
    </row>
    <row r="10">
      <c r="A10" s="4" t="inlineStr">
        <is>
          <t>Long-lived assets</t>
        </is>
      </c>
      <c r="B10" s="5" t="n">
        <v>73100</v>
      </c>
      <c r="C10" s="5" t="n">
        <v>60000</v>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 Equity, Carrying Amount</t>
        </is>
      </c>
      <c r="B4" s="5" t="n">
        <v>0</v>
      </c>
      <c r="C4" s="5" t="n">
        <v>3746</v>
      </c>
      <c r="D4" s="5" t="n">
        <v>1893</v>
      </c>
    </row>
    <row r="5">
      <c r="A5" s="4" t="inlineStr">
        <is>
          <t>Estimated redeemable non controlling interest</t>
        </is>
      </c>
      <c r="B5" s="4" t="inlineStr">
        <is>
          <t xml:space="preserve"> </t>
        </is>
      </c>
      <c r="C5" s="10" t="n">
        <v>0.2</v>
      </c>
      <c r="D5" s="4" t="inlineStr">
        <is>
          <t xml:space="preserve"> </t>
        </is>
      </c>
    </row>
    <row r="6">
      <c r="A6" s="4" t="inlineStr">
        <is>
          <t>Subsidiary [Member]</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Equity method investment ownership percentage</t>
        </is>
      </c>
      <c r="B8" s="10" t="n">
        <v>0.2</v>
      </c>
      <c r="C8" s="4" t="inlineStr">
        <is>
          <t xml:space="preserve"> </t>
        </is>
      </c>
      <c r="D8" s="4" t="inlineStr">
        <is>
          <t xml:space="preserve"> </t>
        </is>
      </c>
    </row>
    <row r="9">
      <c r="A9" s="4" t="inlineStr">
        <is>
          <t>Redeemable Non Controlling Interest [Member]</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Minority interest ownership percentage</t>
        </is>
      </c>
      <c r="B11" s="4" t="inlineStr">
        <is>
          <t xml:space="preserve"> </t>
        </is>
      </c>
      <c r="C11" s="10" t="n">
        <v>0.2</v>
      </c>
      <c r="D11" s="4" t="inlineStr">
        <is>
          <t xml:space="preserve"> </t>
        </is>
      </c>
    </row>
    <row r="12">
      <c r="A12" s="4" t="inlineStr">
        <is>
          <t>Minority interest ownership percentage by parent</t>
        </is>
      </c>
      <c r="B12" s="4" t="inlineStr">
        <is>
          <t xml:space="preserve"> </t>
        </is>
      </c>
      <c r="C12" s="10" t="n">
        <v>0.2</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row>
    <row r="15">
      <c r="A15" s="4" t="inlineStr">
        <is>
          <t>Noncontrolling Interest Redemption Period</t>
        </is>
      </c>
      <c r="B15" s="4" t="inlineStr">
        <is>
          <t>2028</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row>
    <row r="18">
      <c r="A18" s="4" t="inlineStr">
        <is>
          <t>Noncontrolling Interest Redemption Period</t>
        </is>
      </c>
      <c r="B18" s="4" t="inlineStr">
        <is>
          <t>2026</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Redeemable Noncontrolling Interest (Details) - USD ($) $ in Thousands</t>
        </is>
      </c>
      <c r="B1" s="2" t="inlineStr">
        <is>
          <t>12 Months Ended</t>
        </is>
      </c>
    </row>
    <row r="2">
      <c r="B2" s="2" t="inlineStr">
        <is>
          <t>Dec. 31, 2023</t>
        </is>
      </c>
      <c r="C2" s="2" t="inlineStr">
        <is>
          <t>Dec. 31, 2022</t>
        </is>
      </c>
    </row>
    <row r="3">
      <c r="A3" s="3" t="inlineStr">
        <is>
          <t>Noncontrolling Interest [Abstract]</t>
        </is>
      </c>
      <c r="B3" s="4" t="inlineStr">
        <is>
          <t xml:space="preserve"> </t>
        </is>
      </c>
      <c r="C3" s="4" t="inlineStr">
        <is>
          <t xml:space="preserve"> </t>
        </is>
      </c>
    </row>
    <row r="4">
      <c r="A4" s="4" t="inlineStr">
        <is>
          <t>Beginning Balance</t>
        </is>
      </c>
      <c r="B4" s="5" t="n">
        <v>3746</v>
      </c>
      <c r="C4" s="5" t="n">
        <v>1893</v>
      </c>
    </row>
    <row r="5">
      <c r="A5" s="4" t="inlineStr">
        <is>
          <t>Fair value at acquisition</t>
        </is>
      </c>
      <c r="B5" s="4" t="inlineStr">
        <is>
          <t xml:space="preserve"> </t>
        </is>
      </c>
      <c r="C5" s="6" t="n">
        <v>1987</v>
      </c>
    </row>
    <row r="6">
      <c r="A6" s="4" t="inlineStr">
        <is>
          <t>Net income attributable to redeemable noncontrolling interests</t>
        </is>
      </c>
      <c r="B6" s="6" t="n">
        <v>301</v>
      </c>
      <c r="C6" s="6" t="n">
        <v>215</v>
      </c>
    </row>
    <row r="7">
      <c r="A7" s="4" t="inlineStr">
        <is>
          <t>Dividend distribution</t>
        </is>
      </c>
      <c r="B7" s="6" t="n">
        <v>-154</v>
      </c>
      <c r="C7" s="6" t="n">
        <v>-223</v>
      </c>
    </row>
    <row r="8">
      <c r="A8" s="4" t="inlineStr">
        <is>
          <t>Deconsolidation of subsidiaries</t>
        </is>
      </c>
      <c r="B8" s="6" t="n">
        <v>-3912</v>
      </c>
      <c r="C8" s="4" t="inlineStr">
        <is>
          <t xml:space="preserve"> </t>
        </is>
      </c>
    </row>
    <row r="9">
      <c r="A9" s="4" t="inlineStr">
        <is>
          <t>Foreign currency translation adjustment</t>
        </is>
      </c>
      <c r="B9" s="6" t="n">
        <v>19</v>
      </c>
      <c r="C9" s="6" t="n">
        <v>-126</v>
      </c>
    </row>
    <row r="10">
      <c r="A10" s="4" t="inlineStr">
        <is>
          <t>Ending Balance</t>
        </is>
      </c>
      <c r="B10" s="5" t="n">
        <v>0</v>
      </c>
      <c r="C10" s="5" t="n">
        <v>37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5:39Z</dcterms:created>
  <dcterms:modified xmlns:dcterms="http://purl.org/dc/terms/" xmlns:xsi="http://www.w3.org/2001/XMLSchema-instance" xsi:type="dcterms:W3CDTF">2024-03-01T21:05:39Z</dcterms:modified>
</cp:coreProperties>
</file>